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s in Real Estate" sheetId="10" state="visible" r:id="rId10"/>
    <sheet xmlns:r="http://schemas.openxmlformats.org/officeDocument/2006/relationships" name="Indebtedness" sheetId="11" state="visible" r:id="rId11"/>
    <sheet xmlns:r="http://schemas.openxmlformats.org/officeDocument/2006/relationships" name="Derivative Financial Instrument" sheetId="12" state="visible" r:id="rId12"/>
    <sheet xmlns:r="http://schemas.openxmlformats.org/officeDocument/2006/relationships" name="Stockholder Equity and Noncontr" sheetId="13" state="visible" r:id="rId13"/>
    <sheet xmlns:r="http://schemas.openxmlformats.org/officeDocument/2006/relationships" name="Equity Compensation Plans" sheetId="14" state="visible" r:id="rId14"/>
    <sheet xmlns:r="http://schemas.openxmlformats.org/officeDocument/2006/relationships" name="2016 Management Internalization" sheetId="15" state="visible" r:id="rId15"/>
    <sheet xmlns:r="http://schemas.openxmlformats.org/officeDocument/2006/relationships" name="Related Party Transactions and " sheetId="16" state="visible" r:id="rId16"/>
    <sheet xmlns:r="http://schemas.openxmlformats.org/officeDocument/2006/relationships" name="Earnings (Loss) Per Share" sheetId="17" state="visible" r:id="rId17"/>
    <sheet xmlns:r="http://schemas.openxmlformats.org/officeDocument/2006/relationships" name="Quarterly Financial Data (Unaud" sheetId="18" state="visible" r:id="rId18"/>
    <sheet xmlns:r="http://schemas.openxmlformats.org/officeDocument/2006/relationships" name="Segment Reporting" sheetId="19" state="visible" r:id="rId19"/>
    <sheet xmlns:r="http://schemas.openxmlformats.org/officeDocument/2006/relationships" name="Commitments and Contingencies" sheetId="20" state="visible" r:id="rId20"/>
    <sheet xmlns:r="http://schemas.openxmlformats.org/officeDocument/2006/relationships" name="Schedule III - Real Estate and "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stments in Real Estate (Tab" sheetId="24" state="visible" r:id="rId24"/>
    <sheet xmlns:r="http://schemas.openxmlformats.org/officeDocument/2006/relationships" name="Indebtedness (Tables)" sheetId="25" state="visible" r:id="rId25"/>
    <sheet xmlns:r="http://schemas.openxmlformats.org/officeDocument/2006/relationships" name="Derivative Financial Instrume_2" sheetId="26" state="visible" r:id="rId26"/>
    <sheet xmlns:r="http://schemas.openxmlformats.org/officeDocument/2006/relationships" name="Stockholder Equity and Noncon_2" sheetId="27" state="visible" r:id="rId27"/>
    <sheet xmlns:r="http://schemas.openxmlformats.org/officeDocument/2006/relationships" name="Equity Compensation Plans (Tabl" sheetId="28" state="visible" r:id="rId28"/>
    <sheet xmlns:r="http://schemas.openxmlformats.org/officeDocument/2006/relationships" name="Earnings (Loss) Per Share (Tabl" sheetId="29" state="visible" r:id="rId29"/>
    <sheet xmlns:r="http://schemas.openxmlformats.org/officeDocument/2006/relationships" name="Quarterly Financial Data (Una_2" sheetId="30" state="visible" r:id="rId30"/>
    <sheet xmlns:r="http://schemas.openxmlformats.org/officeDocument/2006/relationships" name="Organization - Additional Infor"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Investments in Real Estate - Ad" sheetId="34" state="visible" r:id="rId34"/>
    <sheet xmlns:r="http://schemas.openxmlformats.org/officeDocument/2006/relationships" name="Summary of Investments in Real " sheetId="35" state="visible" r:id="rId35"/>
    <sheet xmlns:r="http://schemas.openxmlformats.org/officeDocument/2006/relationships" name="Summary of Properties Classifie" sheetId="36" state="visible" r:id="rId36"/>
    <sheet xmlns:r="http://schemas.openxmlformats.org/officeDocument/2006/relationships" name="Summary of Acquisitions (Detail" sheetId="37" state="visible" r:id="rId37"/>
    <sheet xmlns:r="http://schemas.openxmlformats.org/officeDocument/2006/relationships" name="Summary of Acquisitions (Parent" sheetId="38" state="visible" r:id="rId38"/>
    <sheet xmlns:r="http://schemas.openxmlformats.org/officeDocument/2006/relationships" name="Summary of Aggregate Fair Value" sheetId="39" state="visible" r:id="rId39"/>
    <sheet xmlns:r="http://schemas.openxmlformats.org/officeDocument/2006/relationships" name="Summary of Aggregate Fair Val_2" sheetId="40" state="visible" r:id="rId40"/>
    <sheet xmlns:r="http://schemas.openxmlformats.org/officeDocument/2006/relationships" name="Summary of Disposition of Prope" sheetId="41" state="visible" r:id="rId41"/>
    <sheet xmlns:r="http://schemas.openxmlformats.org/officeDocument/2006/relationships" name="Summary of Disposition of Pro_2" sheetId="42" state="visible" r:id="rId42"/>
    <sheet xmlns:r="http://schemas.openxmlformats.org/officeDocument/2006/relationships" name="Summary Information Concerning " sheetId="43" state="visible" r:id="rId43"/>
    <sheet xmlns:r="http://schemas.openxmlformats.org/officeDocument/2006/relationships" name="Summary Information Concernin_2" sheetId="44" state="visible" r:id="rId44"/>
    <sheet xmlns:r="http://schemas.openxmlformats.org/officeDocument/2006/relationships" name="Maturity of Indebtedness (Detai" sheetId="45" state="visible" r:id="rId45"/>
    <sheet xmlns:r="http://schemas.openxmlformats.org/officeDocument/2006/relationships" name="Indebtedness - Additional Infor" sheetId="46" state="visible" r:id="rId46"/>
    <sheet xmlns:r="http://schemas.openxmlformats.org/officeDocument/2006/relationships" name="Derivative Financial Instrume_3" sheetId="47" state="visible" r:id="rId47"/>
    <sheet xmlns:r="http://schemas.openxmlformats.org/officeDocument/2006/relationships" name="Derivative Financial Instrume_4" sheetId="48" state="visible" r:id="rId48"/>
    <sheet xmlns:r="http://schemas.openxmlformats.org/officeDocument/2006/relationships" name="Stockholder Equity and Noncon_3" sheetId="49" state="visible" r:id="rId49"/>
    <sheet xmlns:r="http://schemas.openxmlformats.org/officeDocument/2006/relationships" name="Dividends Declared (Detail)" sheetId="50" state="visible" r:id="rId50"/>
    <sheet xmlns:r="http://schemas.openxmlformats.org/officeDocument/2006/relationships" name="Equity Compensation Plans - Add" sheetId="51" state="visible" r:id="rId51"/>
    <sheet xmlns:r="http://schemas.openxmlformats.org/officeDocument/2006/relationships" name="Summary of Restricted Common Sh" sheetId="52" state="visible" r:id="rId52"/>
    <sheet xmlns:r="http://schemas.openxmlformats.org/officeDocument/2006/relationships" name="Summary of SARs Activity of the" sheetId="53" state="visible" r:id="rId53"/>
    <sheet xmlns:r="http://schemas.openxmlformats.org/officeDocument/2006/relationships" name="Summary of PSUs Granted (Detail" sheetId="54" state="visible" r:id="rId54"/>
    <sheet xmlns:r="http://schemas.openxmlformats.org/officeDocument/2006/relationships" name="Summary of Assumptions Used in " sheetId="55" state="visible" r:id="rId55"/>
    <sheet xmlns:r="http://schemas.openxmlformats.org/officeDocument/2006/relationships" name="Summary of Assumptions Used i_2" sheetId="56" state="visible" r:id="rId56"/>
    <sheet xmlns:r="http://schemas.openxmlformats.org/officeDocument/2006/relationships" name="2016 Management Internalizati_2" sheetId="57" state="visible" r:id="rId57"/>
    <sheet xmlns:r="http://schemas.openxmlformats.org/officeDocument/2006/relationships" name="Related Party Transactions an_2" sheetId="58" state="visible" r:id="rId58"/>
    <sheet xmlns:r="http://schemas.openxmlformats.org/officeDocument/2006/relationships" name="Reconciliation of Basic and Dil" sheetId="59" state="visible" r:id="rId59"/>
    <sheet xmlns:r="http://schemas.openxmlformats.org/officeDocument/2006/relationships" name="Earning (Loss) Per Share - Addi" sheetId="60" state="visible" r:id="rId60"/>
    <sheet xmlns:r="http://schemas.openxmlformats.org/officeDocument/2006/relationships" name="Quarterly Financial Data (Detai" sheetId="61" state="visible" r:id="rId61"/>
    <sheet xmlns:r="http://schemas.openxmlformats.org/officeDocument/2006/relationships" name="Segment Reporting - Additional " sheetId="62" state="visible" r:id="rId62"/>
    <sheet xmlns:r="http://schemas.openxmlformats.org/officeDocument/2006/relationships" name="Commitments and Contingencies -" sheetId="63" state="visible" r:id="rId63"/>
    <sheet xmlns:r="http://schemas.openxmlformats.org/officeDocument/2006/relationships" name="Schedule III - Real Estate an_2" sheetId="64" state="visible" r:id="rId64"/>
  </sheets>
  <definedNames/>
  <calcPr calcId="124519" fullCalcOnLoad="1"/>
</workbook>
</file>

<file path=xl/sharedStrings.xml><?xml version="1.0" encoding="utf-8"?>
<sst xmlns="http://schemas.openxmlformats.org/spreadsheetml/2006/main" uniqueCount="1070">
  <si>
    <t>Document and Entity Information - USD ($)</t>
  </si>
  <si>
    <t>12 Months Ended</t>
  </si>
  <si>
    <t>Dec. 31, 2018</t>
  </si>
  <si>
    <t>Feb. 20,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IRT</t>
  </si>
  <si>
    <t>Entity Registrant Name</t>
  </si>
  <si>
    <t>INDEPENDENCE REALTY TRUST,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Small Business</t>
  </si>
  <si>
    <t>Entity Emerging Growth Company</t>
  </si>
  <si>
    <t>Entity Shell Company</t>
  </si>
  <si>
    <t>Entity Common Stock, Shares Outstanding</t>
  </si>
  <si>
    <t>Entity Public Float</t>
  </si>
  <si>
    <t>Consolidated Balance Sheets - USD ($) $ in Thousands</t>
  </si>
  <si>
    <t>Dec. 31, 2017</t>
  </si>
  <si>
    <t>Investments in real estate:</t>
  </si>
  <si>
    <t>Investments in real estate, at cost</t>
  </si>
  <si>
    <t>Accumulated depreciation</t>
  </si>
  <si>
    <t>Investments in real estate, net</t>
  </si>
  <si>
    <t>Real estate held for sale (see Note 4)</t>
  </si>
  <si>
    <t>Cash and cash equivalents</t>
  </si>
  <si>
    <t>Restricted cash</t>
  </si>
  <si>
    <t>Accounts receivable and other assets</t>
  </si>
  <si>
    <t>Derivative assets</t>
  </si>
  <si>
    <t>Intangible assets, net of accumulated amortization of $787 and $1,511, respectively</t>
  </si>
  <si>
    <t>Total Assets</t>
  </si>
  <si>
    <t>LIABILITIES AND EQUITY:</t>
  </si>
  <si>
    <t>Indebtedness, net of unamortized deferred financing costs of $5,927 and $6,198, respectively</t>
  </si>
  <si>
    <t>Accounts payable and accrued expenses</t>
  </si>
  <si>
    <t>Accrued interest payable</t>
  </si>
  <si>
    <t>Dividends payable</t>
  </si>
  <si>
    <t>Other liabilities</t>
  </si>
  <si>
    <t>Total Liabilities</t>
  </si>
  <si>
    <t>Stockholders’ equity:</t>
  </si>
  <si>
    <t>Preferred stock, $0.01 par value; 50,000,000 shares authorized, 0 and 0 shares issued and outstanding, respectively</t>
  </si>
  <si>
    <t xml:space="preserve"> </t>
  </si>
  <si>
    <t>Common stock, $0.01 par value; 300,000,000 shares authorized, 89,184,443 and 84,708,551 shares issued and outstanding, including 303,819 and 295,847 unvested restricted common share awards, respectively</t>
  </si>
  <si>
    <t>Additional paid in capital</t>
  </si>
  <si>
    <t>Accumulated other comprehensive income (loss)</t>
  </si>
  <si>
    <t>Retained earnings (accumulated deficit)</t>
  </si>
  <si>
    <t>Total stockholders’ equity</t>
  </si>
  <si>
    <t>Noncontrolling interests</t>
  </si>
  <si>
    <t>Total Equity</t>
  </si>
  <si>
    <t>Total Liabilities and Equity</t>
  </si>
  <si>
    <t>Consolidated Balance Sheets (Parenthetical) - USD ($) $ in Thousands</t>
  </si>
  <si>
    <t>Statement Of Financial Position [Abstract]</t>
  </si>
  <si>
    <t>Intangible assets, accumulated amortization</t>
  </si>
  <si>
    <t>Indebtedness, unamortized deferred financing cos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vested restricted common share awards</t>
  </si>
  <si>
    <t>Consolidated Statements of Operations - USD ($) $ in Thousands</t>
  </si>
  <si>
    <t>Dec. 31, 2016</t>
  </si>
  <si>
    <t>REVENUE:</t>
  </si>
  <si>
    <t>Rental income</t>
  </si>
  <si>
    <t>Property management and other income</t>
  </si>
  <si>
    <t>Total revenue</t>
  </si>
  <si>
    <t>EXPENSES:</t>
  </si>
  <si>
    <t>Property operating expenses</t>
  </si>
  <si>
    <t>Type of Cost, Good or Service [Extensible List]</t>
  </si>
  <si>
    <t>us-gaap:AssetManagement1Member</t>
  </si>
  <si>
    <t>Property management expenses</t>
  </si>
  <si>
    <t>General and administrative expenses</t>
  </si>
  <si>
    <t>Acquisition and integration expenses</t>
  </si>
  <si>
    <t>Depreciation and amortization expense</t>
  </si>
  <si>
    <t>Casualty related costs</t>
  </si>
  <si>
    <t>Total expenses</t>
  </si>
  <si>
    <t>Operating income</t>
  </si>
  <si>
    <t>Interest expense</t>
  </si>
  <si>
    <t>Other income (expense)</t>
  </si>
  <si>
    <t>Net gains (losses) on sale of assets</t>
  </si>
  <si>
    <t>Gain (loss) on extinguishment of debt</t>
  </si>
  <si>
    <t>Acquisition related debt extinguishment expenses</t>
  </si>
  <si>
    <t>Management internalization expense</t>
  </si>
  <si>
    <t>Gains (losses) on TSRE merger and property acquisitions</t>
  </si>
  <si>
    <t>Net income (loss):</t>
  </si>
  <si>
    <t>(Income) loss allocated to noncontrolling interest</t>
  </si>
  <si>
    <t>Net income (loss) allocable to common shares</t>
  </si>
  <si>
    <t>Earnings (loss) per share:</t>
  </si>
  <si>
    <t>Basic</t>
  </si>
  <si>
    <t>Diluted</t>
  </si>
  <si>
    <t>Weighted-average shares:</t>
  </si>
  <si>
    <t>Tenant reimbursement income</t>
  </si>
  <si>
    <t>Revenue</t>
  </si>
  <si>
    <t>Other property income</t>
  </si>
  <si>
    <t>Consolidated Statements of Comprehensive Income (Loss) - USD ($) $ in Thousands</t>
  </si>
  <si>
    <t>Statement Of Income And Comprehensive Income [Abstract]</t>
  </si>
  <si>
    <t>Net income (loss)</t>
  </si>
  <si>
    <t>Other comprehensive income (loss):</t>
  </si>
  <si>
    <t>Change in fair value of interest rate hedges</t>
  </si>
  <si>
    <t>Realized (gains) losses on interest rate hedges reclassified to earnings</t>
  </si>
  <si>
    <t>Total other comprehensive income</t>
  </si>
  <si>
    <t>Comprehensive income (loss) before allocation to noncontrolling interests</t>
  </si>
  <si>
    <t>Allocation to noncontrolling interests</t>
  </si>
  <si>
    <t>Comprehensive income (loss) allocable to common shares</t>
  </si>
  <si>
    <t>Consolidated Statements of Changes in Equity - USD ($) $ in Thousands</t>
  </si>
  <si>
    <t>Total</t>
  </si>
  <si>
    <t>Common Shares</t>
  </si>
  <si>
    <t>Additional Paid In Capital</t>
  </si>
  <si>
    <t>Accumulated Other Comprehensive Income (Loss)</t>
  </si>
  <si>
    <t>Retained Earnings (Accumulated Deficit)</t>
  </si>
  <si>
    <t>Total Stockholders' Equity</t>
  </si>
  <si>
    <t>Noncontrolling Interests</t>
  </si>
  <si>
    <t>Beginning Balance at Dec. 31, 2015</t>
  </si>
  <si>
    <t>Beginning Balance (in Shares) at Dec. 31, 2015</t>
  </si>
  <si>
    <t>Common dividends declared</t>
  </si>
  <si>
    <t>Other comprehensive income</t>
  </si>
  <si>
    <t>Stock compensation expense</t>
  </si>
  <si>
    <t>Stock compensation expense (in Shares)</t>
  </si>
  <si>
    <t>Common share activity related to equity compensation</t>
  </si>
  <si>
    <t>Common share activity related to equity compensation(in Shares)</t>
  </si>
  <si>
    <t>Conversion of noncontrolling interest to common shares</t>
  </si>
  <si>
    <t>Conversion of noncontrolling interest to common shares (in Shares)</t>
  </si>
  <si>
    <t>Issuance of common shares, net</t>
  </si>
  <si>
    <t>Issuance of common shares, net (in Shares)</t>
  </si>
  <si>
    <t>Repurchase of common shares</t>
  </si>
  <si>
    <t>Repurchase of common shares (in Shares)</t>
  </si>
  <si>
    <t>Distribution to noncontrolling interest declared</t>
  </si>
  <si>
    <t>Ending Balance at Dec. 31, 2016</t>
  </si>
  <si>
    <t>Ending Balance (in shares) at Dec. 31, 2016</t>
  </si>
  <si>
    <t>Repurchase of shares related to equity award tax withholding</t>
  </si>
  <si>
    <t>Repurchase of shares related to equity award tax withholding (in shares)</t>
  </si>
  <si>
    <t>Issuance of noncontrolling interests</t>
  </si>
  <si>
    <t>Ending Balance at Dec. 31, 2017</t>
  </si>
  <si>
    <t>Ending Balance (in shares) at Dec. 31, 2017</t>
  </si>
  <si>
    <t>Beginning Balance (in Shares) at Dec. 31, 2017</t>
  </si>
  <si>
    <t>Ending Balance at Dec. 31, 2018</t>
  </si>
  <si>
    <t>Ending Balance (in shares) at Dec. 31, 2018</t>
  </si>
  <si>
    <t>Consolidated Statements of Cash Flows $ in Thousands</t>
  </si>
  <si>
    <t>Dec. 31, 2018USD ($)</t>
  </si>
  <si>
    <t>Dec. 31, 2017USD ($)</t>
  </si>
  <si>
    <t>Dec. 31, 2016USD ($)</t>
  </si>
  <si>
    <t>Cash flows from operating activities:</t>
  </si>
  <si>
    <t>Adjustments to reconcile net income to cash flow from operating activities:</t>
  </si>
  <si>
    <t>Depreciation and amortization</t>
  </si>
  <si>
    <t>Amortization of deferred financing costs, net</t>
  </si>
  <si>
    <t>Net (gains) losses on sale of assets</t>
  </si>
  <si>
    <t>Net (gains) losses on extinguishment of debt</t>
  </si>
  <si>
    <t>Change in fair value of derivative instruments</t>
  </si>
  <si>
    <t>(Gains) losses on TSRE merger and property acquisitions</t>
  </si>
  <si>
    <t>Changes in assets and liabilities:</t>
  </si>
  <si>
    <t>Net cash provided by (used in) operating activities</t>
  </si>
  <si>
    <t>Cash flows from investing activities:</t>
  </si>
  <si>
    <t>Acquisition of real estate properties</t>
  </si>
  <si>
    <t>Disposition of real estate properties</t>
  </si>
  <si>
    <t>Acquisition of advisory and management contracts</t>
  </si>
  <si>
    <t>Capital expenditures</t>
  </si>
  <si>
    <t>Cash flow provided by (used in) investing activities</t>
  </si>
  <si>
    <t>Cash flows from financing activities:</t>
  </si>
  <si>
    <t>Proceeds from issuance of common stock</t>
  </si>
  <si>
    <t>Payments related to repurchase of common stock</t>
  </si>
  <si>
    <t>Proceeds from unsecured credit facility and term loan</t>
  </si>
  <si>
    <t>Credit facility repayments</t>
  </si>
  <si>
    <t>Proceeds from mortgage</t>
  </si>
  <si>
    <t>Mortgage principal repayments</t>
  </si>
  <si>
    <t>Payments for deferred financing costs</t>
  </si>
  <si>
    <t>Distributions on common stock</t>
  </si>
  <si>
    <t>Distributions to noncontrolling interests</t>
  </si>
  <si>
    <t>Payment for interest rate collars</t>
  </si>
  <si>
    <t>Payments related to extinguishment of debt on acquisitions</t>
  </si>
  <si>
    <t>Net cash provided by (used in) financing activities</t>
  </si>
  <si>
    <t>Net change in cash and cash equivalents, and restricted cash</t>
  </si>
  <si>
    <t>Cash and cash equivalents, and restricted cash, beginning of period</t>
  </si>
  <si>
    <t>Cash and cash equivalents, and restricted cash, end of the period</t>
  </si>
  <si>
    <t>Reconciliation of cash, cash equivalents, and restricted cash to the Consolidated Balance Sheet</t>
  </si>
  <si>
    <t>Supplemental cash flow information:</t>
  </si>
  <si>
    <t>Cash paid for interest</t>
  </si>
  <si>
    <t>Supplemental disclosure of noncash investing and financing activities:</t>
  </si>
  <si>
    <t>Decrease in noncontrolling interest from conversion of common limited partnership units to shares of common stock</t>
  </si>
  <si>
    <t>Distributions declared but not paid</t>
  </si>
  <si>
    <t>Value of limited partnership units issued in acquisitions</t>
  </si>
  <si>
    <t>Mortgage debt assumed</t>
  </si>
  <si>
    <t>Capital expenditure accrual</t>
  </si>
  <si>
    <t>Organization</t>
  </si>
  <si>
    <t>Accounting Policies [Abstract]</t>
  </si>
  <si>
    <t xml:space="preserve">NOTE 1: Organization Independence Realty Trust, Inc. (“IRT”), is a self-administered and self-managed Maryland real estate investment trust, or REIT, which was formed on March 26, 2009. Our primary purposes are to acquire, own, operate, improve and manage multifamily apartment communities in non-gateway markets. As of December 31, 2018, we owned and operated 58 multifamily apartment properties, totaling 15,880 units across non-gateway U.S markets, including Atlanta, Louisville, Memphis, and Raleigh. We own substantially all of our assets and conduct our operations through Independence Realty Operating Partnership, LP, which we refer to as IROP, of which we are the sole general partner. As used herein, the terms “we,” “our” and “us” refer to Independence Realty Trust, Inc. and, as required by context, IROP and their subsidiaries. </t>
  </si>
  <si>
    <t>Summary of Significant Accounting Policies</t>
  </si>
  <si>
    <t xml:space="preserve">NOTE 2: Summary of Significant Accounting Policies a. Basis of Presentation The consolidated financial statements have been prepared by management in accordance with generally accepted accounting principles in the United States (“GAAP”). In the opinion of management, all adjustments, consisting only of normal recurring adjustments, necessary to present fairly our consolidated financial position and consolidated results of operations and cash flows are included. b. Principles of Consolidation The consolidated financial statements reflect our accounts and the accounts of IROP and its subsidiaries. All intercompany accounts and transactions have been eliminated in consolidation. Pursuant to FASB Accounting Standards Codification Topic 810, “Consolidation”, IROP is considered a variable interest entity. As our significant asset is our investment in IROP, substantially all of our assets and liabilities represent the assets and liabilities of IROP. c.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 d. Cash and Cash Equivalents Cash and cash equivalents include cash held in banks and highly liquid investments with original maturities of three months or less when purchased. Cash, including amounts restricted, may at times exceed the Federal Deposit Insurance Corporation deposit insurance limit of $250 per institution. We mitigate credit risk by placing cash and cash equivalents with major financial institutions. To date, we have not experienced any losses on cash and cash equivalents. e. Restricted Cash Restricted cash includes tenant escrows and our funds held by lenders to fund certain expenditures or to be released at our discretion upon the occurrence of certain pre-specified events. As of December 31, 2018 and 2017, we had $6,729 and $4,634, respectively, of restricted cash. f. Accounts Receivable and Allowance for Bad Debts We make estimates of the collectability of our accounts receivable related to base rents, expense reimbursements and other revenue. We analyze accounts receivable and historical bad debt levels, tenant credit worthiness and current economic trends when evaluating the adequacy of the allowance for doubtful accounts. In addition, tenants experiencing financial difficulties are analyzed and estimates are made in connection with expected uncollectible receivables. Our reported operating results are affected by management’s estimate of the collectability of accounts receivable. g. Investments in Real Estate Investments in real estate are recorded at cost less accumulated depreciation. Costs, including internal costs, that both add value and appreciably extend the useful life of an asset are capitalized. Expenditures for repairs and maintenance are expensed as incurred. Investments in real estate are classified as held for sale in the period in which certain criteria are met including when the sale of the asset is probable and actions required to complete the plan of sale indicate that it is unlikely that significant changes to the plan of sale will be made or the plan of sale will be withdrawn. Allocation of Purchase Price of Acquired Assets Effective January 1, 2018, FASB ASC Topic 805, “Business Combinations” was amended to clarify the definition of a business by more clearly outlining the requirements for an integrated set of assets and activities to be considered a business and by establishing a practical framework to determine when the integrated set of assets and activities is a business. Prior to January 1, 2018, the properties we acquired were generally considered businesses and were accounted for as business combinations. Subsequent to January 1, 2018, we expect the properties we acquire to generally not be considered businesses and, therefore, to be accounted for as asset acquisitions. Under business combination accounting, the fair value of the real estate acquired is allocated to the acquired tangible assets, generally consisting of land, building and tenant improvements, and identified intangible assets and liabilities, consisting of the value of above-market and below-market leases for acquired in-place leases and the value of tenant relationships, based, in each case, on their fair values. Transaction costs and fees incurred related to the acquisition are expensed as incurred. Under asset acquisition accounting, the costs to acquire real estate, including transaction costs related to the acquisition, are accumulated and then allocated to the individual assets and liabilities acquired based upon their relative fair value. Under both business combination and asset acquisition accounting, t We estimate the fair value of acquired tangible assets (consisting of land, building and improvements), identified intangible assets (consisting of in-place leases), and assumed debt at the date of acquisition, based on the evaluation of information and estimates available at that date. The aggregate value of in-place leases is determined by evaluating various factors, including the terms of the leases that are in place and assumed lease-up periods. During the year ended December 31, 2018 and 2017, we acquired in-place leases with a value of $3,074 and $2,515, respectively, related to our acquisitions that are discussed further in NOTE 3: Investments in Real Estate. The value assigned to these intangible assets is amortized over the assumed lease up period, typically six months. For the years ended December 31, 2018, 2017 and 2016 we recorded $3,429, $1,536 and $3,735 of amortization expense for intangible assets, respectively. For the years ended December 31, 2018, 2017, and 2016 we wrote-off fully amortized intangible assets of $4,153, $0, and $0, respectively. Based on the intangible assets identified above, we expect to record amortization expense of intangible assets of $744 for 2019. Impairment of Long-Lived Assets Management evaluates the recoverability of its investment in real estate assets, including related identifiable intangible assets, in accordance with FASB ASC Topic 360, “Property, Plant and Equipment”. This statement requires that long-lived assets be reviewed for impairment whenever events or changes in circumstances indicate that recoverability of the assets is not assured. Management reviews its long-lived assets on an ongoing basis and evaluates the recoverability of the carrying value when there is an indicator of impairment. An impairment charge is recorded when it is determined that the carrying value of the asset exceeds the fair value. The estimated cash flows used for the impairment analysis and the determination of estimated fair value are based on our plans for the respective assets and our views of market and economic conditions. The estimates consider matters such as current and historical rental rates, occupancies for the respective and/or comparable properties, and recent sales data for comparable properties. Changes in estimated future cash flows due to changes in our plans or views of market and economic conditions could result in recognition of impairment losses, which, under the applicable accounting guidance, could be substantial. Depreciation Depreciation expense for real estate assets is computed using a straight-line method based on a life of 40 years for buildings and improvements and five to ten years for equipment and fixtures. For the years ended December 31, 2018, 2017 and 2016 we recorded $41,792, $32,665 and $31,089 of depreciation expense, respectively. For the year ended December 31, 2018, we wrote-off fully depreciated fixed assets of $408. h. Revenue and Expenses Rental Income We apply FASB ASC Topic 840, “Leases” with respect to our accounting for rental income. We primarily lease apartments units under operating leases generally with terms of one year or less. Rental payments are generally due monthly and rental revenues are recognized on an accrual basis when earned. Our portfolio of properties consists primarily of apartment communities geographically concentrated in the Southeastern United States. North Carolina, Tennessee, Georgia, Kentucky, South Carolina, Ohio, and Texas comprised 14.93%, 11.21%, 10.95%, 9.76%, 8.73%, 8.20%, and 7.87%, respectively, of our rental revenue for the year ended December 31, 2018. We have no single customer that accounts for 10% or more of revenue. Tenant Reimbursement and Other Property Income We apply FASB ASC Topic 606, “Revenue from Contracts with Customers” with respect to tenant reimbursement and other property income. Tenant reimbursement income represents reimbursement from tenants for utility charges, while other property income includes cable, parking, trash, late fees, application fees, and other miscellaneous property related income. The performance obligations of providing residents with these services are stipulated within the lease agreement and may be provided over time or at a point in time. The services provided over time include cable, parking, and trash services, which are generally provided over a monthly period for the term of the respective lease. The services provided at a point in time include late fees and application fees. Given the short period of time over which this revenue is then recognized and since payments with respect to tenant reimbursement and other property income are generally due monthly, no contract assets or liabilities have been recognized. For the year ended December 31, 2018 and 2017, we recognized revenues of $195 and $110, respectively, related to recoveries of lost rental revenue due to natural disasters and other insurable events from our insurance providers. Advertising Expenses For the years ended December 31, 2018, 2017 and 2016, we incurred $2,172, $1,806, and $1,749 of advertising expenses, respectively. i. Fair Value of Financial Instruments In accordance with FASB ASC Topic 820, “Fair Value Measurements and Disclosure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management estimation and judgment, the degree of which is dependent on the price transparency for the instruments or market and the instruments’ complexity for disclosure purposes. Assets and liabilities recorded at fair value in our consolidated balance sheets are categorized based upon the level of judgment associated with the inputs used to measure their value. Hierarchical levels, as defined in FASB ASC Topic 820, “Fair Value Measurements and Disclosures” and directly related to the amount of subjectivity associated with the inputs to fair valuations of these assets and liabilities, are as follows:
•
Level 1 : Valuations are based on unadjusted, quoted prices in active markets for identical assets or liabilities at the measurement date. The types of assets carried at Level 1 fair value generally are equity securities listed in active markets. As such, valuations of these investments do not entail a significant degree of judgment.
•
Level 2 : Valuations are based on quoted prices for similar instruments in active markets or quoted prices for identical or similar instruments in markets that are not active or for which all significant inputs are observable, either directly or indirectly.
•
Level 3 : Inputs are unobservable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or liability. The availability of observable inputs can vary depending on the financial asset or liability and is affected by a wide variety of factors, including, for example, the type of investment, whether the investment is new, whether the investment is traded on an active exchange or in the secondary market, and the current market condition. To the extent that valuation is based on models or inputs that are less observable or unobservable in the market, the determination of fair value requires more judgment. Accordingly, the degree of judgment exercised by us in determining fair value is greatest for instruments categorized in Level 3. 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management believes market participants would use in pricing the asset or liability at the measurement date. We use prices and inputs that management believes are current as of the measurement date, including during periods of market dislocation. In periods of market dislocation, the observability of prices and inputs may be reduced for many instruments. This condition could cause an instrument to be transferred from Level 1 to Level 2 or Level 2 to Level 3. Fair value for certain of our Level 3 financial instruments is derived using internal valuation models. These internal valuation models include discounted cash flow analyses developed by management using current interest rates, estimates of the term of the particular instrument, specific issuer information and other market data for securities without an active market. In accordance with FASB ASC Topic 820, “Fair Value Measurements and Disclosures”, the impact of our own credit spreads is also considered when measuring the fair value of financial assets or liabilities. Where appropriate, valuation adjustments are made to account for various factors, including bid-ask spreads, credit quality and market liquidity. These adjustments are applied on a consistent basis and are based on observable inputs where available. Management’s estimate of fair value requires significant management judgment and is subject to a high degree of variability based upon market conditions, the availability of specific issuer information and management’s assumptions. FASB ASC Topic 825, “Financial Instruments” requires disclosure of the fair value of financial instruments for which it is practicable to estimate that value. Given that cash and cash equivalents and restricted cash are short term in nature with limited fair value volatility, the carrying amount is deemed to be a reasonable approximation of fair value and the fair value input is classified as a Level 1 fair value measurement. The fair value input for the derivatives is classified as a Level 2 fair value measurement within the fair value hierarchy. The fair value inputs for our unsecured credit facility and our former secured credit facility are classified as Level 2 fair value measurements within the fair value hierarchy. The fair value of mortgage indebtedness is based on a discounted cash flows valuation technique. As this technique utilizes current credit spreads, which are generally unobservable, this is classified as a Level 3 fair value measurement within the fair value hierarchy. We determine appropriate credit spreads based on the type of debt and its maturity. The following table summarizes the carrying amount and the fair value of our financial instruments as of the periods indicated:
December 31, 2018
December 31, 2017
Financial Instrument
Carrying Amount
Estimated Fair Value
Carrying Amount
Estimated Fair Value
Assets
Cash and cash equivalents
$
9,316
$
9,316
$
9,985
$
9,985
Restricted cash
6,729
6,729
4,634
4,634
Derivative assets
8,307
8,307
7,291
7,291
Liabilities
Debt:
Unsecured credit facility
153,983
155,743
101,629
104,005
Term loans
248,380
250,000
99,105
100,000
Mortgages
583,125
577,112
577,708
564,333
j. Deferred Financing Costs Costs incurred in connection with debt financing are deferred and classified within indebtedness and charged to interest expense over the terms of the related debt agreements, under the effective interest method. k. Income Taxes We have elected to be taxed as a REIT beginning with the taxable year ended December 31, 2011. Accordingly, we recorded no income tax expense for the years ended December 31, 2018, 2017 and 2016. To qualify as a REIT, we must meet certain organizational and operational requirements, including a requirement to distribute at least 90% of our ordinary taxable income to stockholders. As a REIT, we generally are not subject to federal income tax on taxable income that we distribute to our stockholders. If we fail to qualify as a REIT in any taxable year, we will be subject to federal income taxes on our taxable income at regular corporate rates and will not be permitted to qualify for treatment as a REIT for federal income tax purposes for four years following the year during which qualification is lost unless the Internal Revenue Service grants us relief under certain statutory provisions. Such an event could materially adversely affect our net income and net cash available for distribution to stockholders; however, we believe that we are organized and operate in such a manner as to qualify and maintain treatment as a REIT and intend to operate in such a manner so that we will remain qualified as a REIT for federal income tax purposes. For the year ended December 31, 2018, 37% of dividends were characterized as total capital gain distribution, 39% were characterized as ordinary income and 24% were characterized as return of capital. For the year ended December 31, 2017, 53% of dividends were characterized as total capital gain distribution, 36% were characterized as ordinary income and 11% were characterized as return of capital. For the year ended December 31, 2016, 93% of dividends were characterized as ordinary income and 7% were characterized as return of capital. l. Share-Based Compensation We account for stock-based compensation in accordance with FASB ASC Subtopic 505-50, “Equity – Equity Payments to Non-Employees” and FASB ASC Topic 718, “Compensation—Stock Compensation”. We did not have any employees prior to the management internalization on December 20, 2016 and therefore accounted for stock-based compensation as non-employee awards. Stock-based compensation cost for non-employee awards is measured at the grant date based on the fair value of the award and is revalued at the end of each accounting period. The expense is recognized over the requisite service period, which is the vesting period. Any share-based compensation awards granted to employees are measured based on the grant-date fair value of the award and we record compensation expense for the entire award on a straight-line basis, over the related vesting period. For awards granted to nonemployees who subsequently became employees, the fair values of the awards were revalued on the date the employment status change occurred and the resulting compensation expense is recognized on a straight-line basis over the remaining vesting period, for the entire award. m. Noncontrolling Interest Our noncontrolling interest represents limited partnership units of our operating partnership that were issued in connection with certain property acquisitions. We record limited partnership units issued in an acquisition at their fair value on the closing date of the acquisition. The holders of the limited partnership units have the right to redeem their limited partnership units for either shares of our common stock or for cash at our discretion. As the settlement of a redemption is in our sole discretion, we present noncontrolling interest in our consolidated balance sheet within equity but separate from stockholders’ equity. Any noncontrolling interests that fail to qualify as permanent equity will be presented as temporary equity and be carried at the greater of historical cost or their redemption value. n. Derivative Instruments We may use derivative financial instruments to hedge all or a portion of the interest rate risk associated with our borrowings. The principal objective of such arrangements is to minimize the risks and/or costs associated with our operating and financial structure as well as to hedge specific anticipated transactions. While these instruments may impact our periodic cash flows, they benefit us by minimizing the risks and/or costs previously described. The counterparties to these contractual arrangements are major financial institutions with which we and our affiliates may also have other financial relationships. In the event of nonperformance by the counterparties, we are potentially exposed to credit loss. However, because of the high credit ratings of the counterparties, we do not anticipate that any of the counterparties will fail to meet their obligations. In accordance with FASB ASC Topic 815, “Derivatives and Hedging”, we measure each derivative instrument (including certain derivative instruments embedded in other contracts) at fair value and record such amounts in our consolidated balance sheet as either an asset or liability. For derivatives designated as cash flow hedges, the changes in the fair value of the effective portions of the derivative are reported in other comprehensive income and changes in the ineffective portions of cash flow hedges, if any, are recognized in earnings. For derivatives not designated as hedges (or designated as fair value hedges), the changes in fair value of the derivative instrument are recognized in earnings. Any derivatives that we designate in hedge relationships are done so at inception. At inception, we determine whether or not the derivative is highly effective in offsetting changes in the designated interest rate risk associated with the identified indebtedness using regression analysis. At each reporting period, we update our regression analysis and use the hypothetical derivative method to measure any ineffectiveness. o. Recent Accounting Pronouncements Below is a brief description of recent accounting pronouncements that could have a material effect on our financial statements. Adopted Within these Financial Statements In May 2014, the FASB issued an accounting standard classified under FASB ASC Topic 606, “Revenue from Contracts with Customers”. This accounting standard generally replaces existing guidance by requiring an entity to recognize the amount of revenue to which it expects to be entitled for the transfer of promised goods or services to customers. This accounting standard applies to all contracts with customers, except those that are within the scope of other Topics in the FASB ASC. Subsequently, the FASB issued amendments to this accounting standard that provided further clarification. These standards amending FASB ASC Topic 606 were effective for annual reporting periods beginning after December 15, 2017. We adopted these accounting standard updates on January 1, 2018 using the modified retrospective approach. A majority of our revenue is derived from real estate lease contracts, which are specifically excluded from the scope of these standards. The portion of our revenue that was impacted by these standards included revenue recorded within the tenant reimbursement income, other property income, and property management and other income captions of our Consolidated Statements of Operations. The adoption of these standards did not have a material impact on our consolidated financial statements and no cumulative effect adjustment was recorded upon adoption. In August 2016, the FASB issued an accounting standard classified under FASB ASC Topic 230, “Statement of Cash Flows”. This accounting standard provides guidance on eight specific cash flow issues: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Subsequently, the FASB issued amendments to this accounting standard that required companies to include restricted cash and restricted cash equivalents with cash and cash equivalents when reconciling the statement of cash flows. The amendments were effective for fiscal years beginning after December 15, 2017, and interim periods within those fiscal years. We adopted these standards as of January 1, 2018. The adoption of this accounting standard resulted in an increase (decrease) in net cash used in investing activities of $942, and ($105) for the years ended December 31, 2017, and 2016, respectively. In January 2017, the FASB issued an accounting standard update under FASB ASC Topic 805, “Business Combinations” that changed the definition of a business to assist entities with evaluating whether a set of transferred assets is a business. As a result, the accounting for acquisitions of real estate could be impacted. The new definition will be applied prospectively to any transactions occurring within the period of adoption. We adopted this standard on January 1, 2018. Management expects that the updated standard will result in fewer acquisitions of real estate meeting the definition of a business and fewer acquisition-related costs being expensed in the period incurred, with these costs instead being capitalized as part of the acquired asset. In February 2017, the FASB issued an accounting standard update under FASB ASC Topic 610 “Other Income.” The amendments in this update provided guidance for partial sales of nonfinancial assets, including partial sales of real estate. Historically, GAAP contained several different accounting models to evaluate whether the transfer of certain assets qualified for sale treatment. This new standard reduces the number of potential accounting models that might apply and clarified which model does apply in various circumstances. Partial sales of nonfinancial assets are common in the real estate industry and include transactions in which the seller retains an equity interest in the entity that owns the assets or has an equity interest in the buyer. This update was effective for interim and annual periods beginning after December 15, 2017. We adopted this standard as of January 1, 2018. While this is common in the real estate industry, we have never participated in a transaction of this nature, therefore, the adoption of this accounting standard did not have any impact on our consolidated financial statements. In May 2017, the FASB issued an accounting standard update under FASB ASC Topic 718, “Compensation – Stock Compensation.” The amendments in this update provided guidance about which changes to the terms or conditions of a share-based payment award require an entity to apply modification accounting in Topic 718. As a result, the accounting for share-based payment award transactions could be impacted. The updated standard was adopted by us on January 1, 2018. The new definition will be applied prospectively to an award modified on or after the adoption date. The adoption of this accounting standard did not have a material impact on our consolidated financial statements. In August 2017, the FASB issued an accounting standard update under FASB ASC Topic 815, “Derivatives and Hedging.” The amendments in this update provided guidance about the application of the hedge accounting guidance in current GAAP based on the feedback received from preparers, auditors, and other stakeholders. As a result, the accounting for derivatives and hedging transactions could be impacted. The updated standard is effective for us on January 1, 2019 with early adoption permitted. We early adopted this update on October 1, 2017. The adoption of this update did not have a material impact on our consolidated financial statements. In accordance with this accounting standard update, upon adoption, we revised our approach to recognizing interest expense for our interest rate swap that was designated as an off-market cash flow hedge. Rather than record interest expense based on the hypothetical derivative method with differences from actual net settlements reflected as ineffectiveness, we will record actual net settlements to interest expense adjusted for the straight-line amortization of the inception clean value of the hedging instrument over the hedge term. The result will be that no ineffectiveness will be recorded in future periods related to our off-market interest rate swap. Since we entered into the off-market hedging relationship in 2017, no transition entry was necessary upon adoption. Not Yet Adopted Within these Financial Statements In February 2016, the FASB issued an accounting standard classified under FASB ASC Topic 842, “Leases”. For lessees, this accounting standard amends lease accounting by requiring (1) the recognition of lease assets and lease liabilities for those leases classified as operating leases on the balance sheet and (2) additional disclosure about leasing arrangements. For lessors, the guidance under the new lease standard is substantially similar to legacy lease accounting standards. This standard is effective for annual periods beginning after December 15, 2018, including interim periods within those fiscal years, with early adoption permitted. In July 2018, the FASB issued an amendment to the new standard, which provides a package of practical expedients that (1) allows lessors to not separate lease and non-lease components in a contract and allocate the consideration in the contract to the separate components if both (i) the timing and pattern of revenue recognition for the non-lease component and the related lease component are the same and (ii) the combined single lease component would be classified as an operating lease and (2) provides a transition option that permits entities to not recast the comparative periods presented when transitioning to the standard. Management expects to adopt the new standard on January 1, 2019 using the modified retrospective approach and the package of practical expedients. Therefore, a cumulative-effect adjustment will be recorded on the effective date and all prior comparative periods will be presented in accordance with legacy lease accounting standards. Management anticipates that our apartment leases, where we are lessor, will continue to be accounted for as operating leases under the new standard and, therefore, we do not expect significant changes in accounting for these leases. For various corporate office leases, where we are lessee, we expect to record a $308 right of use asset and a lease liability on our consolidated balance sheets upon adoption. In June 2018, the FASB issued an accounting standard classified under FASB ASC Topic 718, “Compensation – Stock Compensation.” The amendments in this update expand the scope of Topic 718 to include share-based payment transactions for acquiring goods and services from nonemployees. As a result, the accounting for share-based payment award transactions could be impacted. This standard is effective for annual periods beginning after December 15, 2018, including interim periods within those fiscal years. Early application of the amendments in this standard is permitted. Management does not expect this standard to have an impact on our consolidated financial statements as we have not issued share-based payments to non-employees since prior to our management internalization. </t>
  </si>
  <si>
    <t>Investments in Real Estate</t>
  </si>
  <si>
    <t>Banking And Thrift [Abstract]</t>
  </si>
  <si>
    <t>NOTE 3: Investments in Real Estate As of December 31, 2018, our investments in real estate consisted of 58 apartment properties (unaudited). The table below summarizes our investments in real estate:
2018
2017
Depreciable (In years)
Land
$
209,111
$
193,026
-
Building
1,384,810
1,279,777
40
Furniture, fixtures and equipment
66,502
31,353
5-10
Total investment in real estate
$
1,660,423
$
1,504,156
Accumulated depreciation
(112,270
)
(84,097
)
Investments in real estate, net
$
1,548,153
$
1,420,059
As of December 31, 2018, we owned three properties that were classified as held for sale. The table below summarizes our held for sale properties. We did not have any properties classified as held for sale as of December 31, 2017.
Property Name
Market
Units (unaudited)
Net Carrying Value
Reserve at Eagle Ridge
Chicago, IL
370
$
27,027
Carrington Park
Little Rock, AR
202
20,619
Stonebridge at the Ranch
Little Rock, AR
260
29,639
Total
832
$
77,285
Acquisitions The below table summarizes the acquisitions for the year ended December 31, 2018:
Property Name
Date of Purchase
Market
Units (unaudited)
Contract Price
Creekside Corners (1)
01/03/2018
Atlanta, GA
444
$
43,901
Hartshire Lakes (1)
01/03/2018
Indianapolis, IN
272
27,597
The Chelsea
01/04/2018
Columbus, OH
312
36,750
Avalon Oaks
02/27/2018
Columbus, OH
235
23,000
Bridgeview
07/11/2018
Tampa-St. Petersburg, FL
348
43,000
Collier Park
07/26/2018
Columbus, OH
232
21,200
Waterford
10/11/2018
Atlanta, GA
260
30,500
Lucerne
11/07/2018
Tampa-St. Petersburg, FL
276
47,000
Total
2,379
$
272,948
(1)
These properties were acquired as the last phase of our acquisition of a nine-community portfolio (the “HPI Portfolio”), totaling 2,352 units (unaudited), which we agreed to acquire on September 3, 2017 for a total purchase price of $228,144. The following table summarizes the aggregate fair value of the assets and liabilities associated with the properties acquired during the year ended December 31, 2018, on the date of acquisition.
Description
Fair Value of Asset Acquired During the Year Ended December
Assets acquired:
Investments in real estate (a)
$
270,223
Accounts receivable and other assets
980
Intangible assets
3,074
Total assets acquired
$
274,277
Liabilities assumed:
Indebtedness
$
54,756
Accounts payable and accrued expenses
1,338
Other liabilities
659
Total liabilities assumed
$
56,753
Estimated fair value of net assets acquired
$
217,524
(a)
Includes $599 of property related acquisition costs capitalized during the year ended December 31, 2018. The below table summarizes the acquisitions for the year ended December 31, 2017:
Property Name
Date of Purchase
Market
Units (unaudited)
Contract Price
Lakes of Northdale
2/27/2017
Tampa, FL
216
$
29,750
Haverford Place
5/24/2017
Lexington, KY
160
14,240
Village at Auburn (1)
6/30/2017
Durham, NC
328
42,950
Cherry Grove (2)
9/26/2017
North Myrtle Beach, SC
172
16,157
Riverchase (2)
9/26/2017
Indianapolis, IN
216
18,899
Kensington (2)
9/26/2017
Canal Winchester, OH
264
24,409
Schirm Farms (2)
9/26/2017
Canal Winchester, OH
264
23,749
Live Oak Trace (2)
10/25/2017
Baton Rouge, LA
264
28,501
Tides at Calabash (2)
11/14/2017
Wilmington, NC
168
14,269
Brunswick Point (2)
12/12/2017
Wilmington, NC
288
30,661
Total
2,340
$
243,585
(1)
This property was acquired from a joint venture of which our former advisor was a controlling member. See Note 8: Related Party Transactions and Arrangements. In conjunction with this acquisition, we issued IROP units to third parties that were members of the joint venture that owned the property. See Note 6: Stockholder Equity and Noncontrolling Interests.
(2)
These properties were acquired as a part of our acquisition of the HPI Portfolio, totaling 2,352 units (unaudited), which we agreed to acquire on September 3, 2017 for a total purchase price of $228,144. In connection with the acquisition of these properties, we incurred defeasance costs totaling $ 3,624 Dispositions The below table summarizes the dispositions for the year ended December 31, 2018:
Property Name
Date of Sale
Sale Price
Gain (loss) on sale (1)
Aventine Greenville
12/20/2018
$
52,500
$
6,119
Arbors at the Reservoir
12/27/2018
24,800
4,445
Total
$
77,300
$
10,564
(1)
The gain (loss) for these properties is net of $911 of debt prepayment premium costs. The below table summarizes the dispositions for the year ended December 31, 2017:
Property Name
Date of Sale
Sale Price
Gain (loss) on sale (1)
Copper Mill
5/5/2017
$
32,000
$
15,595
Heritage Trace
6/1/2017
11,600
(1,256
)
Berkshire Square
6/9/2017
16,000
1,510
Crossings
11/28/2017
27,200
3,061
Total
$
86,800
$
18,910
(1)
The gain (loss) on sale for these properties is net of $4,251 of defeasance and debt prepayment premium costs. The below table summarizes the dispositions for the year ended December 31, 2016:
Property Name
Date of Sale
Sale Price
Gain (loss) on sale
Cumberland Glen (1)
02/18/2016
$
18,000
$
2,452
Belle Creek
04/07/2016
23,000
14,191
Tresa
05/05/2016
47,000
15,142
Total
$
88,000
$
31,785
(1)
Gain (loss) on sale related to this property includes a defeasance premium of $1,343.</t>
  </si>
  <si>
    <t>Indebtedness</t>
  </si>
  <si>
    <t>Debt Disclosure [Abstract]</t>
  </si>
  <si>
    <t>NOTE 4: Indebtedness The following tables contains summary information concerning our indebtedness as of December 31, 2018:
Debt:
Outstanding
Unamortized Discount and Debt Issuance Costs
Carrying
Type
Weighted Average Rate
Weighted Average Maturity (in
Unsecured credit facility (1)
$
155,743
$
(1,760
)
$
153,983
Floating
3.9%
2.7
Unsecured term loans
250,000
(1,620
)
248,380
Floating
4.0%
5.4
Mortgages
585,672
(2,547
)
583,125
Fixed
3.8%
5.1
Total Debt
$
991,415
$
(5,927
)
$
985,488
3.9%
4.8
(1)
The unsecured credit facility total capacity is $300,000, of which $155,743 was outstanding as of December 31, 2018.
Original maturities on or before December 31,
Debt:
2019
2020
2021
2022
2023
Thereafter
Unsecured credit facility
$
-
$
-
$
105,743
$
50,000
$
-
$
-
Unsecured term loans
$
-
$
-
$
-
$
-
$
-
$
250,000
Mortgages
$
4,950
$
8,135
$
76,033
$
70,700
$
107,203
$
318,651
Total
$
4,950
$
8,135
$
181,776
$
120,700
$
107,203
$
568,651
As of December 31, 2018 we were in compliance with all financial covenants contained in our indebtedness. The following tables contains summary information concerning our indebtedness as of December 31, 2017:
Debt:
Outstanding Principal
Unamortized Discount and Debt Issuance Costs
Carrying Amount
Type
Weighted Average Rate
Weighted Average Maturity (in years)
Unsecured credit facility (1)
$
104,005
$
(2,376
)
$
101,629
Floating
3.0%
3.8
Unsecured Term loans
100,000
(895
)
99,105
Floating
3.2%
6.9
Mortgages
580,635
(2,927
)
577,708
Fixed
3.7%
5.8
Total Debt
$
784,640
$
(6,198
)
$
778,442
3.6%
5.7
(1)
The secured credit facility total capacity was $300,000, of which $104,005 was outstanding as of December 31, 2017. Credit Facility On September 17, 2015, we entered into a credit agreement with KeyBank National Association (“KeyBank”) with respect to a $325,000 senior secured credit facility On December 21, 2016, we entered into an increase agreement with KeyBank which amended the terms of the previous Secured Credit Facility On May 1, 2017, we entered into a $300,000 unsecured credit facility (the “Unsecured Credit Facility), refinancing and terminating the previous Secured Credit Facility. The Unsecured Credit Facility is comprised of a $50,000 term loan and a revolving commitment of up to $250,000. Additionally, we have the right to increase the aggregate amount of the Unsecured Credit Facility to up to $500,000. We may prepay the Unsecured Credit Facility, in whole or in part, at any time without prepayment fee or penalty, subject to the payment of any breakage costs associated with LIBOR borrowings and certain other conditions as set forth in the loan agreement. At our option, borrowings under the Unsecured Credit Facility will bear interest at a rate equal to either (i) the 1-month LIBOR rate plus a margin of 130 to 220 basis points, or (ii) a base rate plus a margin of 30 to 120 basis points. The applicable margin is determined based upon our total consolidated leverage ratio. In addition, we pay a fee of either 15 basis points (if greater than or equal to 50% of the revolver is used) or 25 basis points (if less than 50% of the revolver is used) on the unused portion of the revolver. The Unsecured Credit Facility requires regular interest only payments. In addition to certain negative covenants, our Unsecured Credit Facility with KeyBank has financial covenants that require us to (i) maintain a consolidated leverage ratio below thresholds described in the debt agreement, (ii) maintain a minimum consolidated fixed charge coverage ratio, (iii) maintain a minimum consolidated tangible net worth, and (iv) maintain a minimum liquidity amount. Additionally, the covenants (i) limit (a) the amount of distributions that IRT can make to a percentage of Funds from Operations (as such term is described in the debt agreement), (b) the amount of recourse indebtedness that may be incurred by us, and (c) the amount of unhedged variable rate indebtedness that may be incurred by us, and (ii) require us to maintain a pool of unencumbered properties with an occupancy level of not less than 85%. In January 2019, we drew down $14,000 on the Unsecured Credit Facility. Term Loans On September 17, 2015, we entered into a credit agreement with KeyBank with respect to a $120,000 senior interim term loan facility (“Interim Facility”). We incurred upfront deferred costs of $2,092 associated with this Interim Facility. On June 24, 2016, the Interim Facility was amended to replace the Interim Facility with a $40,000 senior secured term loan. Upon entering into the senior secured term loan, we borrowed $40,000, using $416 to pay closing costs and $33,512 to repay the remaining balance under the Interim Facility. The maturity date of the senior secured term loan was September 17, 2018, subject to acceleration in the event of customary events of default. The term loan required monthly interest only payments. The senior secured term loan was repaid in October 2016. On November 20, 2017, we entered into a loan agreement for a $100,000 unsecured term loan that will mature in November 2024. We incurred upfront deferred costs of $917 associated with this facility. The unsecured term loan requires monthly interest only payments. The interest rate on the unsecured term loan is LIBOR plus a spread of 1.60% - 2.50% based on our consolidated leverage ratio. The proceeds from this loan reduced borrowings then outstanding under the revolving portion of our Unsecured Credit Facility. On October 30, 2018, we entered into a five-year, $200,000 unsecured term loan agreement with KeyBank. The loan matures in January 2024 and bears interest at a spread over LIBOR, based on our overall leverage. At closing, the spread to LIBOR was 145 basis points. At closing, we drew $150,000 under the loan. The remaining $50,000 was drawn in February 2019. We applied proceeds of both draws to reduce outstanding borrowings under our Unsecured Credit Facility. We incurred upfront deferred costs of $821 associated with this facility. Mortgages On January 3, 2018, in connection with the acquisition of our Hartshire Lakes property, we assumed a $16,000 loan secured by a first mortgage on the property. The loan bears interest at a rate of 4.68% per annum, provides for monthly payments of interest only through January 2019, when principal and interest payments will be due monthly based on a 30-year amortization schedule. The loan matures January 2025. The loan was recorded at its fair value of $15,936 based on a discounted cash flows valuation technique. As this technique utilizes current credit spreads, which are generally unobservable, this is classified as a Level 3 fair value measurement within the fair value hierarchy. On January 3, 2018, in connection with the acquisition of our Creekside Corners property, we assumed a $23,500 loan secured by a first mortgage on the property. The loan bears interest at a rate of 4.56% per annum, provides for monthly payments of interest only through January 2019, when principal and interest payments will be due monthly based on a 30-year amortization schedule. The loan matures January 2025. The loan was recorded at its fair value of $23,426 based on a discounted cash flows valuation technique. As this technique utilizes current credit spreads, which are generally unobservable, this is classified as a Level 3 fair value measurement within the fair value hierarchy. On October 11, 2018, in connection with the acquisition of our Waterford Landing property, we assumed a $15,500 loan secured by a first mortgage on the property. The loan bears interest at a rate of 4.82% per annum, provides for monthly payments of interest only through January 2019, when principal and interest payments will be due monthly based on a 30-year amortization schedule. The loan matures January 2026. The loan was recorded at its fair value of $15,394 based on a discounted cash flows valuation technique. As this technique utilizes current credit spreads, which are generally unobservable, this is classified as a Level 3 fair value measurement within the fair value hierarchy. During the year ended December 31, 2018, in connection with two property dispositions, we extinguished property mortgages and made partial paydowns totaling $46,772. On December 12, 2017, in connection with our acquisition of our Brunswick Point property, we assumed a $19,000 loan secured by a first mortgage on the property. The loan bears interest at a rate of 4.4% per annum, provides for monthly payments of interest only through May 2019, when principal and interest payments will be due monthly based on a 30-year amortization schedule, and matures May 2025. This loan was recorded at its fair value of $18,977 based on a discounted cash flows valuation technique. As this technique utilizes current credit spreads, which are generally unobservable, this is classified as a Level 3 fair value measurement within the fair value hierarchy. During the year ended December 31, 2017, in connection with four property dispositions, we extinguished property mortgages totaling $35,901. In February of 2016, we repaid $6,659 of mortgage indebtedness as part of the disposition of our Cumberland property. In March of 2016, we repaid $43,694 of mortgage indebtedness related to the Oklahoma City portfolio of properties we acquired in 2014 through a refinancing whereby IROP drew down on the secured credit facility. On May 26, 2016, we entered into a loan agreement for a $25,050 loan secured by a first mortgage on our Aston property. The loan bears interest at a rate of 3.4% per annum, provides for monthly payments of interest only through December 2019, when principal and interest payments will be due monthly based on a 30-year amortization schedule, and matures June 2023. On May 17, 2016, we entered into a loan agreement for a $31,250 loan secured by a first mortgage on our Avenues at Craig Ranch property. The loan bears interest at a rate of 3.3% per annum, provides for monthly payments of interest only through May 2019, when principal and interest payments will be due monthly based on a 30-year amortization schedule, and matures June 2023. On May 20, 2016, we entered into a loan agreement for a $49,680 loan secured by a first mortgage on our Waterstone at Big Creek property. The loan bears interest at a rate of 3.7% per annum, provides for monthly payments of interest only through June 2019, when principal and interest payments will be due monthly based on a 30-year amortization schedule, and matures June 2026.</t>
  </si>
  <si>
    <t>Derivative Financial Instruments</t>
  </si>
  <si>
    <t>Derivative Instruments And Hedging Activities Disclosure [Abstract]</t>
  </si>
  <si>
    <t>NOTE 5: Derivative Financial Instruments We have and may in the future use derivative financial instruments to hedge all or a portion of the interest rate risk associated with our borrowings. The principal objective of such arrangements is to minimize the risks and/or costs associated with our operating and financial structure as well as to hedge specific anticipated transactions. While these instruments may impact our periodic cash flows, they benefit us by minimizing the risks and/or costs previously described. The counterparties to these contractual arrangements are major financial institutions with which we and our affiliates may also have other financial relationships. In the event of nonperformance by the counterparties, we are potentially exposed to credit loss. However, because of the high credit ratings of the counterparties, we do not anticipate that any of the counterparties will fail to meet their obligations. The following table summarizes the aggregate notional amount and estimated net fair value of our derivative instruments as of December 31, 2018 and 2017:
December 31, 2018
December 31, 2017
Notional
Fair Value of Assets
Fair Value of Liabilities
Notional
Fair Value of Assets
Fair Value of Liabilities
Cash flow hedges:
Interest rate swap
$
150,000
$
4,751
$
—
$
150,000
$
4,700
$
—
Interest rate collars
250,000
3,556
—
50,000
1,297
—
400,000
8,307
—
200,000
5,997
—
Freestanding derivatives:
Interest rate collar
—
—
—
50,000
1,294
—
Total
$
400,000
$
8,307
$
—
$
250,000
$
7,291
$
—
Interest rate swap On June 24, 2016, we entered into an interest rate swap contract with a notional value of $150,000, a strike rate of 1.145% and a maturity date of June 17, 2021. We designated this interest rate swap as a cash flow hedge at inception and determined that the hedge is highly effective in offsetting interest rate fluctuations associated with the identified indebtedness. We did not recognize any ineffectiveness associated with this cash flow hedge through April 2017. On April 17, 2017, in conjunction with the refinancing of our credit facility, we restructured our existing interest rate swap to remove the LIBOR floor. This resulted in a decrease in the strike rate to 1.1325%. The notional value and maturity date remained the same. We designated the restructured interest rate swap as a cash flow hedge at inception and determined that the hedge is highly effective in offsetting interest rate fluctuations associated with the identified indebtedness. Upon our early adoption of accounting standard updates to ASC Topic 815, “Derivatives and Hedging,” ineffectiveness is no longer measured or reported. Interest rate collar On October 17, 2018, we purchased an interest rate collar with an initial notional value of $100,000, a 2.50% cap and 2.25% floor, and a maturity date of January 17, 2024. The notional value was adjusted to $150,000 in November 2018. We designated this interest rate collar as a cash flow hedge at inception and determined that the hedge is highly effective in offsetting interest rate fluctuations associated with the identified indebtedness. On November 17, 2017, in connection with our new $100,000 unsecured term loan, we purchased an interest rate collar with a notional value of $100,000, a 2.00% cap and 1.25% floor, and a maturity date of November 17, 2024. We designated $50,000 of the interest rate collar as a cash flow hedge at inception and determined that the hedge is highly effective in offsetting interest rate fluctuations associated with the identified indebtedness. We concluded that this hedging relationship was and will continue to be highly effective using the hypothetical derivative method. The other $50,000 notional value interest rate collar was accounted for as a freestanding derivative from inception. During the year ended December 31, 2017, we recognized a $94 gain within other income (expense) in our consolidated statements of operations reflecting the change in fair value of the instrument from its inception date through December 31, 2017. On January 4, 2018, we designated this other $50,000 notional value interest rate collar as a cash flow hedge and determined that the hedge is highly effective in offsetting interest rate fluctuations associated with the identified indebtedness. We concluded that this hedging relationship was and will continue to be highly effective using the hypothetical derivative method. Effective interest rate swaps and collars are reported in accumulated other comprehensive income and the fair value of these hedge agreements is included in other assets or other liabilities. For interest rate swaps and collars that are considered effective hedges, we reclassified realized gains (losses) of $1,372, ($107) and ($492) to earnings within interest expense for the twelve months ended December 31, 2018, 2017 and 2016, respectively. For interest rate swaps that are considered effective hedges, we expect $2,004 to be reclassified out of accumulated other comprehensive income to earnings over the next 12 months.</t>
  </si>
  <si>
    <t>Stockholder Equity and Noncontrolling Interest</t>
  </si>
  <si>
    <t>Equity [Abstract]</t>
  </si>
  <si>
    <t>NOTE 6: Stockholder Equity and Noncontrolling Interest Stockholder Equity On August 4, 2017, we entered into an At-the-Market Issuance Sales Agreement (the “ATM Sales Agreement”) with various sales agents. Pursuant to the ATM Sales Agreement, we may offer and sell shares of our common stock, $0.01 par value per share, having an aggregate offering price of up to $150,000, from time to time through the sales agents. The sales agents are entitled to compensation in an agreed amount not to exceed 2.0% of the gross sales price per share for any shares sold from time to time under the ATM Sales Agreement. We have no obligation to sell any of the shares under the ATM Sales Agreement and may at any time suspend solicitations and offers under the ATM Sales Agreement. During the year ended December 31, 2018, 2,196,164 shares were issued at an average price of $10.32 per share, resulting in $22,213 of net proceed, after deducting $453 of commissions. Pursuant to the Sales Agreement $115,241 remained available for issuance as of December 31, 2018. On September 11, 2017, we issued 12,500,000 shares of our common stock at a public offering price of $9.25 per share. We also closed on the underwriters’ option to purchase an additional 1,875,000 shares of common stock at the public offering price. As a result of the offering and exercise or the underwriters’ option, we received approximately $126,100 in net proceeds, after deducting the underwriting discount and offering expenses. Effective the first quarter of 2018, we transitioned to a quarterly distribution of cash dividends on our common stock. Prior to this, we paid monthly distributions of cash dividends on our common stock. Our board of directors declared the following dividends in 2018:
Quarter
Declaration Date
Record Date
Payment Date
Dividend Declared Per Share
First quarter 2018
March 13, 2018
April 4, 2018
April 20, 2018
$
0.18
Second quarter 2018
June 13, 2018
July 7, 2018
July 20, 2018
$
0.18
Third quarter 2018
September 17, 2018
October 5, 2018
October 19, 2018
$
0.18
Fourth quarter 2018
December 13, 2017
December 27, 2018
January 24, 2019
$
0.18
Our board of directors declared the following dividends in 2017:
Month
Declaration Date
Record Date
Payment Date
Dividend Declared Per Share
January 2017
January 12, 2017
January 31, 2017
February 15, 2017
$
0.06
February 2017
January 12, 2017
February 28, 2017
March 15, 2017
$
0.06
March 2017
January 12, 2017
March 31, 2017
April 17, 2017
$
0.06
April 2017
April 12, 2017
April 28, 2017
May 15, 2017
$
0.06
May 2017
April 12, 2017
May 31, 2017
June 15, 2017
$
0.06
June 2017
April 12, 2017
June 30, 2017
July 17, 2017
$
0.06
July 2017
July 14, 2017
July 31, 2017
August 15, 2017
$
0.06
August 2017
July 14, 2017
August 31, 2017
September 15, 2017
$
0.06
September 2017
July 14, 2017
September 29, 2017
October 13, 2017
$
0.06
October 2017
October 12, 2017
October 31, 2017
November 15, 2017
$
0.06
November 2017
October 12, 2017
November 30, 2017
December 15, 2017
$
0.06
December 2017
October 12, 2017
December 29, 2017
January 17, 2018
$
0.06
Noncontrolling Interest During 2018, holders of IROP units exchanged 2,130,244 units for 2,130,244 shares of our common stock. During 2017, holders of IROP units exchanged 64,202 units for 64,202 shares of our common stock. In June 2017, we issued 166,604 IROP units in connection with our acquisition of Village at Auburn (formerly known as South Terrace). The IROP units were valued at $1,654 based on the price of our common stock. See Note 3: Investments in Real Estate for details on the property acquisition. As of December 31, 2018, 881,107 IROP units held by unaffiliated third parties remain outstanding with a redemption value of $8,089, based on IRT’s stock price of $9.18 as of December 31, 2018. Effective the first quarter of 2018, we transitioned to a quarterly distribution of cash dividends on our operating partnership’s LP units. Prior to this, we paid monthly distributions of cash dividends on our operating partnership’s LP units. Our board of directors declared the following distributions on our operating partnership’s LP units during 2018:
Quarter
Declaration Date
Record Date
Payment Date
Dividend Declared Per Share
First quarter 2018
March 13, 2018
April 4, 2018
April 20, 2018
$
0.18
Second quarter 2018
June 13, 2018
July 7, 2018
July 20, 2018
$
0.18
Third quarter 2018
September 17, 2018
October 5, 2018
October 19, 2018
$
0.18
Fourth quarter 2018
December 13, 2017
December 27, 2018
January 24, 2019
$
0.18
Our board of directors declared the following distributions on our operating partnership’s LP units during 2017:
Month
Declaration Date
Record Date
Payment Date
Dividend Declared Per Share
January 2017
January 12, 2017
January 31, 2017
February 15, 2017
$
0.06
February 2017
January 12, 2017
February 28, 2017
March 15, 2017
$
0.06
March 2017
January 12, 2017
March 31, 2017
April 17, 2017
$
0.06
April 2017
April 12, 2017
April 28, 2017
May 15, 2017
$
0.06
May 2017
April 12, 2017
May 31, 2017
June 15, 2017
$
0.06
June 2017
April 12, 2017
June 30, 2017
July 17, 2017
$
0.06
July 2017
July 14, 2017
July 31, 2017
August 15, 2017
$
0.06
August 2017
July 14, 2017
August 31, 2017
September 15, 2017
$
0.06
September 2017
July 14, 2017
September 29, 2017
October 13, 2017
$
0.06
October 2017
October 12, 2017
October 31, 2017
November 15, 2017
$
0.06
November 2017
October 12, 2017
November 30, 2017
December 15, 2017
$
0.06
December 2017
October 12, 2017
December 29, 2017
January 15, 2018
$
0.06</t>
  </si>
  <si>
    <t>Equity Compensation Plans</t>
  </si>
  <si>
    <t>Disclosure Of Compensation Related Costs Sharebased Payments [Abstract]</t>
  </si>
  <si>
    <t xml:space="preserve">NOTE 7: Equity Compensation Plans Long Term Incentive Plan In May 2016, our shareholders approved and our board of directors adopted an amended and restated Long Term Incentive Plan (the “Incentive Plan”), which provides for the grants of awards to our directors, officers and full-time employees, full-time employees of our former advisor and its affiliates, full-time employees of entities that provide services to our former advisor, directors of our former advisor or of entities that provide services to it, certain of our consultants and certain consultants to our former advisor and its affiliates or to entities that provide services to our former advisor. The Incentive Plan authorizes the grant of restricted or unrestricted shares of our common stock, performance share units (“PSUs”), non-qualified and incentive stock options, restricted stock units, stock appreciation rights (“SARs”), dividend equivalents and other stock- or cash-based awards. In conjunction with the amendment, the number of shares of common stock issuable under the Incentive Plan was increased to 4,300,000 shares and the term of the incentive plan was extended to May 12, 2026. Under the incentive plan or predecessor incentive plans, we have granted restricted shares and stock appreciation rights (“SARs”), to employees and employees of our former advisor. These awards generally vested over a three or four year period. In addition, we have granted unrestricted shares to our directors. These awards generally vested immediately. For the years ended December 31, 2018, 2017 and 2016 we recognized $2,524, $1,968 and $1,222 of stock compensation expense, respectively. A summary of the restricted common share awards activity of the incentive plan is presented below.
2018
2017
2016
Number of Shares
Weighted Average Grant Date Fair Value Per Share
Number of Shares
Weighted Average Grant Date Fair Value Per Share
Number of Shares
Weighted Average Grant Date Fair Value Per Share
Balance, January 1,
295,847
$
7.84
281,005
$
6.99
117,000
$
9.13
Granted
233,706
8.64
168,010
9.17
228,000
6.33
Vested
(175,555
)
7.99
(142,748
)
7.68
(60,661
)
8.62
Forfeited
(50,179
)
8.45
(10,420
)
8.56
(3,334
)
7.47
Balance, December 31,
303,819
$
8.22
295,847
$
7.84
281,005
$
6.99
As of December 31, 2018, the unearned compensation cost relating to unvested restricted common share awards was $1,948. The estimated fair value of restricted common share awards vested during 2018, 2017, and 2016 was $1,539, $1,319, and $427, respectively. A summary of the SARs activity of the incentive plan is presented below.
2018
2017
2016
SARs
Weighted Average Exercise Price
SARs
Weighted Average Exercise Price
SARs
Weighted Average Exercise Price
Outstanding, January 1,
250,000
$
9.28
337,000
$
9.15
351,000
$
9.13
Granted
—
—
—
—
—
—
Expired
—
—
—
—
(2,000
)
9.35
Exercised
(55,000
)
9.02
(84,000
)
8.78
(8,000
)
8.20
Forfeited
—
—
(3,000
)
9.35
(4,000
)
9.35
Outstanding, December 31,
195,000
$
9.35
250,000
$
9.28
337,000
$
9.15
SARs exercisable at December 31,
195,000
160,000
128,998
As of December 31, 2018, our closing common stock price was $9.18. The exercise price of all outstanding SARs was $9.35. Therefore, the total intrinsic value of SARs outstanding and exercisable at December 31, 2018 was $0. The weighted average contractual life of outstanding and exercisable SARs is 1.2 years. As of December 31, 2018, there was no unearned compensation cost relating to unvested SAR awards. The following table summarizes the PSUs granted for the year ended December 31, 2018:
Grant Date
Type of PSUs Granted
Number of PSUs Granted
Performance Period Commencement Date
Performance Period End Date
Grant Date Fair Value
Number of PSUs Outstanding as of December 31, 2018
February 23, 2018
Relative 3-year TSR vs NAREIT Apartment Index
317,906
January 1, 2018
December 31, 2020
$
4.19
317,906
February 23, 2018
Strategic Objectives
136,245
January 1, 2018
December 31, 2020
$
8.67
136,245
Our assumptions used in computing the fair value of the PSUs at the dates of their respective awards, using the Monte Carlo method, were as follows:
For the year ended December 31, 2018
Dividend yield
8.2
%
Volatility
28.0
%
(a)
Expected term
2.9 years
(a)
This represents the volatility assumption used for IRT. The volatility assumptions used for our peer group and the NAREIT Mortgage Index ranged from 19% to 41%. The following table summarizes the PSUs granted for the year ended December 31, 2017:
Grant Date
Type of PSUs Granted
Number of PSUs Granted
Performance Period Commencement Date
Performance Period End Date
Grant Date Fair Value
Number of PSUs Outstanding as of December 31, 2018
February 28, 2017
Relative 3-year TSR vs NAREIT Apartment Index
135,881
January 1, 2017
December 31, 2019
4.83
135,881
February 28, 2017
Absolute 3-Year TSR
45,294
January 1, 2017
December 31, 2019
3.13
45,294
July 26, 2017
Strategic Objectives
45,294
January 1, 2017
December 31, 2019
9.87
45,294
Our assumptions used in computing the fair value of the PSUs at the dates of their respective awards, using the Monte Carlo method, were as follows:
For the year ended December 31, 2017
Dividend yield
8.1
%
Volatility
27.0
%
(a)
Expected term
2.8 years
(a)
This represents the volatility assumption used for IRT. The volatility assumptions used for our peer group and the NAREIT Mortgage Index ranged from 19% to 28%. The Company estimates future expenses associated with PSUs outstanding at December 31, 2018 to be $1,948, which will be recognized over a weighted-average period of 2.2 years. On February 6, 2019, our compensation committee awarded 92,925 restricted stock awards, valued at $10.35 per share, or $962 in the aggregate to non-executive employees. These restricted stock awards vest over a three-year period. </t>
  </si>
  <si>
    <t>2016 Management Internalization</t>
  </si>
  <si>
    <t>Business Combinations [Abstract]</t>
  </si>
  <si>
    <t>NOTE 8: 2016 Management Internalization On December 20, 2016, we completed our management internalization, which consisted of two parts: (i) our acquisition of our external advisor, which was a subsidiary of RAIT, and (ii) our acquisition of substantially all of its assets and the assumption of certain liabilities relating to the multifamily property management business of RAIT, including property management contracts relating to apartment properties owned by us, RAIT and third parties. In accounting for the management internalization transaction, we first evaluated the net assets that were acquired. We also considered pre-existing relationships that were settled as part of the transaction, which included the advisory agreement and our properties’ property management agreements. In evaluating the amount by which these contracts were favorable or unfavorable to us, we compared the actual amounts historically paid and that would be owed under these agreements to a range of potential market arrangements and then applying a discount rate to the two sets of cash flows. The most significant difference between our agreements and the potential markets arrangements observed was our inability to terminate the advisory agreement until October 1, 2020 as well as the advisory agreement’s termination fee. The impact of this difference led to the conclusion that these agreements were unfavorable to us, on a present value basis, by more than $43,000, which was the purchase price for the management internalization. Accordingly, the difference between estimated fair value of the net assets acquired of $143 and the consideration transferred of $43,000 represents the settlement of pre-existing relationships between us and RAIT. Accordingly, the difference of $42,857 was recognized as a loss in our income statement as management internalization expense. As part of our management internalization, we incurred $2,119 of acquisition-related expenses. These acquisition-related expenses were recognized in earnings immediately and are included within management internalization expense.</t>
  </si>
  <si>
    <t>Related Party Transactions and Arrangements</t>
  </si>
  <si>
    <t>Related Party Transactions [Abstract]</t>
  </si>
  <si>
    <t xml:space="preserve">NOTE 9: Related Party Transactions and Arrangements Fees and Expenses Paid to Our Former Advisor For the years ended December 31, 2018, 2017 and 2016, our former advisor earned $0, $0, and $7,092 of asset management fees, respectively. These fees are included within general and administrative expenses in our consolidated statements of operations. For the years ended December 31, 2018, 2017 and 2016, our former advisor earned $0, $0 and $350 of incentive fees, respectively. These fees are included within general and administrative expenses in our consolidated statements of operations. For the years ended December 31, 2018, 2017 and 2016, we incurred costs of $0, $727 and $0, respectively, with respect to our shared services agreement with our former advisor, under which our former advisor provided us with certain back office support services. The term of the share services agreement was from December 21, 2016 to June 20, 2017, and the associated fees are included within general and administrative expenses in our consolidated statements of operations. Property Management Fees Paid to Our Former Property Manager and Earned from RAIT On December 20, 2016, in connection with our management internalization, we acquired property management agreements with respect to each of our properties from RAIT Residential, our former property manager, which is wholly owned by RAIT. Subsequent to this transaction, we earned $63, $257, and $0, respectively, of property management fees from RAIT for the years ended December 31, 2018, 2017, and 2016. For the years ended December 31, 2018, 2017 and 2016, our former property manager earned $0, $0, and $4,769, respectively, of property management and leasing fees. Dividends Paid to Affiliates of Our Former Advisor On October 5, 2016, we repurchased and retired all 7,269,719 shares of our common stock owned by subsidiaries of RAIT. Since October 5, 2016, RAIT has not owned any shares of our common stock. For the years ended December 31, 2018, 2017 and 2016, we declared and subsequently paid dividends of $0, $0 and $3,926, respectively, related to shares of common stock owned by subsidiaries of RAIT. RAIT Indebtedness In the second quarter of 2016, we repaid $38,075 of mortgage indebtedness with proceeds from two property dispositions. This indebtedness was held by RAIT. Total interest expense paid to RAIT for the years ended December 31, 2018, 2017 and 2016 was $0, $0 and $361, respectively. Village at Auburn Acquisition In June 2017, we acquired Village at Auburn, a 328-unit property in Durham, NC for $42,950 from a joint venture, of which a subsidiary of RAIT was a controlling member. For further information, see Note 3: Investment in Real Estate. </t>
  </si>
  <si>
    <t>Earnings (Loss) Per Share</t>
  </si>
  <si>
    <t>Earnings Per Share [Abstract]</t>
  </si>
  <si>
    <t xml:space="preserve">NOTE 10: Earnings (Loss) Per Share The following table presents a reconciliation of basic and diluted earnings (loss) per share for the years ended December 31, 2018, 2017 and 2016:
For the Years Ended December 31,
2018
2017
2016
Net Income (loss)
$
26,610
$
31,441
$
(9,555
)
(Income) loss allocated to non-controlling interests
(322
)
(1,235
)
(246
)
Net Income (loss) allocable to common shares
26,288
30,206
(9,801
)
Weighted-average shares outstanding—Basic
87,086,585
73,338,219
52,182,427
Dilutive securities
290,406
261,650
—
Weighted-average shares outstanding—Diluted
87,376,991
73,599,869
52,182,427
Earnings (loss) per share—Basic
$
0.30
$
0.41
$
(0.19
)
Earnings (loss) per share—Diluted
$
0.30
$
0.41
$
(0.19
) Certain IROP units and unvested shares totaling 881,107, 3,011,351, and 3,175,720 for the years ended December 31, 2018, 2017 and 2016, respectively, were excluded from the earnings (loss) per share computation because their effect would have been anti-dilutive. </t>
  </si>
  <si>
    <t>Quarterly Financial Data (Unaudited)</t>
  </si>
  <si>
    <t>Quarterly Financial Information Disclosure [Abstract]</t>
  </si>
  <si>
    <t xml:space="preserve">NOTE 11: Quarterly Financial Data (Unaudited) The following table summarizes our quarterly financial data which, in the opinion of management, reflects all adjustments, consisting only of normal recurring adjustments, necessary for a fair presentation of our results of operations:
For the Three-Month Periods Ended
March 31
June 30
September 30
December 31
2018
Total revenue
$
45,755
$
46,889
$
48,779
$
49,809
Net income (loss)
3,500
3,545
4,836
14,729
Net income (loss) allocable to common shares
3,412
3,509
4,787
14,580
Total earnings (loss) per share—Basic (1)
$
0.04
$
0.04
$
0.05
$
0.16
Total earnings (loss) per share—Diluted (1)
$
0.04
$
0.04
$
0.05
$
0.16
2017
Total revenue
$
39,142
$
39,561
$
40,066
$
42,447
Net income (loss)
4,245
19,521
1,156
6,519
Net income (loss) allocable to common shares
4,077
18,739
1,097
6,293
Total earnings (loss) per share—Basic (1)
$
0.06
$
0.27
$
0.02
$
0.08
Total earnings (loss) per share—Diluted (1)
$
0.06
$
0.27
$
0.02
$
0.08
(1)
The summation of quarterly per share amounts may not equal the full year amounts due to rounding. </t>
  </si>
  <si>
    <t>Segment Reporting</t>
  </si>
  <si>
    <t>Segment Reporting [Abstract]</t>
  </si>
  <si>
    <t xml:space="preserve">NOTE 12: SEGMENT REPORTING Segments We have identified one operating segment and have determined that we have one reportable segment. As a group, our executive officers act as the Chief Operating Decision Maker or CODM. The CODM reviews operating results to make decisions about all investments and resources and to assess performance for the entire company. Our portfolio consists of one reportable segment, investments in real estate through the mechanism of ownership. The CODM manages and reviews our operations as one unit. Resources are allocated without regard to the underlying structure of any investment, but rather after evaluating such economic characteristics as returns on investment, leverage ratios, current portfolio mix, degrees of risk, income tax consequences and opportunities for growth. </t>
  </si>
  <si>
    <t>Commitments and Contingencies</t>
  </si>
  <si>
    <t>Commitments And Contingencies Disclosure [Abstract]</t>
  </si>
  <si>
    <t>NOTE 13: COMMITMENTS AND CONTINGENCIES Litigation We are subject to various legal proceedings and claims that arise in the ordinary course of our business operations. Matters which arise out of allegations of bodily injury, property damage, and employment practices are generally covered by insurance. While the resolution of these matters cannot be predicted with certainty, we currently believe the final outcome of such matters will not have a material adverse effect on our financial position, results of operations or cash flows . Other Matters To the extent that a natural disaster or similar event occurs with more than a remote risk of having a material impact on the consolidated financial statements, we will disclose the estimated range of possible outcomes, and, if an outcome is probable, accrue an appropriate liability. Lease Obligations We lease office space in Philadelphia, PA and Chicago, IL. As of December 31, 2018, the annual minimum rent due pursuant to these leases for each of the next five years and thereafter is estimated to be $248, $495, $369, $375, $382, and $2,358 respectively</t>
  </si>
  <si>
    <t>Schedule III - Real Estate and Accumulated Depreciation</t>
  </si>
  <si>
    <t>Real Estate And Accumulated Depreciation Disclosure [Abstract]</t>
  </si>
  <si>
    <t>Independence Realty Trust As of December 31, 2018 (Dollars in thousands)
Cost of
Gross Carrying
Accumulated
Encumbrances
Property
Initial Cost
Improvements,
Amount
Depreciation-
(Unpaid
Year of
Name
Location
Land
Building
Land
Building
Land
Building
Building
Principal)
Acquisition
Crestmont
Marietta, GA
$
3,254
$
13,017
$
-
$
4,714
$
3,254
$
17,731
$
(4,361
)
$
(6,218
)
2011
Runaway Bay
Indianapolis, IN
3,079
12,318
-
1,010
3,079
13,328
(2,293
)
(9,206
)
2012
Reserve at Eagle Ridge (a)
Waukegan, IL
5,800
22,743
-
1,346
5,800
24,089
(2,862
)
(18,850
)
2014
Windrush
Edmond, OK
1,677
7,464
-
649
1,677
8,113
(1,135
)
-
2014
Heritage Park
Oklahoma, OK
4,234
12,232
-
2,111
4,234
14,343
(2,204
)
-
2014
Raindance
Oklahoma, OK
3,503
10,051
-
1,746
3,503
11,797
(1,826
)
-
2014
Augusta
Oklahoma, OK
1,296
9,930
-
953
1,296
10,883
(1,526
)
-
2014
Invitational
Oklahoma, OK
1,924
16,852
-
1,161
1,924
18,013
(2,511
)
-
2014
Kings Landing
Creve Coeur, MO
2,513
29,873
-
961
2,513
30,834
(3,797
)
(20,619
)
2014
Carrington (a)
Little Rock, AR
1,715
19,526
-
1,823
1,715
21,349
(2,445
)
(14,235
)
2014
Walnut Hill
Cordova, TN
2,230
25,251
-
1,285
2,230
26,536
(3,234
)
(18,650
)
2014
Lenox Place
Raleigh, NC
3,480
20,482
-
900
3,480
21,382
(2,544
)
(15,991
)
2014
Stonebridge Crossing
Memphis, TN
3,100
26,223
-
2,779
3,100
29,002
(3,454
)
(19,370
)
2014
Bennington Pond
Groveport, OH
2,400
14,828
-
1,044
2,400
15,872
(1,926
)
(11,375
)
2014
Prospect Park
Louisville, KY
2,837
11,193
-
540
2,837
11,733
(1,262
)
(9,230
)
2014
Brookside
Louisville, KY
3,947
16,502
-
887
3,947
17,389
(1,907
)
(13,455
)
2014
Jamestown
Louisville, KY
7,034
27,730
-
7,551
7,034
35,281
(3,960
)
(22,880
)
2014
Oxmoor
Louisville, KY
7,411
47,095
-
3,798
7,411
50,893
(5,370
)
(35,815
)
2014
Meadows
Louisville, KY
6,857
30,030
-
1,782
6,857
31,812
(3,513
)
(24,245
)
2014
Stonebridge at the Ranch (a)
Little Rock, AR
3,315
27,954
-
995
3,315
28,949
(2,625
)
(20,527
)
2014
Iron Rock Ranch
Austin, TX
5,860
28,911
-
1,163
5,860
30,074
(3,295
)
(22,900
)
2014
Bayview Club
Indianapolis, IN
2,525
22,506
-
1,372
2,525
23,878
(2,388
)
-
2015
Arbors River Oaks
Memphis, TN
2,100
19,045
-
1,480
2,100
20,525
(1,896
)
-
2015
Aston
Wake Forest, NC
3,450
34,333
-
424
3,450
34,757
(2,887
)
(25,050
)
2015
Avenues at Craig Ranch
McKinney, TX
5,500
42,054
-
566
5,500
42,620
(3,536
)
(31,250
)
2015
Bridge Pointe
Huntsville, AL
1,500
14,306
-
512
1,500
14,818
(1,293
)
-
2015
Creekstone at RTP
Durham, NC
5,376
32,727
-
386
5,376
33,113
(2,766
)
(22,136
)
2015
Fountains Southend
Charlotte, NC
4,368
37,254
-
418
4,368
37,672
(3,089
)
(22,975
)
2015
Fox Trails
Plano, TX
5,700
21,944
-
1,452
5,700
23,396
(2,082
)
-
2015
Lakeshore on the Hill
Chattanooga, TN
925
10,212
-
723
925
10,935
(968
)
-
2015
Millenia 700
Orlando, FL
5,500
41,752
-
921
5,500
42,673
(3,552
)
(28,746
)
2015
Miller Creek at German Town
Memphis, TN
3,300
53,504
-
364
3,300
53,868
(4,442
)
-
2015
Pointe at Canyon Ridge
Atlanta, GA
11,100
36,995
-
5,314
11,100
42,309
(3,883
)
-
2015
St James at Goose Creek
Goose Creek, SC
3,780
27,695
-
609
3,780
28,304
(2,450
)
-
2015
Talison Row at Daniel Island
Daniel Island, SC
5,480
41,409
-
441
5,480
41,850
(3,500
)
(32,229
)
2015
Trails at Signal Mountain
Chattanooga, TN
1,200
12,895
-
715
1,200
13,610
(1,215
)
-
2015
Vue at Knoll Trail
Dallas, TX
3,100
6,077
-
259
3,100
6,336
(570
)
-
2015
Waterstone at Brier Creek
Raleigh, NC
4,200
34,651
-
320
4,200
34,971
(2,899
)
(16,040
)
2015
Waterstone Big Creek
Alpharetta, GA
7,600
61,971
-
325
7,600
62,296
(5,114
)
(49,680
)
2015
Westmont Commons
Asheville, NC
2,750
25,225
-
531
2,750
25,756
(2,207
)
-
2015
Lakes at Northdale
Tampa, FL
3,898
25,543
-
708
3,898
26,251
(1,270
)
-
2017
Haverford Place
Lexington, KY
3,927
10,100
-
1,010
3,927
11,110
(539
)
-
2017
South Terrace
Durham, NC
5,621
36,923
-
4,615
5,621
41,538
(1,759
)
-
2017
Cherry Grove
North Myrtle Beach, SC
550
15,369
-
710
550
16,079
(553
)
-
2017
Kensington Commons
Canal Winchester, OH
3,400
20,703
-
732
3,400
21,435
(699
)
-
2017
Schirm Farms
Canal Winchester, OH
3,960
19,488
-
972
3,960
20,460
(660
)
-
2017
Riverchase
Indianapolis, IN
1,460
17,250
-
393
1,460
17,643
(563
)
-
2017
Live Oak Trace
Baton Rouge, LA
1,060
27,362
-
188
1,060
27,550
(813
)
-
2017
Tides at Calabash
Wilmington, NC
1,880
12,214
-
265
1,880
12,479
(352
)
-
2017
Brunswick Point
Wilmington, NC
2,150
28,214
-
795
2,150
29,009
(749
)
(19,000
)
2017
Creekside Corners
Lithonia, GA
6,140
37,282
-
2,305
6,140
39,587
(965
)
(23,500
)
2018
Hartshire Lakes
Bargersville, IN
3,070
24,206
-
308
3,070
24,514
(575
)
(16,000
)
2018
The Chelsea
Columbus, OH
2,739
33,694
-
170
2,739
33,864
(779
)
-
2018
Avalon Oaks
Columbus, OH
4,189
18,297
-
857
4,189
19,154
(397
)
-
2018
Bridgeview
Tampa, FL
10,671
31,949
-
134
10,671
32,083
(336
)
-
2018
Collier Park
Grove City, OH
2,325
18,676
-
109
2,325
18,785
(197
)
-
2018
Waterford Landing
McDonough, GA
2,867
27,467
-
57
2,867
27,524
(114
)
(15,500
)
2018
Lucerne
Brandon, FL
3,114
43,537
-
7
3,114
43,544
(95
)
-
2018
Total Investment in Real Estate
$
219,941
$
1,455,034
$
—
$
70,665
$
219,941
$
1,525,699
$
(120,202
)
$
(585,672
)
(a)
This property was classified as held for sale as of December 31, 2018.
For the year ended
Investments in Real Estate
December 31,
December 31,
December 31,
Balance, beginning of period
$
1,504,156
$
1,319,350
$
1,372,015
Additions during period:
Acquisitions
270,220
241,071
—
Improvements to land and building
41,587
14,368
10,664
Deductions during period:
Dispositions of real estate
(69,915
)
(70,633
)
(63,329
)
Asset write-offs
(408
)
—
Balance, end of period:
$
1,745,640
$
1,504,156
$
1,319,350
For the year ended
Accumulated Depreciation
December 31,
December 31,
December 31,
Balance, beginning of period
$
84,097
$
60,719
$
39,638
Depreciation expense
41,652
32,586
31,085
Dispositions of real estate
(5,139
)
(9,208
)
(10,004
)
Asset write-off
(408
)
—
—
Balance, end of period:
$
120,202
$
84,097
$
60,719
(a)
Includes properties classified as held for sale as of December 31, 2018.
(b)
Includes properties classified as held for sale as of December 31, 2016.</t>
  </si>
  <si>
    <t>Summary of Significant Accounting Policies (Policies)</t>
  </si>
  <si>
    <t>Basis of Presentation</t>
  </si>
  <si>
    <t xml:space="preserve">a. Basis of Presentation The consolidated financial statements have been prepared by management in accordance with generally accepted accounting principles in the United States (“GAAP”). In the opinion of management, all adjustments, consisting only of normal recurring adjustments, necessary to present fairly our consolidated financial position and consolidated results of operations and cash flows are included. </t>
  </si>
  <si>
    <t>Principles of Consolidation</t>
  </si>
  <si>
    <t>b. Principles of Consolidation The consolidated financial statements reflect our accounts and the accounts of IROP and its subsidiaries. All intercompany accounts and transactions have been eliminated in consolidation. Pursuant to FASB Accounting Standards Codification Topic 810, “Consolidation”, IROP is considered a variable interest entity. As our significant asset is our investment in IROP, substantially all of our assets and liabilities represent the assets and liabilities of IROP.</t>
  </si>
  <si>
    <t>Use of Estimates</t>
  </si>
  <si>
    <t xml:space="preserve">c.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 </t>
  </si>
  <si>
    <t>Cash and Cash Equivalents</t>
  </si>
  <si>
    <t xml:space="preserve">d. Cash and Cash Equivalents Cash and cash equivalents include cash held in banks and highly liquid investments with original maturities of three months or less when purchased. Cash, including amounts restricted, may at times exceed the Federal Deposit Insurance Corporation deposit insurance limit of $250 per institution. We mitigate credit risk by placing cash and cash equivalents with major financial institutions. To date, we have not experienced any losses on cash and cash equivalents. </t>
  </si>
  <si>
    <t>Restricted Cash</t>
  </si>
  <si>
    <t xml:space="preserve">e. Restricted Cash Restricted cash includes tenant escrows and our funds held by lenders to fund certain expenditures or to be released at our discretion upon the occurrence of certain pre-specified events. As of December 31, 2018 and 2017, we had $6,729 and $4,634, respectively, of restricted cash. </t>
  </si>
  <si>
    <t>Accounts Receivable and Allowance for Bad Debts</t>
  </si>
  <si>
    <t xml:space="preserve">f. Accounts Receivable and Allowance for Bad Debts We make estimates of the collectability of our accounts receivable related to base rents, expense reimbursements and other revenue. We analyze accounts receivable and historical bad debt levels, tenant credit worthiness and current economic trends when evaluating the adequacy of the allowance for doubtful accounts. In addition, tenants experiencing financial difficulties are analyzed and estimates are made in connection with expected uncollectible receivables. Our reported operating results are affected by management’s estimate of the collectability of accounts receivable. </t>
  </si>
  <si>
    <t xml:space="preserve">g. Investments in Real Estate Investments in real estate are recorded at cost less accumulated depreciation. Costs, including internal costs, that both add value and appreciably extend the useful life of an asset are capitalized. Expenditures for repairs and maintenance are expensed as incurred. Investments in real estate are classified as held for sale in the period in which certain criteria are met including when the sale of the asset is probable and actions required to complete the plan of sale indicate that it is unlikely that significant changes to the plan of sale will be made or the plan of sale will be withdrawn. Allocation of Purchase Price of Acquired Assets Effective January 1, 2018, FASB ASC Topic 805, “Business Combinations” was amended to clarify the definition of a business by more clearly outlining the requirements for an integrated set of assets and activities to be considered a business and by establishing a practical framework to determine when the integrated set of assets and activities is a business. Prior to January 1, 2018, the properties we acquired were generally considered businesses and were accounted for as business combinations. Subsequent to January 1, 2018, we expect the properties we acquire to generally not be considered businesses and, therefore, to be accounted for as asset acquisitions. Under business combination accounting, the fair value of the real estate acquired is allocated to the acquired tangible assets, generally consisting of land, building and tenant improvements, and identified intangible assets and liabilities, consisting of the value of above-market and below-market leases for acquired in-place leases and the value of tenant relationships, based, in each case, on their fair values. Transaction costs and fees incurred related to the acquisition are expensed as incurred. Under asset acquisition accounting, the costs to acquire real estate, including transaction costs related to the acquisition, are accumulated and then allocated to the individual assets and liabilities acquired based upon their relative fair value. Under both business combination and asset acquisition accounting, t We estimate the fair value of acquired tangible assets (consisting of land, building and improvements), identified intangible assets (consisting of in-place leases), and assumed debt at the date of acquisition, based on the evaluation of information and estimates available at that date. The aggregate value of in-place leases is determined by evaluating various factors, including the terms of the leases that are in place and assumed lease-up periods. During the year ended December 31, 2018 and 2017, we acquired in-place leases with a value of $3,074 and $2,515, respectively, related to our acquisitions that are discussed further in NOTE 3: Investments in Real Estate. The value assigned to these intangible assets is amortized over the assumed lease up period, typically six months. For the years ended December 31, 2018, 2017 and 2016 we recorded $3,429, $1,536 and $3,735 of amortization expense for intangible assets, respectively. For the years ended December 31, 2018, 2017, and 2016 we wrote-off fully amortized intangible assets of $4,153, $0, and $0, respectively. Based on the intangible assets identified above, we expect to record amortization expense of intangible assets of $744 for 2019. Impairment of Long-Lived Assets Management evaluates the recoverability of its investment in real estate assets, including related identifiable intangible assets, in accordance with FASB ASC Topic 360, “Property, Plant and Equipment”. This statement requires that long-lived assets be reviewed for impairment whenever events or changes in circumstances indicate that recoverability of the assets is not assured. Management reviews its long-lived assets on an ongoing basis and evaluates the recoverability of the carrying value when there is an indicator of impairment. An impairment charge is recorded when it is determined that the carrying value of the asset exceeds the fair value. The estimated cash flows used for the impairment analysis and the determination of estimated fair value are based on our plans for the respective assets and our views of market and economic conditions. The estimates consider matters such as current and historical rental rates, occupancies for the respective and/or comparable properties, and recent sales data for comparable properties. Changes in estimated future cash flows due to changes in our plans or views of market and economic conditions could result in recognition of impairment losses, which, under the applicable accounting guidance, could be substantial. Depreciation Depreciation expense for real estate assets is computed using a straight-line method based on a life of 40 years for buildings and improvements and five to ten years for equipment and fixtures. For the years ended December 31, 2018, 2017 and 2016 we recorded $41,792, $32,665 and $31,089 of depreciation expense, respectively. For the year ended December 31, 2018, we wrote-off fully depreciated fixed assets of $408. </t>
  </si>
  <si>
    <t>Revenue and Expenses</t>
  </si>
  <si>
    <t xml:space="preserve">h. Revenue and Expenses Rental Income We apply FASB ASC Topic 840, “Leases” with respect to our accounting for rental income. We primarily lease apartments units under operating leases generally with terms of one year or less. Rental payments are generally due monthly and rental revenues are recognized on an accrual basis when earned. Our portfolio of properties consists primarily of apartment communities geographically concentrated in the Southeastern United States. North Carolina, Tennessee, Georgia, Kentucky, South Carolina, Ohio, and Texas comprised 14.93%, 11.21%, 10.95%, 9.76%, 8.73%, 8.20%, and 7.87%, respectively, of our rental revenue for the year ended December 31, 2018. We have no single customer that accounts for 10% or more of revenue. Tenant Reimbursement and Other Property Income We apply FASB ASC Topic 606, “Revenue from Contracts with Customers” with respect to tenant reimbursement and other property income. Tenant reimbursement income represents reimbursement from tenants for utility charges, while other property income includes cable, parking, trash, late fees, application fees, and other miscellaneous property related income. The performance obligations of providing residents with these services are stipulated within the lease agreement and may be provided over time or at a point in time. The services provided over time include cable, parking, and trash services, which are generally provided over a monthly period for the term of the respective lease. The services provided at a point in time include late fees and application fees. Given the short period of time over which this revenue is then recognized and since payments with respect to tenant reimbursement and other property income are generally due monthly, no contract assets or liabilities have been recognized. For the year ended December 31, 2018 and 2017, we recognized revenues of $195 and $110, respectively, related to recoveries of lost rental revenue due to natural disasters and other insurable events from our insurance providers. Advertising Expenses For the years ended December 31, 2018, 2017 and 2016, we incurred $2,172, $1,806, and $1,749 of advertising expenses, respectively. </t>
  </si>
  <si>
    <t>Fair Value of Financial Instruments</t>
  </si>
  <si>
    <t>i. Fair Value of Financial Instruments In accordance with FASB ASC Topic 820, “Fair Value Measurements and Disclosure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management estimation and judgment, the degree of which is dependent on the price transparency for the instruments or market and the instruments’ complexity for disclosure purposes. Assets and liabilities recorded at fair value in our consolidated balance sheets are categorized based upon the level of judgment associated with the inputs used to measure their value. Hierarchical levels, as defined in FASB ASC Topic 820, “Fair Value Measurements and Disclosures” and directly related to the amount of subjectivity associated with the inputs to fair valuations of these assets and liabilities, are as follows:
•
Level 1 : Valuations are based on unadjusted, quoted prices in active markets for identical assets or liabilities at the measurement date. The types of assets carried at Level 1 fair value generally are equity securities listed in active markets. As such, valuations of these investments do not entail a significant degree of judgment.
•
Level 2 : Valuations are based on quoted prices for similar instruments in active markets or quoted prices for identical or similar instruments in markets that are not active or for which all significant inputs are observable, either directly or indirectly.
•
Level 3 : Inputs are unobservable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or liability. The availability of observable inputs can vary depending on the financial asset or liability and is affected by a wide variety of factors, including, for example, the type of investment, whether the investment is new, whether the investment is traded on an active exchange or in the secondary market, and the current market condition. To the extent that valuation is based on models or inputs that are less observable or unobservable in the market, the determination of fair value requires more judgment. Accordingly, the degree of judgment exercised by us in determining fair value is greatest for instruments categorized in Level 3. 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management believes market participants would use in pricing the asset or liability at the measurement date. We use prices and inputs that management believes are current as of the measurement date, including during periods of market dislocation. In periods of market dislocation, the observability of prices and inputs may be reduced for many instruments. This condition could cause an instrument to be transferred from Level 1 to Level 2 or Level 2 to Level 3. Fair value for certain of our Level 3 financial instruments is derived using internal valuation models. These internal valuation models include discounted cash flow analyses developed by management using current interest rates, estimates of the term of the particular instrument, specific issuer information and other market data for securities without an active market. In accordance with FASB ASC Topic 820, “Fair Value Measurements and Disclosures”, the impact of our own credit spreads is also considered when measuring the fair value of financial assets or liabilities. Where appropriate, valuation adjustments are made to account for various factors, including bid-ask spreads, credit quality and market liquidity. These adjustments are applied on a consistent basis and are based on observable inputs where available. Management’s estimate of fair value requires significant management judgment and is subject to a high degree of variability based upon market conditions, the availability of specific issuer information and management’s assumptions. FASB ASC Topic 825, “Financial Instruments” requires disclosure of the fair value of financial instruments for which it is practicable to estimate that value. Given that cash and cash equivalents and restricted cash are short term in nature with limited fair value volatility, the carrying amount is deemed to be a reasonable approximation of fair value and the fair value input is classified as a Level 1 fair value measurement. The fair value input for the derivatives is classified as a Level 2 fair value measurement within the fair value hierarchy. The fair value inputs for our unsecured credit facility and our former secured credit facility are classified as Level 2 fair value measurements within the fair value hierarchy. The fair value of mortgage indebtedness is based on a discounted cash flows valuation technique. As this technique utilizes current credit spreads, which are generally unobservable, this is classified as a Level 3 fair value measurement within the fair value hierarchy. We determine appropriate credit spreads based on the type of debt and its maturity. The following table summarizes the carrying amount and the fair value of our financial instruments as of the periods indicated:
December 31, 2018
December 31, 2017
Financial Instrument
Carrying Amount
Estimated Fair Value
Carrying Amount
Estimated Fair Value
Assets
Cash and cash equivalents
$
9,316
$
9,316
$
9,985
$
9,985
Restricted cash
6,729
6,729
4,634
4,634
Derivative assets
8,307
8,307
7,291
7,291
Liabilities
Debt:
Unsecured credit facility
153,983
155,743
101,629
104,005
Term loans
248,380
250,000
99,105
100,000
Mortgages
583,125
577,112
577,708
564,333</t>
  </si>
  <si>
    <t>Deferred Financing Costs</t>
  </si>
  <si>
    <t xml:space="preserve">j. Deferred Financing Costs Costs incurred in connection with debt financing are deferred and classified within indebtedness and charged to interest expense over the terms of the related debt agreements, under the effective interest method. </t>
  </si>
  <si>
    <t>Income Taxes</t>
  </si>
  <si>
    <t>k. Income Taxes We have elected to be taxed as a REIT beginning with the taxable year ended December 31, 2011. Accordingly, we recorded no income tax expense for the years ended December 31, 2018, 2017 and 2016. To qualify as a REIT, we must meet certain organizational and operational requirements, including a requirement to distribute at least 90% of our ordinary taxable income to stockholders. As a REIT, we generally are not subject to federal income tax on taxable income that we distribute to our stockholders. If we fail to qualify as a REIT in any taxable year, we will be subject to federal income taxes on our taxable income at regular corporate rates and will not be permitted to qualify for treatment as a REIT for federal income tax purposes for four years following the year during which qualification is lost unless the Internal Revenue Service grants us relief under certain statutory provisions. Such an event could materially adversely affect our net income and net cash available for distribution to stockholders; however, we believe that we are organized and operate in such a manner as to qualify and maintain treatment as a REIT and intend to operate in such a manner so that we will remain qualified as a REIT for federal income tax purposes. For the year ended December 31, 2018, 37% of dividends were characterized as total capital gain distribution, 39% were characterized as ordinary income and 24% were characterized as return of capital. For the year ended December 31, 2017, 53% of dividends were characterized as total capital gain distribution, 36% were characterized as ordinary income and 11% were characterized as return of capital. For the year ended December 31, 2016, 93% of dividends were characterized as ordinary income and 7% were characterized as return of capital.</t>
  </si>
  <si>
    <t>Share-Based Compensation</t>
  </si>
  <si>
    <t>l. Share-Based Compensation We account for stock-based compensation in accordance with FASB ASC Subtopic 505-50, “Equity – Equity Payments to Non-Employees” and FASB ASC Topic 718, “Compensation—Stock Compensation”. We did not have any employees prior to the management internalization on December 20, 2016 and therefore accounted for stock-based compensation as non-employee awards. Stock-based compensation cost for non-employee awards is measured at the grant date based on the fair value of the award and is revalued at the end of each accounting period. The expense is recognized over the requisite service period, which is the vesting period. Any share-based compensation awards granted to employees are measured based on the grant-date fair value of the award and we record compensation expense for the entire award on a straight-line basis, over the related vesting period. For awards granted to nonemployees who subsequently became employees, the fair values of the awards were revalued on the date the employment status change occurred and the resulting compensation expense is recognized on a straight-line basis over the remaining vesting period, for the entire award.</t>
  </si>
  <si>
    <t>Noncontrolling Interest</t>
  </si>
  <si>
    <t xml:space="preserve">m. Noncontrolling Interest Our noncontrolling interest represents limited partnership units of our operating partnership that were issued in connection with certain property acquisitions. We record limited partnership units issued in an acquisition at their fair value on the closing date of the acquisition. The holders of the limited partnership units have the right to redeem their limited partnership units for either shares of our common stock or for cash at our discretion. As the settlement of a redemption is in our sole discretion, we present noncontrolling interest in our consolidated balance sheet within equity but separate from stockholders’ equity. Any noncontrolling interests that fail to qualify as permanent equity will be presented as temporary equity and be carried at the greater of historical cost or their redemption value. </t>
  </si>
  <si>
    <t>Derivative Instruments</t>
  </si>
  <si>
    <t xml:space="preserve">n. Derivative Instruments We may use derivative financial instruments to hedge all or a portion of the interest rate risk associated with our borrowings. The principal objective of such arrangements is to minimize the risks and/or costs associated with our operating and financial structure as well as to hedge specific anticipated transactions. While these instruments may impact our periodic cash flows, they benefit us by minimizing the risks and/or costs previously described. The counterparties to these contractual arrangements are major financial institutions with which we and our affiliates may also have other financial relationships. In the event of nonperformance by the counterparties, we are potentially exposed to credit loss. However, because of the high credit ratings of the counterparties, we do not anticipate that any of the counterparties will fail to meet their obligations. In accordance with FASB ASC Topic 815, “Derivatives and Hedging”, we measure each derivative instrument (including certain derivative instruments embedded in other contracts) at fair value and record such amounts in our consolidated balance sheet as either an asset or liability. For derivatives designated as cash flow hedges, the changes in the fair value of the effective portions of the derivative are reported in other comprehensive income and changes in the ineffective portions of cash flow hedges, if any, are recognized in earnings. For derivatives not designated as hedges (or designated as fair value hedges), the changes in fair value of the derivative instrument are recognized in earnings. Any derivatives that we designate in hedge relationships are done so at inception. At inception, we determine whether or not the derivative is highly effective in offsetting changes in the designated interest rate risk associated with the identified indebtedness using regression analysis. At each reporting period, we update our regression analysis and use the hypothetical derivative method to measure any ineffectiveness. </t>
  </si>
  <si>
    <t>Recent Accounting Pronouncements</t>
  </si>
  <si>
    <t xml:space="preserve">o. Recent Accounting Pronouncements Below is a brief description of recent accounting pronouncements that could have a material effect on our financial statements. Adopted Within these Financial Statements In May 2014, the FASB issued an accounting standard classified under FASB ASC Topic 606, “Revenue from Contracts with Customers”. This accounting standard generally replaces existing guidance by requiring an entity to recognize the amount of revenue to which it expects to be entitled for the transfer of promised goods or services to customers. This accounting standard applies to all contracts with customers, except those that are within the scope of other Topics in the FASB ASC. Subsequently, the FASB issued amendments to this accounting standard that provided further clarification. These standards amending FASB ASC Topic 606 were effective for annual reporting periods beginning after December 15, 2017. We adopted these accounting standard updates on January 1, 2018 using the modified retrospective approach. A majority of our revenue is derived from real estate lease contracts, which are specifically excluded from the scope of these standards. The portion of our revenue that was impacted by these standards included revenue recorded within the tenant reimbursement income, other property income, and property management and other income captions of our Consolidated Statements of Operations. The adoption of these standards did not have a material impact on our consolidated financial statements and no cumulative effect adjustment was recorded upon adoption. In August 2016, the FASB issued an accounting standard classified under FASB ASC Topic 230, “Statement of Cash Flows”. This accounting standard provides guidance on eight specific cash flow issues: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Subsequently, the FASB issued amendments to this accounting standard that required companies to include restricted cash and restricted cash equivalents with cash and cash equivalents when reconciling the statement of cash flows. The amendments were effective for fiscal years beginning after December 15, 2017, and interim periods within those fiscal years. We adopted these standards as of January 1, 2018. The adoption of this accounting standard resulted in an increase (decrease) in net cash used in investing activities of $942, and ($105) for the years ended December 31, 2017, and 2016, respectively. In January 2017, the FASB issued an accounting standard update under FASB ASC Topic 805, “Business Combinations” that changed the definition of a business to assist entities with evaluating whether a set of transferred assets is a business. As a result, the accounting for acquisitions of real estate could be impacted. The new definition will be applied prospectively to any transactions occurring within the period of adoption. We adopted this standard on January 1, 2018. Management expects that the updated standard will result in fewer acquisitions of real estate meeting the definition of a business and fewer acquisition-related costs being expensed in the period incurred, with these costs instead being capitalized as part of the acquired asset. In February 2017, the FASB issued an accounting standard update under FASB ASC Topic 610 “Other Income.” The amendments in this update provided guidance for partial sales of nonfinancial assets, including partial sales of real estate. Historically, GAAP contained several different accounting models to evaluate whether the transfer of certain assets qualified for sale treatment. This new standard reduces the number of potential accounting models that might apply and clarified which model does apply in various circumstances. Partial sales of nonfinancial assets are common in the real estate industry and include transactions in which the seller retains an equity interest in the entity that owns the assets or has an equity interest in the buyer. This update was effective for interim and annual periods beginning after December 15, 2017. We adopted this standard as of January 1, 2018. While this is common in the real estate industry, we have never participated in a transaction of this nature, therefore, the adoption of this accounting standard did not have any impact on our consolidated financial statements. In May 2017, the FASB issued an accounting standard update under FASB ASC Topic 718, “Compensation – Stock Compensation.” The amendments in this update provided guidance about which changes to the terms or conditions of a share-based payment award require an entity to apply modification accounting in Topic 718. As a result, the accounting for share-based payment award transactions could be impacted. The updated standard was adopted by us on January 1, 2018. The new definition will be applied prospectively to an award modified on or after the adoption date. The adoption of this accounting standard did not have a material impact on our consolidated financial statements. In August 2017, the FASB issued an accounting standard update under FASB ASC Topic 815, “Derivatives and Hedging.” The amendments in this update provided guidance about the application of the hedge accounting guidance in current GAAP based on the feedback received from preparers, auditors, and other stakeholders. As a result, the accounting for derivatives and hedging transactions could be impacted. The updated standard is effective for us on January 1, 2019 with early adoption permitted. We early adopted this update on October 1, 2017. The adoption of this update did not have a material impact on our consolidated financial statements. In accordance with this accounting standard update, upon adoption, we revised our approach to recognizing interest expense for our interest rate swap that was designated as an off-market cash flow hedge. Rather than record interest expense based on the hypothetical derivative method with differences from actual net settlements reflected as ineffectiveness, we will record actual net settlements to interest expense adjusted for the straight-line amortization of the inception clean value of the hedging instrument over the hedge term. The result will be that no ineffectiveness will be recorded in future periods related to our off-market interest rate swap. Since we entered into the off-market hedging relationship in 2017, no transition entry was necessary upon adoption. Not Yet Adopted Within these Financial Statements In February 2016, the FASB issued an accounting standard classified under FASB ASC Topic 842, “Leases”. For lessees, this accounting standard amends lease accounting by requiring (1) the recognition of lease assets and lease liabilities for those leases classified as operating leases on the balance sheet and (2) additional disclosure about leasing arrangements. For lessors, the guidance under the new lease standard is substantially similar to legacy lease accounting standards. This standard is effective for annual periods beginning after December 15, 2018, including interim periods within those fiscal years, with early adoption permitted. In July 2018, the FASB issued an amendment to the new standard, which provides a package of practical expedients that (1) allows lessors to not separate lease and non-lease components in a contract and allocate the consideration in the contract to the separate components if both (i) the timing and pattern of revenue recognition for the non-lease component and the related lease component are the same and (ii) the combined single lease component would be classified as an operating lease and (2) provides a transition option that permits entities to not recast the comparative periods presented when transitioning to the standard. Management expects to adopt the new standard on January 1, 2019 using the modified retrospective approach and the package of practical expedients. Therefore, a cumulative-effect adjustment will be recorded on the effective date and all prior comparative periods will be presented in accordance with legacy lease accounting standards. Management anticipates that our apartment leases, where we are lessor, will continue to be accounted for as operating leases under the new standard and, therefore, we do not expect significant changes in accounting for these leases. For various corporate office leases, where we are lessee, we expect to record a $308 right of use asset and a lease liability on our consolidated balance sheets upon adoption. In June 2018, the FASB issued an accounting standard classified under FASB ASC Topic 718, “Compensation – Stock Compensation.” The amendments in this update expand the scope of Topic 718 to include share-based payment transactions for acquiring goods and services from nonemployees. As a result, the accounting for share-based payment award transactions could be impacted. This standard is effective for annual periods beginning after December 15, 2018, including interim periods within those fiscal years. Early application of the amendments in this standard is permitted. Management does not expect this standard to have an impact on our consolidated financial statements as we have not issued share-based payments to non-employees since prior to our management internalization. </t>
  </si>
  <si>
    <t>Summary of Significant Accounting Policies (Tables)</t>
  </si>
  <si>
    <t>Schedule of Carrying Amount and Fair Value of Financial Instrument</t>
  </si>
  <si>
    <t>. The fair value of mortgage indebtedness is based on a discounted cash flows valuation technique. As this technique utilizes current credit spreads, which are generally unobservable, this is classified as a Level 3 fair value measurement within the fair value hierarchy. We determine appropriate credit spreads based on the type of debt and its maturity. The following table summarizes the carrying amount and the fair value of our financial instruments as of the periods indicated:
December 31, 2018
December 31, 2017
Financial Instrument
Carrying Amount
Estimated Fair Value
Carrying Amount
Estimated Fair Value
Assets
Cash and cash equivalents
$
9,316
$
9,316
$
9,985
$
9,985
Restricted cash
6,729
6,729
4,634
4,634
Derivative assets
8,307
8,307
7,291
7,291
Liabilities
Debt:
Unsecured credit facility
153,983
155,743
101,629
104,005
Term loans
248,380
250,000
99,105
100,000
Mortgages
583,125
577,112
577,708
564,333</t>
  </si>
  <si>
    <t>Investments in Real Estate (Tables)</t>
  </si>
  <si>
    <t>Summary of Investments in Real Estate</t>
  </si>
  <si>
    <t>The table below summarizes our investments in real estate
2018
2017
Depreciable (In years)
Land
$
209,111
$
193,026
-
Building
1,384,810
1,279,777
40
Furniture, fixtures and equipment
66,502
31,353
5-10
Total investment in real estate
$
1,660,423
$
1,504,156
Accumulated depreciation
(112,270
)
(84,097
)
Investments in real estate, net
$
1,548,153
$
1,420,059</t>
  </si>
  <si>
    <t>Summary of Properties Classified as Held for Sale</t>
  </si>
  <si>
    <t>As of December 31, 2018, we owned three properties that were classified as held for sale. The table below summarizes our held for sale properties. We did not have any properties classified as held for sale as of December 31, 2017.
Property Name
Market
Units (unaudited)
Net Carrying Value
Reserve at Eagle Ridge
Chicago, IL
370
$
27,027
Carrington Park
Little Rock, AR
202
20,619
Stonebridge at the Ranch
Little Rock, AR
260
29,639
Total
832
$
77,285</t>
  </si>
  <si>
    <t>Summary of Acquisitions</t>
  </si>
  <si>
    <t>The below table summarizes the acquisitions for the year ended December 31, 2018:
Property Name
Date of Purchase
Market
Units (unaudited)
Contract Price
Creekside Corners (1)
01/03/2018
Atlanta, GA
444
$
43,901
Hartshire Lakes (1)
01/03/2018
Indianapolis, IN
272
27,597
The Chelsea
01/04/2018
Columbus, OH
312
36,750
Avalon Oaks
02/27/2018
Columbus, OH
235
23,000
Bridgeview
07/11/2018
Tampa-St. Petersburg, FL
348
43,000
Collier Park
07/26/2018
Columbus, OH
232
21,200
Waterford
10/11/2018
Atlanta, GA
260
30,500
Lucerne
11/07/2018
Tampa-St. Petersburg, FL
276
47,000
Total
2,379
$
272,948
(1)
These properties were acquired as the last phase of our acquisition of a nine-community portfolio (the “HPI Portfolio”), totaling 2,352 units (unaudited), which we agreed to acquire on September 3, 2017 for a total purchase price of $228,144. The below table summarizes the acquisitions for the year ended December 31, 2017:
Property Name
Date of Purchase
Market
Units (unaudited)
Contract Price
Lakes of Northdale
2/27/2017
Tampa, FL
216
$
29,750
Haverford Place
5/24/2017
Lexington, KY
160
14,240
Village at Auburn (1)
6/30/2017
Durham, NC
328
42,950
Cherry Grove (2)
9/26/2017
North Myrtle Beach, SC
172
16,157
Riverchase (2)
9/26/2017
Indianapolis, IN
216
18,899
Kensington (2)
9/26/2017
Canal Winchester, OH
264
24,409
Schirm Farms (2)
9/26/2017
Canal Winchester, OH
264
23,749
Live Oak Trace (2)
10/25/2017
Baton Rouge, LA
264
28,501
Tides at Calabash (2)
11/14/2017
Wilmington, NC
168
14,269
Brunswick Point (2)
12/12/2017
Wilmington, NC
288
30,661
Total
2,340
$
243,585
(1)
This property was acquired from a joint venture of which our former advisor was a controlling member. See Note 8: Related Party Transactions and Arrangements. In conjunction with this acquisition, we issued IROP units to third parties that were members of the joint venture that owned the property. See Note 6: Stockholder Equity and Noncontrolling Interests.
(2)
These properties were acquired as a part of our acquisition of the HPI Portfolio, totaling 2,352 units (unaudited), which we agreed to acquire on September 3, 2017 for a total purchase price of $228,144. In connection with the acquisition of these properties, we incurred defeasance costs totaling $ 3,624</t>
  </si>
  <si>
    <t>Summary of Fair Value of Assets and Liabilities</t>
  </si>
  <si>
    <t>The following table summarizes the aggregate fair value of the assets and liabilities associated with the properties acquired during the year ended December 31, 2018, on the date of acquisition.
Description
Fair Value of Asset Acquired During the Year Ended December
Assets acquired:
Investments in real estate (a)
$
270,223
Accounts receivable and other assets
980
Intangible assets
3,074
Total assets acquired
$
274,277
Liabilities assumed:
Indebtedness
$
54,756
Accounts payable and accrued expenses
1,338
Other liabilities
659
Total liabilities assumed
$
56,753
Estimated fair value of net assets acquired
$
217,524
(a)
Includes $599 of property related acquisition costs capitalized during the year ended December 31, 2018.</t>
  </si>
  <si>
    <t>Summary of Disposition of Property's</t>
  </si>
  <si>
    <t>Dispositions The below table summarizes the dispositions for the year ended December 31, 2018:
Property Name
Date of Sale
Sale Price
Gain (loss) on sale (1)
Aventine Greenville
12/20/2018
$
52,500
$
6,119
Arbors at the Reservoir
12/27/2018
24,800
4,445
Total
$
77,300
$
10,564
(1)
The gain (loss) for these properties is net of $911 of debt prepayment premium costs. The below table summarizes the dispositions for the year ended December 31, 2017:
Property Name
Date of Sale
Sale Price
Gain (loss) on sale (1)
Copper Mill
5/5/2017
$
32,000
$
15,595
Heritage Trace
6/1/2017
11,600
(1,256
)
Berkshire Square
6/9/2017
16,000
1,510
Crossings
11/28/2017
27,200
3,061
Total
$
86,800
$
18,910
(1)
The gain (loss) on sale for these properties is net of $4,251 of defeasance and debt prepayment premium costs. The below table summarizes the dispositions for the year ended December 31, 2016:
Property Name
Date of Sale
Sale Price
Gain (loss) on sale
Cumberland Glen (1)
02/18/2016
$
18,000
$
2,452
Belle Creek
04/07/2016
23,000
14,191
Tresa
05/05/2016
47,000
15,142
Total
$
88,000
$
31,785
(1)
Gain (loss) on sale related to this property includes a defeasance premium of $1,343.</t>
  </si>
  <si>
    <t>Indebtedness (Tables)</t>
  </si>
  <si>
    <t>Summary Information Concerning Indebtedness</t>
  </si>
  <si>
    <t>The following tables contains summary information concerning our indebtedness as of December 31, 2018:
Debt:
Outstanding
Unamortized Discount and Debt Issuance Costs
Carrying
Type
Weighted Average Rate
Weighted Average Maturity (in
Unsecured credit facility (1)
$
155,743
$
(1,760
)
$
153,983
Floating
3.9%
2.7
Unsecured term loans
250,000
(1,620
)
248,380
Floating
4.0%
5.4
Mortgages
585,672
(2,547
)
583,125
Fixed
3.8%
5.1
Total Debt
$
991,415
$
(5,927
)
$
985,488
3.9%
4.8
(1)
The unsecured credit facility total capacity is $300,000, of which $155,743 was outstanding as of December 31, 2018.
Original maturities on or before December 31,
Debt:
2019
2020
2021
2022
2023
Thereafter
Unsecured credit facility
$
-
$
-
$
105,743
$
50,000
$
-
$
-
Unsecured term loans
$
-
$
-
$
-
$
-
$
-
$
250,000
Mortgages
$
4,950
$
8,135
$
76,033
$
70,700
$
107,203
$
318,651
Total
$
4,950
$
8,135
$
181,776
$
120,700
$
107,203
$
568,651
As of December 31, 2018 we were in compliance with all financial covenants contained in our indebtedness. The following tables contains summary information concerning our indebtedness as of December 31, 2017:
Debt:
Outstanding Principal
Unamortized Discount and Debt Issuance Costs
Carrying Amount
Type
Weighted Average Rate
Weighted Average Maturity (in years)
Unsecured credit facility (1)
$
104,005
$
(2,376
)
$
101,629
Floating
3.0%
3.8
Unsecured Term loans
100,000
(895
)
99,105
Floating
3.2%
6.9
Mortgages
580,635
(2,927
)
577,708
Fixed
3.7%
5.8
Total Debt
$
784,640
$
(6,198
)
$
778,442
3.6%
5.7
(1)
The secured credit facility total capacity was $300,000, of which $104,005 was outstanding as of December 31, 2017.</t>
  </si>
  <si>
    <t>Derivative Financial Instruments (Tables)</t>
  </si>
  <si>
    <t>Summary of Aggregate Amount and Estimated Net Fair Value of Our Derivative Instruments</t>
  </si>
  <si>
    <t>The following table summarizes the aggregate notional amount and estimated net fair value of our derivative instruments as of December 31, 2018 and 2017:
December 31, 2018
December 31, 2017
Notional
Fair Value of Assets
Fair Value of Liabilities
Notional
Fair Value of Assets
Fair Value of Liabilities
Cash flow hedges:
Interest rate swap
$
150,000
$
4,751
$
—
$
150,000
$
4,700
$
—
Interest rate collars
250,000
3,556
—
50,000
1,297
—
400,000
8,307
—
200,000
5,997
—
Freestanding derivatives:
Interest rate collar
—
—
—
50,000
1,294
—
Total
$
400,000
$
8,307
$
—
$
250,000
$
7,291
$
—</t>
  </si>
  <si>
    <t>Stockholder Equity and Noncontrolling Interest (Tables)</t>
  </si>
  <si>
    <t>Dividends Declared</t>
  </si>
  <si>
    <t>Our board of directors declared the following dividends in 2018:
Quarter
Declaration Date
Record Date
Payment Date
Dividend Declared Per Share
First quarter 2018
March 13, 2018
April 4, 2018
April 20, 2018
$
0.18
Second quarter 2018
June 13, 2018
July 7, 2018
July 20, 2018
$
0.18
Third quarter 2018
September 17, 2018
October 5, 2018
October 19, 2018
$
0.18
Fourth quarter 2018
December 13, 2017
December 27, 2018
January 24, 2019
$
0.18
Our board of directors declared the following dividends in 2017:
Month
Declaration Date
Record Date
Payment Date
Dividend Declared Per Share
January 2017
January 12, 2017
January 31, 2017
February 15, 2017
$
0.06
February 2017
January 12, 2017
February 28, 2017
March 15, 2017
$
0.06
March 2017
January 12, 2017
March 31, 2017
April 17, 2017
$
0.06
April 2017
April 12, 2017
April 28, 2017
May 15, 2017
$
0.06
May 2017
April 12, 2017
May 31, 2017
June 15, 2017
$
0.06
June 2017
April 12, 2017
June 30, 2017
July 17, 2017
$
0.06
July 2017
July 14, 2017
July 31, 2017
August 15, 2017
$
0.06
August 2017
July 14, 2017
August 31, 2017
September 15, 2017
$
0.06
September 2017
July 14, 2017
September 29, 2017
October 13, 2017
$
0.06
October 2017
October 12, 2017
October 31, 2017
November 15, 2017
$
0.06
November 2017
October 12, 2017
November 30, 2017
December 15, 2017
$
0.06
December 2017
October 12, 2017
December 29, 2017
January 17, 2018
$
0.06
Our board of directors declared the following distributions on our operating partnership’s LP units during 2018:
Quarter
Declaration Date
Record Date
Payment Date
Dividend Declared Per Share
First quarter 2018
March 13, 2018
April 4, 2018
April 20, 2018
$
0.18
Second quarter 2018
June 13, 2018
July 7, 2018
July 20, 2018
$
0.18
Third quarter 2018
September 17, 2018
October 5, 2018
October 19, 2018
$
0.18
Fourth quarter 2018
December 13, 2017
December 27, 2018
January 24, 2019
$
0.18
Our board of directors declared the following distributions on our operating partnership’s LP units during 2017:
Month
Declaration Date
Record Date
Payment Date
Dividend Declared Per Share
January 2017
January 12, 2017
January 31, 2017
February 15, 2017
$
0.06
February 2017
January 12, 2017
February 28, 2017
March 15, 2017
$
0.06
March 2017
January 12, 2017
March 31, 2017
April 17, 2017
$
0.06
April 2017
April 12, 2017
April 28, 2017
May 15, 2017
$
0.06
May 2017
April 12, 2017
May 31, 2017
June 15, 2017
$
0.06
June 2017
April 12, 2017
June 30, 2017
July 17, 2017
$
0.06
July 2017
July 14, 2017
July 31, 2017
August 15, 2017
$
0.06
August 2017
July 14, 2017
August 31, 2017
September 15, 2017
$
0.06
September 2017
July 14, 2017
September 29, 2017
October 13, 2017
$
0.06
October 2017
October 12, 2017
October 31, 2017
November 15, 2017
$
0.06
November 2017
October 12, 2017
November 30, 2017
December 15, 2017
$
0.06
December 2017
October 12, 2017
December 29, 2017
January 15, 2018
$
0.06</t>
  </si>
  <si>
    <t>Equity Compensation Plans (Tables)</t>
  </si>
  <si>
    <t>Restricted Stock</t>
  </si>
  <si>
    <t>Share Based Compensation Arrangement By Share Based Payment Award [Line Items]</t>
  </si>
  <si>
    <t>Summary of Restricted Common Share Awards of Incentive Plan</t>
  </si>
  <si>
    <t>A summary of the restricted common share awards activity of the incentive plan is presented below.
2018
2017
2016
Number of Shares
Weighted Average Grant Date Fair Value Per Share
Number of Shares
Weighted Average Grant Date Fair Value Per Share
Number of Shares
Weighted Average Grant Date Fair Value Per Share
Balance, January 1,
295,847
$
7.84
281,005
$
6.99
117,000
$
9.13
Granted
233,706
8.64
168,010
9.17
228,000
6.33
Vested
(175,555
)
7.99
(142,748
)
7.68
(60,661
)
8.62
Forfeited
(50,179
)
8.45
(10,420
)
8.56
(3,334
)
7.47
Balance, December 31,
303,819
$
8.22
295,847
$
7.84
281,005
$
6.99</t>
  </si>
  <si>
    <t>Summary of PSUs Granted</t>
  </si>
  <si>
    <t>The following table summarizes the PSUs granted for the year ended December 31, 2018:
Grant Date
Type of PSUs Granted
Number of PSUs Granted
Performance Period Commencement Date
Performance Period End Date
Grant Date Fair Value
Number of PSUs Outstanding as of December 31, 2018
February 23, 2018
Relative 3-year TSR vs NAREIT Apartment Index
317,906
January 1, 2018
December 31, 2020
$
4.19
317,906
February 23, 2018
Strategic Objectives
136,245
January 1, 2018
December 31, 2020
$
8.67
136,245
The following table summarizes the PSUs granted for the year ended December 31, 2017:
Grant Date
Type of PSUs Granted
Number of PSUs Granted
Performance Period Commencement Date
Performance Period End Date
Grant Date Fair Value
Number of PSUs Outstanding as of December 31, 2018
February 28, 2017
Relative 3-year TSR vs NAREIT Apartment Index
135,881
January 1, 2017
December 31, 2019
4.83
135,881
February 28, 2017
Absolute 3-Year TSR
45,294
January 1, 2017
December 31, 2019
3.13
45,294
July 26, 2017
Strategic Objectives
45,294
January 1, 2017
December 31, 2019
9.87
45,294</t>
  </si>
  <si>
    <t>SARs</t>
  </si>
  <si>
    <t>Summary of SARs Activity of the Incentive Plan</t>
  </si>
  <si>
    <t>A summary of the SARs activity of the incentive plan is presented below.
2018
2017
2016
SARs
Weighted Average Exercise Price
SARs
Weighted Average Exercise Price
SARs
Weighted Average Exercise Price
Outstanding, January 1,
250,000
$
9.28
337,000
$
9.15
351,000
$
9.13
Granted
—
—
—
—
—
—
Expired
—
—
—
—
(2,000
)
9.35
Exercised
(55,000
)
9.02
(84,000
)
8.78
(8,000
)
8.20
Forfeited
—
—
(3,000
)
9.35
(4,000
)
9.35
Outstanding, December 31,
195,000
$
9.35
250,000
$
9.28
337,000
$
9.15
SARs exercisable at December 31,
195,000
160,000
128,998</t>
  </si>
  <si>
    <t>Performance Share Units</t>
  </si>
  <si>
    <t>Schedule of Assumptions Used in Computing the Fair Value</t>
  </si>
  <si>
    <t>Our assumptions used in computing the fair value of the PSUs at the dates of their respective awards, using the Monte Carlo method, were as follows:
For the year ended December 31, 2018
Dividend yield
8.2
%
Volatility
28.0
%
(a)
Expected term
2.9 years
(a)
This represents the volatility assumption used for IRT. The volatility assumptions used for our peer group and the NAREIT Mortgage Index ranged from 19% to 41%. Our assumptions used in computing the fair value of the PSUs at the dates of their respective awards, using the Monte Carlo method, were as follows:
For the year ended December 31, 2017
Dividend yield
8.1
%
Volatility
27.0
%
(a)
Expected term
2.8 years
(a)
This represents the volatility assumption used for IRT. The volatility assumptions used for our peer group and the NAREIT Mortgage Index ranged from 19% to 28%.</t>
  </si>
  <si>
    <t>Earnings (Loss) Per Share (Tables)</t>
  </si>
  <si>
    <t>Reconciliation of Basic and Diluted Earnings (Loss) Per Share</t>
  </si>
  <si>
    <t>The following table presents a reconciliation of basic and diluted earnings (loss) per share for the years ended December 31, 2018, 2017 and 2016:
For the Years Ended December 31,
2018
2017
2016
Net Income (loss)
$
26,610
$
31,441
$
(9,555
)
(Income) loss allocated to non-controlling interests
(322
)
(1,235
)
(246
)
Net Income (loss) allocable to common shares
26,288
30,206
(9,801
)
Weighted-average shares outstanding—Basic
87,086,585
73,338,219
52,182,427
Dilutive securities
290,406
261,650
—
Weighted-average shares outstanding—Diluted
87,376,991
73,599,869
52,182,427
Earnings (loss) per share—Basic
$
0.30
$
0.41
$
(0.19
)
Earnings (loss) per share—Diluted
$
0.30
$
0.41
$
(0.19
)</t>
  </si>
  <si>
    <t>Quarterly Financial Data (Unaudited) (Tables)</t>
  </si>
  <si>
    <t>Quarterly Financial Data</t>
  </si>
  <si>
    <t xml:space="preserve">The following table summarizes our quarterly financial data which, in the opinion of management, reflects all adjustments, consisting only of normal recurring adjustments, necessary for a fair presentation of our results of operations:
For the Three-Month Periods Ended
March 31
June 30
September 30
December 31
2018
Total revenue
$
45,755
$
46,889
$
48,779
$
49,809
Net income (loss)
3,500
3,545
4,836
14,729
Net income (loss) allocable to common shares
3,412
3,509
4,787
14,580
Total earnings (loss) per share—Basic (1)
$
0.04
$
0.04
$
0.05
$
0.16
Total earnings (loss) per share—Diluted (1)
$
0.04
$
0.04
$
0.05
$
0.16
2017
Total revenue
$
39,142
$
39,561
$
40,066
$
42,447
Net income (loss)
4,245
19,521
1,156
6,519
Net income (loss) allocable to common shares
4,077
18,739
1,097
6,293
Total earnings (loss) per share—Basic (1)
$
0.06
$
0.27
$
0.02
$
0.08
Total earnings (loss) per share—Diluted (1)
$
0.06
$
0.27
$
0.02
$
0.08
(1)
The summation of quarterly per share amounts may not equal the full year amounts due to rounding. </t>
  </si>
  <si>
    <t>Organization - Additional Information (Detail)</t>
  </si>
  <si>
    <t>Dec. 31, 2018Property</t>
  </si>
  <si>
    <t>Organization Consolidation And Presentation Of Financial Statements [Abstract]</t>
  </si>
  <si>
    <t>Number of multifamily properties owned</t>
  </si>
  <si>
    <t>Number of units located with multifamily properties</t>
  </si>
  <si>
    <t>Summary of Significant Accounting Policies - Additional Information (Detail) - USD ($)</t>
  </si>
  <si>
    <t>Significant Accounting Policies [Line Items]</t>
  </si>
  <si>
    <t>Federal Deposit Insurance Corporation deposit insurance limit per institution</t>
  </si>
  <si>
    <t>Bad debt expense</t>
  </si>
  <si>
    <t>Amortization expense for intangible assets</t>
  </si>
  <si>
    <t>Write-off of amortized intangible assets</t>
  </si>
  <si>
    <t>Amortization expense for intangible assets expected for 2019</t>
  </si>
  <si>
    <t>Depreciation expense</t>
  </si>
  <si>
    <t>Write-off of fully depreciated fixed assets</t>
  </si>
  <si>
    <t>Recognized contract assets</t>
  </si>
  <si>
    <t>Recognized contract liabilities</t>
  </si>
  <si>
    <t>Advertising expenses</t>
  </si>
  <si>
    <t>Income tax expense</t>
  </si>
  <si>
    <t>Taxable income distributable to stockholders</t>
  </si>
  <si>
    <t>90.00%</t>
  </si>
  <si>
    <t>Dividends characterized as capital gain distribution</t>
  </si>
  <si>
    <t>37.00%</t>
  </si>
  <si>
    <t>53.00%</t>
  </si>
  <si>
    <t>Dividends characterized as ordinary income percentage</t>
  </si>
  <si>
    <t>39.00%</t>
  </si>
  <si>
    <t>36.00%</t>
  </si>
  <si>
    <t>Dividends characterized as return of capital</t>
  </si>
  <si>
    <t>24.00%</t>
  </si>
  <si>
    <t>11.00%</t>
  </si>
  <si>
    <t>7.00%</t>
  </si>
  <si>
    <t>Dividends characterized as ordinary taxable income</t>
  </si>
  <si>
    <t>93.00%</t>
  </si>
  <si>
    <t>ASC Topic 230</t>
  </si>
  <si>
    <t>Increase (decrease) in net cash used in investing activities due to new accounting standard adoption</t>
  </si>
  <si>
    <t>Natural Disasters and Other Insurable Events</t>
  </si>
  <si>
    <t>Rent revenue recognized</t>
  </si>
  <si>
    <t>North Carolina</t>
  </si>
  <si>
    <t>Percentage of rental revenue</t>
  </si>
  <si>
    <t>14.93%</t>
  </si>
  <si>
    <t>Tennessee</t>
  </si>
  <si>
    <t>11.21%</t>
  </si>
  <si>
    <t>Georgia</t>
  </si>
  <si>
    <t>10.95%</t>
  </si>
  <si>
    <t>Kentucky</t>
  </si>
  <si>
    <t>9.76%</t>
  </si>
  <si>
    <t>South Carolina</t>
  </si>
  <si>
    <t>8.73%</t>
  </si>
  <si>
    <t>Ohio</t>
  </si>
  <si>
    <t>8.20%</t>
  </si>
  <si>
    <t>Texas</t>
  </si>
  <si>
    <t>7.87%</t>
  </si>
  <si>
    <t>Building and Building Improvements</t>
  </si>
  <si>
    <t>Depreciable Lives</t>
  </si>
  <si>
    <t>40 years</t>
  </si>
  <si>
    <t>Leases Acquired In Place</t>
  </si>
  <si>
    <t>Acquisition of above-market in-place leases</t>
  </si>
  <si>
    <t>Minimum | Equipment and Fixtures</t>
  </si>
  <si>
    <t>5 years</t>
  </si>
  <si>
    <t>Maximum</t>
  </si>
  <si>
    <t>Cash and cash equivalents original maturity period</t>
  </si>
  <si>
    <t>3 months</t>
  </si>
  <si>
    <t>Maximum | Equipment and Fixtures</t>
  </si>
  <si>
    <t>10 years</t>
  </si>
  <si>
    <t>Summary of Significant Accounting Policies - Schedule of Carrying Amount and Fair Value (Detail) - USD ($) $ in Thousands</t>
  </si>
  <si>
    <t>Assets</t>
  </si>
  <si>
    <t>Cash and cash equivalents, Carrying Amount</t>
  </si>
  <si>
    <t>Restricted cash, Carrying Amount</t>
  </si>
  <si>
    <t>Derivative assets, Carrying Amount</t>
  </si>
  <si>
    <t>Cash and cash equivalents, Estimated Fair Value</t>
  </si>
  <si>
    <t>Restricted cash, Estimated Fair Value</t>
  </si>
  <si>
    <t>Derivative assets, Estimated Fair Value</t>
  </si>
  <si>
    <t>Liabilities</t>
  </si>
  <si>
    <t>Indebtedness, net of unamortized discount and deferred financing costs</t>
  </si>
  <si>
    <t>Mortgages</t>
  </si>
  <si>
    <t>Indebtedness, net of unamortized discount and deferred financing costs, estimated fair value</t>
  </si>
  <si>
    <t>Unsecured Credit Facility</t>
  </si>
  <si>
    <t>[1]</t>
  </si>
  <si>
    <t>[2]</t>
  </si>
  <si>
    <t>Term Loan</t>
  </si>
  <si>
    <t>The unsecured credit facility total capacity is $300,000, of which $155,743 was outstanding as of December 31, 2018.</t>
  </si>
  <si>
    <t>The secured credit facility total capacity was $300,000, of which $104,005 was outstanding as of December 31, 2017.</t>
  </si>
  <si>
    <t>Investments in Real Estate - Additional Information (Detail)</t>
  </si>
  <si>
    <t>Dec. 31, 2018USD ($)Property</t>
  </si>
  <si>
    <t>Real Estate Properties [Line Items]</t>
  </si>
  <si>
    <t>Number of multifamily properties owned | Property</t>
  </si>
  <si>
    <t>Real estate properties held for sale | $</t>
  </si>
  <si>
    <t>Held-for-sale</t>
  </si>
  <si>
    <t>Summary of Investments in Real Estate (Detail) - USD ($) $ in Thousands</t>
  </si>
  <si>
    <t>Land</t>
  </si>
  <si>
    <t>Building</t>
  </si>
  <si>
    <t>Furniture, fixtures and equipment</t>
  </si>
  <si>
    <t>Total investment in real estate</t>
  </si>
  <si>
    <t>Furniture, fixtures and equipment | Minimum</t>
  </si>
  <si>
    <t>Furniture, fixtures and equipment | Maximum</t>
  </si>
  <si>
    <t>Summary of Properties Classified as Held for Sale (Detail)</t>
  </si>
  <si>
    <t>Units (unaudited) | Property</t>
  </si>
  <si>
    <t>Net Carrying Value | $</t>
  </si>
  <si>
    <t>Held-for-sale | Reserve At Eagle Ridge [Member]</t>
  </si>
  <si>
    <t>Market</t>
  </si>
  <si>
    <t>Chicago, IL</t>
  </si>
  <si>
    <t>Held-for-sale | Carrington Park [Member]</t>
  </si>
  <si>
    <t>Little Rock, AR</t>
  </si>
  <si>
    <t>Held-for-sale | Stonebridge At The Ranch [Member]</t>
  </si>
  <si>
    <t>Summary of Acquisitions (Detail) $ in Thousands</t>
  </si>
  <si>
    <t>Dec. 31, 2017USD ($)Property</t>
  </si>
  <si>
    <t>Business Acquisition [Line Items]</t>
  </si>
  <si>
    <t>Contract Price | $</t>
  </si>
  <si>
    <t>Creekside Corners | Atlanta, GA</t>
  </si>
  <si>
    <t>Date of Purchase</t>
  </si>
  <si>
    <t>Jan. 3,
		2018</t>
  </si>
  <si>
    <t>Hartshire Lakes | Indianapolis, IN</t>
  </si>
  <si>
    <t>The Chelsea | Columbus, OH</t>
  </si>
  <si>
    <t>Jan. 4,
		2018</t>
  </si>
  <si>
    <t>Avalon Oaks | Columbus, OH</t>
  </si>
  <si>
    <t>Feb. 27,
		2018</t>
  </si>
  <si>
    <t>Bridgeview | Tampa-St. Petersburg, FL</t>
  </si>
  <si>
    <t>Jul. 11,
		2018</t>
  </si>
  <si>
    <t>Collier Park | Columbus, OH</t>
  </si>
  <si>
    <t>Jul. 26,
		2018</t>
  </si>
  <si>
    <t>Waterford | Atlanta, GA</t>
  </si>
  <si>
    <t>Oct. 11,
		2018</t>
  </si>
  <si>
    <t>Lucerne | Tampa-St. Petersburg, FL</t>
  </si>
  <si>
    <t>Nov. 7,
		2018</t>
  </si>
  <si>
    <t>Lakes of Northdale | Tampa-St. Petersburg, FL</t>
  </si>
  <si>
    <t>Feb. 27,
		2017</t>
  </si>
  <si>
    <t>Haverford Place | Lexington, KY</t>
  </si>
  <si>
    <t>May 24,
		2017</t>
  </si>
  <si>
    <t>Village at Auburn | Durham, NC</t>
  </si>
  <si>
    <t>Jun. 30,
		2017</t>
  </si>
  <si>
    <t>Cherry Grove | North Myrtle Beach, SC</t>
  </si>
  <si>
    <t>[3]</t>
  </si>
  <si>
    <t>Sep. 26,
		2017</t>
  </si>
  <si>
    <t>Riverchase | Indianapolis, IN</t>
  </si>
  <si>
    <t>Kensington | Canal Winchester, OH</t>
  </si>
  <si>
    <t>Schirm Farms | Canal Winchester, OH</t>
  </si>
  <si>
    <t>Live Oak Trace | Baton Rouge, LA</t>
  </si>
  <si>
    <t>Oct. 25,
		2017</t>
  </si>
  <si>
    <t>Tides at Calabash | Wilmington, NC</t>
  </si>
  <si>
    <t>Nov. 14,
		2017</t>
  </si>
  <si>
    <t>Brunswick Point | Wilmington, NC</t>
  </si>
  <si>
    <t>Dec. 12,
		2017</t>
  </si>
  <si>
    <t>These properties were acquired as the last phase of our acquisition of a nine-community portfolio (the “HPI Portfolio”), totaling 2,352 units (unaudited), which we agreed to acquire on September 3, 2017 for a total purchase price of $228,144.</t>
  </si>
  <si>
    <t>This property was acquired from a joint venture of which our former advisor was a controlling member.  See Note 8: Related Party Transactions and Arrangements.  In conjunction with this acquisition, we issued IROP units to third parties that were members of the joint venture that owned the property.  See Note 6: Stockholder Equity and Noncontrolling Interests.</t>
  </si>
  <si>
    <t>These properties were acquired as a part of our acquisition of the HPI Portfolio, totaling 2,352 units (unaudited), which we agreed to acquire on September 3, 2017 for a total purchase price of $228,144. In connection with the acquisition of these properties, we incurred defeasance costs totaling $3,624, which are included in Acquisition related debt extinguishment expenses within the Consolidated Statements of Operations.</t>
  </si>
  <si>
    <t>Summary of Acquisitions (Parenthetical) (Detail) $ in Thousands</t>
  </si>
  <si>
    <t>Sep. 03, 2017USD ($)Property</t>
  </si>
  <si>
    <t>Number of units in real estate properties acquired | Property</t>
  </si>
  <si>
    <t>Purchase Price</t>
  </si>
  <si>
    <t>Defeasance costs related to properties acquired</t>
  </si>
  <si>
    <t>Acquisition of Nine-Property Portfolio First Phase Acquisition (HPI Portfolio)</t>
  </si>
  <si>
    <t>Summary of Aggregate Fair Value of Assets and Liabilities (Detail) $ in Thousands</t>
  </si>
  <si>
    <t>Assets acquired:</t>
  </si>
  <si>
    <t>Investments in real estate</t>
  </si>
  <si>
    <t>Intangible assets</t>
  </si>
  <si>
    <t>Total assets acquired</t>
  </si>
  <si>
    <t>Liabilities assumed:</t>
  </si>
  <si>
    <t>Total liabilities assumed</t>
  </si>
  <si>
    <t>Estimated fair value of net assets acquired</t>
  </si>
  <si>
    <t>Includes $599 of property related acquisition costs capitalized during the year ended December 31, 2018.</t>
  </si>
  <si>
    <t>Summary of Aggregate Fair Value of Assets and Liabilities (Parenthetical) (Detail) $ in Thousands</t>
  </si>
  <si>
    <t>Acquisition costs related to property</t>
  </si>
  <si>
    <t>Summary of Disposition of Property's (Detail) - USD ($) $ in Thousands</t>
  </si>
  <si>
    <t>Sale Price</t>
  </si>
  <si>
    <t>Gain (loss) on sale</t>
  </si>
  <si>
    <t>Aventine Greenville</t>
  </si>
  <si>
    <t>Date of Sale</t>
  </si>
  <si>
    <t>Dec. 20,
		2018</t>
  </si>
  <si>
    <t>Arbors At The Reservoir</t>
  </si>
  <si>
    <t>Dec. 27,
		2018</t>
  </si>
  <si>
    <t>Copper Mill</t>
  </si>
  <si>
    <t>May 5,
		2017</t>
  </si>
  <si>
    <t>Heritage Trace</t>
  </si>
  <si>
    <t>Jun. 1,
		2017</t>
  </si>
  <si>
    <t>Berkshire Square</t>
  </si>
  <si>
    <t>Jun. 9,
		2017</t>
  </si>
  <si>
    <t>Crossings</t>
  </si>
  <si>
    <t>Nov. 28,
		2017</t>
  </si>
  <si>
    <t>Cumberland Glen</t>
  </si>
  <si>
    <t>Feb. 18,
		2016</t>
  </si>
  <si>
    <t>Belle Creek</t>
  </si>
  <si>
    <t>Apr. 7,
		2016</t>
  </si>
  <si>
    <t>Tresa</t>
  </si>
  <si>
    <t>May 5,
		2016</t>
  </si>
  <si>
    <t>The gain (loss) for these properties is net of $911 of debt prepayment premium costs.</t>
  </si>
  <si>
    <t>The gain (loss) on sale for these properties is net of $4,251 of defeasance and debt prepayment premium costs.</t>
  </si>
  <si>
    <t>Gain (loss) on sale related to this property includes a defeasance premium of $1,343.</t>
  </si>
  <si>
    <t>Summary of Disposition of Property's (Parenthetical) (Detail) - USD ($) $ in Thousands</t>
  </si>
  <si>
    <t>Gain (loss) for properties, debt prepayment premium costs</t>
  </si>
  <si>
    <t>Gain (loss) on sale related to property includes defeasance costs</t>
  </si>
  <si>
    <t>Summary Information Concerning Indebtedness (Detail) - USD ($) $ in Thousands</t>
  </si>
  <si>
    <t>Debt Instrument [Line Items]</t>
  </si>
  <si>
    <t>Outstanding Principal</t>
  </si>
  <si>
    <t>Unamortized Discount and Debt Issuance Costs</t>
  </si>
  <si>
    <t>Carrying Amount</t>
  </si>
  <si>
    <t>Weighted Average Rate</t>
  </si>
  <si>
    <t>3.90%</t>
  </si>
  <si>
    <t>3.60%</t>
  </si>
  <si>
    <t>Weighted Average</t>
  </si>
  <si>
    <t>Weighted Average Maturity (in years)</t>
  </si>
  <si>
    <t>4 years 9 months 18 days</t>
  </si>
  <si>
    <t>5 years 8 months 12 days</t>
  </si>
  <si>
    <t>Type</t>
  </si>
  <si>
    <t>Fixed</t>
  </si>
  <si>
    <t>3.80%</t>
  </si>
  <si>
    <t>3.70%</t>
  </si>
  <si>
    <t>Mortgages | Weighted Average</t>
  </si>
  <si>
    <t>5 years 1 month 6 days</t>
  </si>
  <si>
    <t>5 years 9 months 18 days</t>
  </si>
  <si>
    <t>Floating</t>
  </si>
  <si>
    <t>3.00%</t>
  </si>
  <si>
    <t>Unsecured Credit Facility | Weighted Average</t>
  </si>
  <si>
    <t>2 years 8 months 12 days</t>
  </si>
  <si>
    <t>3 years 9 months 18 days</t>
  </si>
  <si>
    <t>Unsecured Term Loan</t>
  </si>
  <si>
    <t>4.00%</t>
  </si>
  <si>
    <t>3.20%</t>
  </si>
  <si>
    <t>Unsecured Term Loan | Weighted Average</t>
  </si>
  <si>
    <t>5 years 4 months 24 days</t>
  </si>
  <si>
    <t>6 years 10 months 24 days</t>
  </si>
  <si>
    <t>Summary Information Concerning Indebtedness (Parenthetical) (Detail) - USD ($)</t>
  </si>
  <si>
    <t>May 01, 2017</t>
  </si>
  <si>
    <t>Credit facility borrowing capacity</t>
  </si>
  <si>
    <t>Secured Credit Facility</t>
  </si>
  <si>
    <t>Maturity of Indebtedness (Detail) $ in Thousands</t>
  </si>
  <si>
    <t>Thereafter</t>
  </si>
  <si>
    <t>Indebtedness - Additional Information (Detail)</t>
  </si>
  <si>
    <t>Oct. 30, 2018USD ($)</t>
  </si>
  <si>
    <t>Oct. 11, 2018USD ($)</t>
  </si>
  <si>
    <t>Jan. 03, 2018USD ($)</t>
  </si>
  <si>
    <t>Dec. 12, 2017USD ($)</t>
  </si>
  <si>
    <t>Nov. 20, 2017USD ($)</t>
  </si>
  <si>
    <t>May 01, 2017USD ($)</t>
  </si>
  <si>
    <t>Jun. 24, 2016USD ($)</t>
  </si>
  <si>
    <t>May 26, 2016USD ($)</t>
  </si>
  <si>
    <t>May 20, 2016USD ($)</t>
  </si>
  <si>
    <t>May 17, 2016USD ($)</t>
  </si>
  <si>
    <t>Feb. 22, 2019USD ($)</t>
  </si>
  <si>
    <t>Jan. 31, 2019USD ($)</t>
  </si>
  <si>
    <t>Mar. 31, 2016USD ($)</t>
  </si>
  <si>
    <t>Feb. 29, 2016USD ($)</t>
  </si>
  <si>
    <t>Nov. 17, 2017USD ($)</t>
  </si>
  <si>
    <t>Dec. 21, 2016USD ($)</t>
  </si>
  <si>
    <t>Sep. 17, 2015USD ($)</t>
  </si>
  <si>
    <t>Loss on extinguishment of debt</t>
  </si>
  <si>
    <t>Mortgages-Fixed Rate</t>
  </si>
  <si>
    <t>Debt instrument repayment</t>
  </si>
  <si>
    <t>Number of property dispositions | Property</t>
  </si>
  <si>
    <t>Mortgage loan related to property disposition</t>
  </si>
  <si>
    <t>Repayment of term loan facility</t>
  </si>
  <si>
    <t>Mortgages-Fixed Rate | Brunswick Point</t>
  </si>
  <si>
    <t>Debt instrument, term</t>
  </si>
  <si>
    <t>30 years</t>
  </si>
  <si>
    <t>Maturity date</t>
  </si>
  <si>
    <t>May 31,
		2025</t>
  </si>
  <si>
    <t>Debt interest rate</t>
  </si>
  <si>
    <t>4.40%</t>
  </si>
  <si>
    <t>Interest payment period</t>
  </si>
  <si>
    <t>Monthly</t>
  </si>
  <si>
    <t>Outstanding Principal, fair value</t>
  </si>
  <si>
    <t>Mortgages-Fixed Rate | Aston</t>
  </si>
  <si>
    <t>Jun. 30,
		2023</t>
  </si>
  <si>
    <t>3.40%</t>
  </si>
  <si>
    <t>Principal date</t>
  </si>
  <si>
    <t>Dec. 31,
		2019</t>
  </si>
  <si>
    <t>Mortgages-Fixed Rate | Craig Ranch</t>
  </si>
  <si>
    <t>3.30%</t>
  </si>
  <si>
    <t>May 31,
		2019</t>
  </si>
  <si>
    <t>Mortgages-Fixed Rate | Big Creek</t>
  </si>
  <si>
    <t>Jun. 30,
		2026</t>
  </si>
  <si>
    <t>Jun. 30,
		2019</t>
  </si>
  <si>
    <t>Hartshire Lakes</t>
  </si>
  <si>
    <t>Jan. 31,
		2025</t>
  </si>
  <si>
    <t>4.68%</t>
  </si>
  <si>
    <t>monthly</t>
  </si>
  <si>
    <t>Debt Instrument amortization period</t>
  </si>
  <si>
    <t>Creekside Corners</t>
  </si>
  <si>
    <t>4.56%</t>
  </si>
  <si>
    <t>Waterford Landing | Mortgages-Fixed Rate</t>
  </si>
  <si>
    <t>Jan. 31,
		2026</t>
  </si>
  <si>
    <t>4.82%</t>
  </si>
  <si>
    <t>Revolving Commitment</t>
  </si>
  <si>
    <t>May 1,
		2021</t>
  </si>
  <si>
    <t>Maturity date, option to extend the period</t>
  </si>
  <si>
    <t>extend the revolving commitment for two additional 6-month periods</t>
  </si>
  <si>
    <t>May 1,
		2022</t>
  </si>
  <si>
    <t>Unsecured Credit Facility | Subsequent Event</t>
  </si>
  <si>
    <t>Amount drew down from credit facility</t>
  </si>
  <si>
    <t>Unsecured Credit Facility | If greater than or equal to 50% of the revolver is used</t>
  </si>
  <si>
    <t>Percentage of fee on line of credit facility outstanding</t>
  </si>
  <si>
    <t>0.15%</t>
  </si>
  <si>
    <t>Unsecured Credit Facility | If less than 50% of the revolver is used</t>
  </si>
  <si>
    <t>0.25%</t>
  </si>
  <si>
    <t>Unsecured Credit Facility | Maximum</t>
  </si>
  <si>
    <t>Right to increase the credit facility</t>
  </si>
  <si>
    <t>Unsecured Credit Facility | Maximum | LIBOR</t>
  </si>
  <si>
    <t>2.20%</t>
  </si>
  <si>
    <t>Unsecured Credit Facility | Maximum | Base Rate</t>
  </si>
  <si>
    <t>1.20%</t>
  </si>
  <si>
    <t>Unsecured Credit Facility | Minimum | LIBOR</t>
  </si>
  <si>
    <t>1.30%</t>
  </si>
  <si>
    <t>Unsecured Credit Facility | Minimum | Base Rate</t>
  </si>
  <si>
    <t>0.30%</t>
  </si>
  <si>
    <t>Deferred financing costs</t>
  </si>
  <si>
    <t>Unsecured Term Loan | Maximum | LIBOR</t>
  </si>
  <si>
    <t>2.50%</t>
  </si>
  <si>
    <t>Unsecured Term Loan | Minimum | LIBOR</t>
  </si>
  <si>
    <t>1.60%</t>
  </si>
  <si>
    <t>Key Bank Senior Facility | Secured Credit Facility</t>
  </si>
  <si>
    <t>Pool of unencumbered properties occupancy level</t>
  </si>
  <si>
    <t>85.00%</t>
  </si>
  <si>
    <t>Key Bank Senior Facility | Revolving Commitment</t>
  </si>
  <si>
    <t>Key Bank Senior Facility | Term Loan</t>
  </si>
  <si>
    <t>Key Bank Interim Facility | Senior Interim Term Loan</t>
  </si>
  <si>
    <t>Key Bank Interim Facility | Senior Term Loan Facility</t>
  </si>
  <si>
    <t>Sep. 17,
		2018</t>
  </si>
  <si>
    <t>Proceeds from credit facility</t>
  </si>
  <si>
    <t>Debt instrument closing costs</t>
  </si>
  <si>
    <t>KeyBank | Unsecured Term Loan</t>
  </si>
  <si>
    <t>Jan. 31,
		2024</t>
  </si>
  <si>
    <t>KeyBank | Unsecured Term Loan | Subsequent Event</t>
  </si>
  <si>
    <t>KeyBank | Unsecured Term Loan | LIBOR</t>
  </si>
  <si>
    <t>1.45%</t>
  </si>
  <si>
    <t>Derivative Financial Instruments - Summary of Aggregate Amount and Estimated Net Fair Value of Derivative Instruments (Detail) - USD ($)</t>
  </si>
  <si>
    <t>Nov. 30, 2018</t>
  </si>
  <si>
    <t>Oct. 17, 2018</t>
  </si>
  <si>
    <t>Nov. 17, 2017</t>
  </si>
  <si>
    <t>Jun. 24, 2016</t>
  </si>
  <si>
    <t>Derivative Instruments Gain Loss [Line Items]</t>
  </si>
  <si>
    <t>Derivative, notional amount</t>
  </si>
  <si>
    <t>Fair Value of Assets</t>
  </si>
  <si>
    <t>Interest Rate Swap</t>
  </si>
  <si>
    <t>Cash Flow Hedge</t>
  </si>
  <si>
    <t>Cash Flow Hedge | Interest Rate Swap</t>
  </si>
  <si>
    <t>Cash Flow Hedge | Interest Rate Collar</t>
  </si>
  <si>
    <t>Freestanding Derivatives | Interest Rate Collar</t>
  </si>
  <si>
    <t>Derivative Financial Instruments - Additional Information (Detail) - USD ($)</t>
  </si>
  <si>
    <t>Dec. 31, 2019</t>
  </si>
  <si>
    <t>Jan. 04, 2018</t>
  </si>
  <si>
    <t>Nov. 20, 2017</t>
  </si>
  <si>
    <t>Apr. 17, 2017</t>
  </si>
  <si>
    <t>Derivative, strike rate for the interest rate swap contract</t>
  </si>
  <si>
    <t>1.145%</t>
  </si>
  <si>
    <t>1.1325%</t>
  </si>
  <si>
    <t>Realized gains (losses) on interest rate hedges reclassified to earnings</t>
  </si>
  <si>
    <t>Secured credit facility borrowing capacity</t>
  </si>
  <si>
    <t>Freestanding Derivatives | Other Income (Expense)</t>
  </si>
  <si>
    <t>Recognition of hedge ineffectiveness</t>
  </si>
  <si>
    <t>Derivative, maturity date</t>
  </si>
  <si>
    <t>Jun. 17,
		2021</t>
  </si>
  <si>
    <t>Interest Rate Swap | Cash Flow Hedge</t>
  </si>
  <si>
    <t>Interest Rate Collar | Cash Flow Hedge</t>
  </si>
  <si>
    <t>Jan. 17,
		2024</t>
  </si>
  <si>
    <t>Nov. 17,
		2024</t>
  </si>
  <si>
    <t>Interest rate cap strike rate</t>
  </si>
  <si>
    <t>2.00%</t>
  </si>
  <si>
    <t>Floor interest rate</t>
  </si>
  <si>
    <t>2.25%</t>
  </si>
  <si>
    <t>1.25%</t>
  </si>
  <si>
    <t>Interest Rate Collar | Cash Flow Hedge | Designated</t>
  </si>
  <si>
    <t>Interest Rate Collar | Freestanding Derivatives</t>
  </si>
  <si>
    <t>Interest Rate Collar | Freestanding Derivatives | Designated</t>
  </si>
  <si>
    <t>Interest Rate Swaps and Caps | Cash Flow Hedge | Scenario, Forecast</t>
  </si>
  <si>
    <t>Reclassified out of accumulated other comprehensive income to earnings, amount</t>
  </si>
  <si>
    <t>Stockholder Equity and Noncontrolling Interest - Additional Information (Detail) - USD ($)</t>
  </si>
  <si>
    <t>Sep. 11, 2017</t>
  </si>
  <si>
    <t>Jun. 30, 2017</t>
  </si>
  <si>
    <t>Aug. 04, 2017</t>
  </si>
  <si>
    <t>Class Of Stock [Line Items]</t>
  </si>
  <si>
    <t>At-the-market sales agreement, common stock par value per share</t>
  </si>
  <si>
    <t>At-the-market agreement to sell common shares, maximum offer price</t>
  </si>
  <si>
    <t>At-the-market agreement to sell common shares, compensation to sales agents</t>
  </si>
  <si>
    <t>At-the-market sales agreement, obligation to sell common shares</t>
  </si>
  <si>
    <t>At-the-market agreement to sell common shares, remaining offer price</t>
  </si>
  <si>
    <t>Net proceeds of public offering</t>
  </si>
  <si>
    <t>Limited partnership interest received in exchange for issuance of common stock</t>
  </si>
  <si>
    <t>OP Units issued</t>
  </si>
  <si>
    <t>Business Combination, Consideration Transferred, Equity Interests Issued and Issuable</t>
  </si>
  <si>
    <t>OP Units outstanding</t>
  </si>
  <si>
    <t>OP Units redemption value</t>
  </si>
  <si>
    <t>Share price</t>
  </si>
  <si>
    <t>Common stock issued</t>
  </si>
  <si>
    <t>Exchange of units to common stock</t>
  </si>
  <si>
    <t>ATM Sales Agreement</t>
  </si>
  <si>
    <t>Shares issued</t>
  </si>
  <si>
    <t>Average price per share</t>
  </si>
  <si>
    <t>Net proceeds after deducting commissions</t>
  </si>
  <si>
    <t>Commissions</t>
  </si>
  <si>
    <t>Underwritten public offering</t>
  </si>
  <si>
    <t>Public offering price per share</t>
  </si>
  <si>
    <t>Dividends Declared (Detail) - Dividend Declared - $ / shares</t>
  </si>
  <si>
    <t>1 Months Ended</t>
  </si>
  <si>
    <t>3 Months Ended</t>
  </si>
  <si>
    <t>Nov. 30, 2017</t>
  </si>
  <si>
    <t>Oct. 31, 2017</t>
  </si>
  <si>
    <t>Sep. 30, 2017</t>
  </si>
  <si>
    <t>Aug. 31, 2017</t>
  </si>
  <si>
    <t>Jul. 31, 2017</t>
  </si>
  <si>
    <t>May 31, 2017</t>
  </si>
  <si>
    <t>Apr. 30, 2017</t>
  </si>
  <si>
    <t>Mar. 31, 2017</t>
  </si>
  <si>
    <t>Feb. 28, 2017</t>
  </si>
  <si>
    <t>Jan. 31, 2017</t>
  </si>
  <si>
    <t>Sep. 30, 2018</t>
  </si>
  <si>
    <t>Jun. 30, 2018</t>
  </si>
  <si>
    <t>Mar. 31, 2018</t>
  </si>
  <si>
    <t>Dividends Payable [Line Items]</t>
  </si>
  <si>
    <t>Declaration Date</t>
  </si>
  <si>
    <t>Oct. 12,
		2017</t>
  </si>
  <si>
    <t>Jul. 14,
		2017</t>
  </si>
  <si>
    <t>Apr. 12,
		2017</t>
  </si>
  <si>
    <t>Jan. 12,
		2017</t>
  </si>
  <si>
    <t>Dec. 13,
		2017</t>
  </si>
  <si>
    <t>Jun. 13,
		2018</t>
  </si>
  <si>
    <t>Mar. 13,
		2018</t>
  </si>
  <si>
    <t>Record Date</t>
  </si>
  <si>
    <t>Dec. 29,
		2017</t>
  </si>
  <si>
    <t>Nov. 30,
		2017</t>
  </si>
  <si>
    <t>Oct. 31,
		2017</t>
  </si>
  <si>
    <t>Sep. 29,
		2017</t>
  </si>
  <si>
    <t>Aug. 31,
		2017</t>
  </si>
  <si>
    <t>Jul. 31,
		2017</t>
  </si>
  <si>
    <t>May 31,
		2017</t>
  </si>
  <si>
    <t>Apr. 28,
		2017</t>
  </si>
  <si>
    <t>Mar. 31,
		2017</t>
  </si>
  <si>
    <t>Feb. 28,
		2017</t>
  </si>
  <si>
    <t>Jan. 31,
		2017</t>
  </si>
  <si>
    <t>Oct. 5,
		2018</t>
  </si>
  <si>
    <t>Jul. 7,
		2018</t>
  </si>
  <si>
    <t>Apr. 4,
		2018</t>
  </si>
  <si>
    <t>Payment Date</t>
  </si>
  <si>
    <t>Jan. 17,
		2018</t>
  </si>
  <si>
    <t>Dec. 15,
		2017</t>
  </si>
  <si>
    <t>Nov. 15,
		2017</t>
  </si>
  <si>
    <t>Oct. 13,
		2017</t>
  </si>
  <si>
    <t>Sep. 15,
		2017</t>
  </si>
  <si>
    <t>Aug. 15,
		2017</t>
  </si>
  <si>
    <t>Jul. 17,
		2017</t>
  </si>
  <si>
    <t>Jun. 15,
		2017</t>
  </si>
  <si>
    <t>May 15,
		2017</t>
  </si>
  <si>
    <t>Apr. 17,
		2017</t>
  </si>
  <si>
    <t>Mar. 15,
		2017</t>
  </si>
  <si>
    <t>Feb. 15,
		2017</t>
  </si>
  <si>
    <t>Jan. 24,
		2019</t>
  </si>
  <si>
    <t>Oct. 19,
		2018</t>
  </si>
  <si>
    <t>Jul. 20,
		2018</t>
  </si>
  <si>
    <t>Apr. 20,
		2018</t>
  </si>
  <si>
    <t>Dividend Declared Per Share</t>
  </si>
  <si>
    <t>Jan. 15,
		2018</t>
  </si>
  <si>
    <t>Equity Compensation Plans - Additional Information (Detail) - USD ($)</t>
  </si>
  <si>
    <t>Feb. 08, 2019</t>
  </si>
  <si>
    <t>May 31, 2016</t>
  </si>
  <si>
    <t>Dec. 31, 2015</t>
  </si>
  <si>
    <t>Expiration date of Incentive Plan</t>
  </si>
  <si>
    <t>May 12,
		2026</t>
  </si>
  <si>
    <t>Unearned compensation cost</t>
  </si>
  <si>
    <t>Estimated fair value of restricted common share awards vested</t>
  </si>
  <si>
    <t>Exercise price of outstanding SARs</t>
  </si>
  <si>
    <t>Common Share awards, granted</t>
  </si>
  <si>
    <t>Weighted average fair value, granted</t>
  </si>
  <si>
    <t>Restricted Stock | Subsequent Event</t>
  </si>
  <si>
    <t>Awards vesting period</t>
  </si>
  <si>
    <t>3 years</t>
  </si>
  <si>
    <t>Grant date fair value</t>
  </si>
  <si>
    <t>Intrinsic value exercisable</t>
  </si>
  <si>
    <t>Intrinsic value outstanding</t>
  </si>
  <si>
    <t>Weighted average contractual life of outstanding SARs</t>
  </si>
  <si>
    <t>1 year 2 months 12 days</t>
  </si>
  <si>
    <t>Weighted average contractual life of exercisable SARs</t>
  </si>
  <si>
    <t>Weighted average recognition period</t>
  </si>
  <si>
    <t>2 years 2 months 12 days</t>
  </si>
  <si>
    <t>Long Term Incentive Plan | Minimum</t>
  </si>
  <si>
    <t>Long Term Incentive Plan | Maximum</t>
  </si>
  <si>
    <t>4 years</t>
  </si>
  <si>
    <t>Summary of Restricted Common Share Awards of Incentive Plan (Detail) - Restricted Stock - $ / shares</t>
  </si>
  <si>
    <t>Number of Shares</t>
  </si>
  <si>
    <t>Number of Shares, beginning balance</t>
  </si>
  <si>
    <t>Common Share awards, vested</t>
  </si>
  <si>
    <t>Common Share awards, forfeited</t>
  </si>
  <si>
    <t>Number of Shares, ending balance</t>
  </si>
  <si>
    <t>Weighted Average Grant Date FairValue Per Share</t>
  </si>
  <si>
    <t>Weighted average fair value, Balance at beginning of period</t>
  </si>
  <si>
    <t>Weighted average fair value, vested</t>
  </si>
  <si>
    <t>Weighted average fair value, forfeited</t>
  </si>
  <si>
    <t>Weighted average fair value, Balance at end of period</t>
  </si>
  <si>
    <t>Summary of SARs Activity of the Incentive Plan (Detail) - SARs - $ / shares</t>
  </si>
  <si>
    <t>Expired</t>
  </si>
  <si>
    <t>Exercised</t>
  </si>
  <si>
    <t>Forfeited</t>
  </si>
  <si>
    <t>SARs exercisable</t>
  </si>
  <si>
    <t>Summary of PSUs Granted (Detail) - Performance Share Units - $ / shares</t>
  </si>
  <si>
    <t>Relative 3-year TSR vs NAREIT Apartment Index</t>
  </si>
  <si>
    <t>Grant Date</t>
  </si>
  <si>
    <t>Feb. 23,
		2018</t>
  </si>
  <si>
    <t>Type of PSUs Granted</t>
  </si>
  <si>
    <t>Number of PSUs Granted</t>
  </si>
  <si>
    <t>Performance Period Commencement Date</t>
  </si>
  <si>
    <t>Jan. 1,
		2018</t>
  </si>
  <si>
    <t>Jan. 1,
		2017</t>
  </si>
  <si>
    <t>Performance Period End Date</t>
  </si>
  <si>
    <t>Dec. 31,
		2020</t>
  </si>
  <si>
    <t>Grant Date Fair Value</t>
  </si>
  <si>
    <t>Number of PSUs Outstanding as of December 31, 2018</t>
  </si>
  <si>
    <t>Strategic Objectives</t>
  </si>
  <si>
    <t>Jul. 26,
		2017</t>
  </si>
  <si>
    <t>Absolute 3-Year TSR</t>
  </si>
  <si>
    <t>Summary of Assumptions Used in Computing fair value of the PSUs (Detail)</t>
  </si>
  <si>
    <t>Dividend yield</t>
  </si>
  <si>
    <t>8.10%</t>
  </si>
  <si>
    <t>Volatility</t>
  </si>
  <si>
    <t>27.00%</t>
  </si>
  <si>
    <t>Expected term</t>
  </si>
  <si>
    <t>2 years 9 months 18 days</t>
  </si>
  <si>
    <t>28.00%</t>
  </si>
  <si>
    <t>2 years 10 months 24 days</t>
  </si>
  <si>
    <t>This represents the volatility assumption used for IRT.  The volatility assumptions used for our peer group and the NAREIT Mortgage Index ranged from 19% to 28%.</t>
  </si>
  <si>
    <t>This represents the volatility assumption used for IRT.  The volatility assumptions used for our peer group and the NAREIT Mortgage Index ranged from 19% to 41%.</t>
  </si>
  <si>
    <t>Summary of Assumptions Used in Computing fair value of the PSUs (Parenthetical) (Detail)</t>
  </si>
  <si>
    <t>Minimum | Performance Share Units | Peer Group and NAREIT</t>
  </si>
  <si>
    <t>19.00%</t>
  </si>
  <si>
    <t>Maximum | Performance Share Units | Peer Group and NAREIT</t>
  </si>
  <si>
    <t>41.00%</t>
  </si>
  <si>
    <t>2016 Management Internalization - Additional Information (Detail) - USD ($) $ in Thousands</t>
  </si>
  <si>
    <t>Dec. 20, 2016</t>
  </si>
  <si>
    <t>Net assets acquired</t>
  </si>
  <si>
    <t>Management Internalization</t>
  </si>
  <si>
    <t>Present value of unfavorable difference between actual and potential payment based on agreements.</t>
  </si>
  <si>
    <t>Consideration transferred</t>
  </si>
  <si>
    <t>Business acquisition loss recognized amount</t>
  </si>
  <si>
    <t>Related Party Transactions and Arrangements - Additional Information (Detail)</t>
  </si>
  <si>
    <t>Oct. 05, 2016shares</t>
  </si>
  <si>
    <t>Jun. 30, 2017USD ($)Property</t>
  </si>
  <si>
    <t>Jun. 30, 2016USD ($)Property</t>
  </si>
  <si>
    <t>Dec. 31, 2018USD ($)Propertyshares</t>
  </si>
  <si>
    <t>Dec. 31, 2017USD ($)Propertyshares</t>
  </si>
  <si>
    <t>Related Party Transaction [Line Items]</t>
  </si>
  <si>
    <t>Asset management fees earned</t>
  </si>
  <si>
    <t>Dividends paid, common stock</t>
  </si>
  <si>
    <t>Number of property acquired | Property</t>
  </si>
  <si>
    <t>Common stock repurchased and retired shares | shares</t>
  </si>
  <si>
    <t>R A I T Financial Trust</t>
  </si>
  <si>
    <t>R A I T Financial Trust | Common Shares</t>
  </si>
  <si>
    <t>Management Expenses | R A I T Financial Trust</t>
  </si>
  <si>
    <t>Former Advisor</t>
  </si>
  <si>
    <t>Incentive fee earned by the former advisor</t>
  </si>
  <si>
    <t>Former Advisor | Shares Services Agreement</t>
  </si>
  <si>
    <t>Cost incurred for service provided</t>
  </si>
  <si>
    <t>Term of agreement</t>
  </si>
  <si>
    <t>December 21, 2016 to June 20, 2017</t>
  </si>
  <si>
    <t>Former Advisor | Management Expenses</t>
  </si>
  <si>
    <t>Property Manager</t>
  </si>
  <si>
    <t>Property management and leasing fees</t>
  </si>
  <si>
    <t>Sponsor | R A I T Financial Trust</t>
  </si>
  <si>
    <t>Total interest expense paid</t>
  </si>
  <si>
    <t>R A I T Financial Trust | North Carolina</t>
  </si>
  <si>
    <t>Reconciliation of Basic and Diluted Earnings (Loss) Per Share (Detail) - USD ($) $ / shares in Units, $ in Thousands</t>
  </si>
  <si>
    <t>(Income) loss allocated to non-controlling interests</t>
  </si>
  <si>
    <t>Weighted-average shares outstanding—Basic</t>
  </si>
  <si>
    <t>Dilutive securities</t>
  </si>
  <si>
    <t>Weighted-average shares outstanding—Diluted</t>
  </si>
  <si>
    <t>Earnings (loss) per share—Basic</t>
  </si>
  <si>
    <t>Earnings (loss) per share—Diluted</t>
  </si>
  <si>
    <t>The summation of quarterly per share amounts may not equal the full year amounts due to rounding.</t>
  </si>
  <si>
    <t>Earning (Loss) Per Share - Additional Information (Detail) - shares</t>
  </si>
  <si>
    <t>Antidilutive securities excluded from computation of earnings (loss) per share, amount</t>
  </si>
  <si>
    <t>Quarterly Financial Data (Detail) - USD ($) $ / shares in Units, $ in Thousands</t>
  </si>
  <si>
    <t>Income Statement [Abstract]</t>
  </si>
  <si>
    <t>Total earnings (loss) per share—Basic</t>
  </si>
  <si>
    <t>Total earnings (loss) per share—Diluted</t>
  </si>
  <si>
    <t>Segment Reporting - Additional Information (Detail)</t>
  </si>
  <si>
    <t>Dec. 31, 2018Segment</t>
  </si>
  <si>
    <t>Number of operating segments</t>
  </si>
  <si>
    <t>Number of reportable segments</t>
  </si>
  <si>
    <t>Commitments and Contingencies - Additional Information (Detail) $ in Thousands</t>
  </si>
  <si>
    <t>Estimated annual minimum rent due in next year</t>
  </si>
  <si>
    <t>Estimated annual minimum rent due in two years</t>
  </si>
  <si>
    <t>Estimated annual minimum rent due in three years</t>
  </si>
  <si>
    <t>Estimated annual minimum rent due in four years</t>
  </si>
  <si>
    <t>Estimated annual minimum rent due in five years</t>
  </si>
  <si>
    <t>Estimated annual minimum rent due thereafter</t>
  </si>
  <si>
    <t>Schedule III - Real Estate and Accumulated Depreciation (Detail) - USD ($) $ in Thousands</t>
  </si>
  <si>
    <t>Real Estate And Accumulated Depreciation [Line Items]</t>
  </si>
  <si>
    <t>Balance, beginning of period</t>
  </si>
  <si>
    <t>Additions during period:</t>
  </si>
  <si>
    <t>Acquisitions</t>
  </si>
  <si>
    <t>Improvements to land and building</t>
  </si>
  <si>
    <t>Deductions during period:</t>
  </si>
  <si>
    <t>Dispositions of real estate</t>
  </si>
  <si>
    <t>Asset write-offs</t>
  </si>
  <si>
    <t>Balance, end of period</t>
  </si>
  <si>
    <t>Investment in Real Estate</t>
  </si>
  <si>
    <t>Initial Cost, Land</t>
  </si>
  <si>
    <t>Initial Cost, Building</t>
  </si>
  <si>
    <t>Cost of Improvements, net of Retirements</t>
  </si>
  <si>
    <t>Gross Carrying Amount, Land</t>
  </si>
  <si>
    <t>Accumulated Depreciation- Building</t>
  </si>
  <si>
    <t>Encumbrances (Unpaid Principal)</t>
  </si>
  <si>
    <t>Investment in Real Estate | Building</t>
  </si>
  <si>
    <t>Gross Carrying Amount, Building</t>
  </si>
  <si>
    <t>Investment in Real Estate | Crestmont Apartments</t>
  </si>
  <si>
    <t>Location</t>
  </si>
  <si>
    <t>Marietta, GA</t>
  </si>
  <si>
    <t>Year of Acquisition</t>
  </si>
  <si>
    <t>Investment in Real Estate | Crestmont Apartments | Building</t>
  </si>
  <si>
    <t>Investment in Real Estate | Runaway Bay Apartments</t>
  </si>
  <si>
    <t>Indianapolis, IN</t>
  </si>
  <si>
    <t>Investment in Real Estate | Runaway Bay Apartments | Building</t>
  </si>
  <si>
    <t>Investment in Real Estate | Reserve at Eagle Ridge</t>
  </si>
  <si>
    <t>Waukegan, IL</t>
  </si>
  <si>
    <t>Investment in Real Estate | Reserve at Eagle Ridge | Building</t>
  </si>
  <si>
    <t>Investment in Real Estate | Windrush</t>
  </si>
  <si>
    <t>Edmond, OK</t>
  </si>
  <si>
    <t>Investment in Real Estate | Windrush | Building</t>
  </si>
  <si>
    <t>Investment in Real Estate | Heritage Park</t>
  </si>
  <si>
    <t>Oklahoma, OK</t>
  </si>
  <si>
    <t>Investment in Real Estate | Heritage Park | Building</t>
  </si>
  <si>
    <t>Investment in Real Estate | Raindance</t>
  </si>
  <si>
    <t>Investment in Real Estate | Raindance | Building</t>
  </si>
  <si>
    <t>Investment in Real Estate | Augusta</t>
  </si>
  <si>
    <t>Investment in Real Estate | Augusta | Building</t>
  </si>
  <si>
    <t>Investment in Real Estate | Invitational</t>
  </si>
  <si>
    <t>Investment in Real Estate | Invitational | Building</t>
  </si>
  <si>
    <t>Investment in Real Estate | Kings Landing</t>
  </si>
  <si>
    <t>Creve Coeur, MO</t>
  </si>
  <si>
    <t>Investment in Real Estate | Kings Landing | Building</t>
  </si>
  <si>
    <t>Investment in Real Estate | Carrington</t>
  </si>
  <si>
    <t>Investment in Real Estate | Carrington | Building</t>
  </si>
  <si>
    <t>Investment in Real Estate | Walnut Hill</t>
  </si>
  <si>
    <t>Cordova, TN</t>
  </si>
  <si>
    <t>Investment in Real Estate | Walnut Hill | Building</t>
  </si>
  <si>
    <t>Investment in Real Estate | Lenoxplace</t>
  </si>
  <si>
    <t>Raleigh, NC</t>
  </si>
  <si>
    <t>Investment in Real Estate | Lenoxplace | Building</t>
  </si>
  <si>
    <t>Investment in Real Estate | Stonebridge Crossing</t>
  </si>
  <si>
    <t>Memphis, TN</t>
  </si>
  <si>
    <t>Investment in Real Estate | Stonebridge Crossing | Building</t>
  </si>
  <si>
    <t>Investment in Real Estate | Bennington Pond</t>
  </si>
  <si>
    <t>Groveport, OH</t>
  </si>
  <si>
    <t>Investment in Real Estate | Bennington Pond | Building</t>
  </si>
  <si>
    <t>Investment in Real Estate | Prospect Park</t>
  </si>
  <si>
    <t>Louisville, KY</t>
  </si>
  <si>
    <t>Investment in Real Estate | Prospect Park | Building</t>
  </si>
  <si>
    <t>Investment in Real Estate | Brookside</t>
  </si>
  <si>
    <t>Investment in Real Estate | Brookside | Building</t>
  </si>
  <si>
    <t>Investment in Real Estate | Jamestown</t>
  </si>
  <si>
    <t>Investment in Real Estate | Jamestown | Building</t>
  </si>
  <si>
    <t>Investment in Real Estate | Oxmoor</t>
  </si>
  <si>
    <t>Investment in Real Estate | Oxmoor | Building</t>
  </si>
  <si>
    <t>Investment in Real Estate | Meadows</t>
  </si>
  <si>
    <t>Investment in Real Estate | Meadows | Building</t>
  </si>
  <si>
    <t>Investment in Real Estate | Stonebridge At The Ranch</t>
  </si>
  <si>
    <t>Investment in Real Estate | Stonebridge At The Ranch | Building</t>
  </si>
  <si>
    <t>Investment in Real Estate | Iron Rock Ranch</t>
  </si>
  <si>
    <t>Austin, TX</t>
  </si>
  <si>
    <t>Investment in Real Estate | Iron Rock Ranch | Building</t>
  </si>
  <si>
    <t>Investment in Real Estate | Bayview Club</t>
  </si>
  <si>
    <t>Investment in Real Estate | Bayview Club | Building</t>
  </si>
  <si>
    <t>Investment in Real Estate | Arbors River Oaks</t>
  </si>
  <si>
    <t>Investment in Real Estate | Arbors River Oaks | Building</t>
  </si>
  <si>
    <t>Investment in Real Estate | Aston</t>
  </si>
  <si>
    <t>Wake Forest, NC</t>
  </si>
  <si>
    <t>Investment in Real Estate | Aston | Building</t>
  </si>
  <si>
    <t>Investment in Real Estate | Avenues At Craig Ranch</t>
  </si>
  <si>
    <t>McKinney, TX</t>
  </si>
  <si>
    <t>Investment in Real Estate | Avenues At Craig Ranch | Building</t>
  </si>
  <si>
    <t>Investment in Real Estate | Bridge Pointe</t>
  </si>
  <si>
    <t>Huntsville, AL</t>
  </si>
  <si>
    <t>Investment in Real Estate | Bridge Pointe | Building</t>
  </si>
  <si>
    <t>Investment in Real Estate | Creekstone At R T P</t>
  </si>
  <si>
    <t>Durham, NC</t>
  </si>
  <si>
    <t>Investment in Real Estate | Creekstone At R T P | Building</t>
  </si>
  <si>
    <t>Investment in Real Estate | Fountains Southend</t>
  </si>
  <si>
    <t>Charlotte, NC</t>
  </si>
  <si>
    <t>Investment in Real Estate | Fountains Southend | Building</t>
  </si>
  <si>
    <t>Investment in Real Estate | Fox Trails</t>
  </si>
  <si>
    <t>Plano, TX</t>
  </si>
  <si>
    <t>Investment in Real Estate | Fox Trails | Building</t>
  </si>
  <si>
    <t>Investment in Real Estate | Lakeshore on the Hill</t>
  </si>
  <si>
    <t>Chattanooga, TN</t>
  </si>
  <si>
    <t>Investment in Real Estate | Lakeshore on the Hill | Building</t>
  </si>
  <si>
    <t>Investment in Real Estate | Millenia 700</t>
  </si>
  <si>
    <t>Orlando, FL</t>
  </si>
  <si>
    <t>Investment in Real Estate | Millenia 700 | Building</t>
  </si>
  <si>
    <t>Investment in Real Estate | Miller Creek At German Town</t>
  </si>
  <si>
    <t>Investment in Real Estate | Miller Creek At German Town | Building</t>
  </si>
  <si>
    <t>Investment in Real Estate | Pointe At Canyon Ridge</t>
  </si>
  <si>
    <t>Atlanta, GA</t>
  </si>
  <si>
    <t>Investment in Real Estate | Pointe At Canyon Ridge | Building</t>
  </si>
  <si>
    <t>Investment in Real Estate | St James At Goose Creek</t>
  </si>
  <si>
    <t>Goose Creek, SC</t>
  </si>
  <si>
    <t>Investment in Real Estate | St James At Goose Creek | Building</t>
  </si>
  <si>
    <t>Investment in Real Estate | Talison Row At Daniel Island</t>
  </si>
  <si>
    <t>Daniel Island, SC</t>
  </si>
  <si>
    <t>Investment in Real Estate | Talison Row At Daniel Island | Building</t>
  </si>
  <si>
    <t>Investment in Real Estate | Trails At Signal Mountain</t>
  </si>
  <si>
    <t>Investment in Real Estate | Trails At Signal Mountain | Building</t>
  </si>
  <si>
    <t>Investment in Real Estate | Vue At Knoll Trail</t>
  </si>
  <si>
    <t>Dallas, TX</t>
  </si>
  <si>
    <t>Investment in Real Estate | Vue At Knoll Trail | Building</t>
  </si>
  <si>
    <t>Investment in Real Estate | Waterstone at Brier Creek</t>
  </si>
  <si>
    <t>Investment in Real Estate | Waterstone at Brier Creek | Building</t>
  </si>
  <si>
    <t>Investment in Real Estate | Waterstone Big Creek</t>
  </si>
  <si>
    <t>Alpharetta, GA</t>
  </si>
  <si>
    <t>Investment in Real Estate | Waterstone Big Creek | Building</t>
  </si>
  <si>
    <t>Investment in Real Estate | Westmont Commons</t>
  </si>
  <si>
    <t>Asheville, NC</t>
  </si>
  <si>
    <t>Investment in Real Estate | Westmont Commons | Building</t>
  </si>
  <si>
    <t>Investment in Real Estate | Lakes at Northdale</t>
  </si>
  <si>
    <t>Tampa, FL</t>
  </si>
  <si>
    <t>Investment in Real Estate | Lakes at Northdale | Building</t>
  </si>
  <si>
    <t>Investment in Real Estate | Haverford Place</t>
  </si>
  <si>
    <t>Lexington, KY</t>
  </si>
  <si>
    <t>Investment in Real Estate | Haverford Place | Building</t>
  </si>
  <si>
    <t>Investment in Real Estate | South Terrace</t>
  </si>
  <si>
    <t>Investment in Real Estate | South Terrace | Building</t>
  </si>
  <si>
    <t>Investment in Real Estate | Cherry Grove</t>
  </si>
  <si>
    <t>North Myrtle Beach, SC</t>
  </si>
  <si>
    <t>Investment in Real Estate | Cherry Grove | Building</t>
  </si>
  <si>
    <t>Investment in Real Estate | Kensington Commons</t>
  </si>
  <si>
    <t>Canal Winchester, OH</t>
  </si>
  <si>
    <t>Investment in Real Estate | Kensington Commons | Building</t>
  </si>
  <si>
    <t>Investment in Real Estate | Schirm Farms</t>
  </si>
  <si>
    <t>Investment in Real Estate | Schirm Farms | Building</t>
  </si>
  <si>
    <t>Investment in Real Estate | Riverchase</t>
  </si>
  <si>
    <t>Investment in Real Estate | Riverchase | Building</t>
  </si>
  <si>
    <t>Investment in Real Estate | Live Oak Trace</t>
  </si>
  <si>
    <t>Baton Rouge, LA</t>
  </si>
  <si>
    <t>Investment in Real Estate | Live Oak Trace | Building</t>
  </si>
  <si>
    <t>Investment in Real Estate | Tides at Calabash</t>
  </si>
  <si>
    <t>Wilmington, NC</t>
  </si>
  <si>
    <t>Investment in Real Estate | Tides at Calabash | Building</t>
  </si>
  <si>
    <t>Investment in Real Estate | Creekside Corners</t>
  </si>
  <si>
    <t>Lithonia, GA</t>
  </si>
  <si>
    <t>Investment in Real Estate | Creekside Corners | Building</t>
  </si>
  <si>
    <t>Investment in Real Estate | Brunswick Point</t>
  </si>
  <si>
    <t>Investment in Real Estate | Brunswick Point | Building</t>
  </si>
  <si>
    <t>Investment in Real Estate | Hartshire Lakes</t>
  </si>
  <si>
    <t>Bargersville, IN</t>
  </si>
  <si>
    <t>Investment in Real Estate | Hartshire Lakes | Building</t>
  </si>
  <si>
    <t>Investment in Real Estate | The Chelsea</t>
  </si>
  <si>
    <t>Columbus, OH</t>
  </si>
  <si>
    <t>Investment in Real Estate | The Chelsea | Building</t>
  </si>
  <si>
    <t>Investment in Real Estate | Avalon Oaks</t>
  </si>
  <si>
    <t>Investment in Real Estate | Avalon Oaks | Building</t>
  </si>
  <si>
    <t>Investment in Real Estate | Bridgeview</t>
  </si>
  <si>
    <t>Investment in Real Estate | Bridgeview | Building</t>
  </si>
  <si>
    <t>Investment in Real Estate | Collier Park</t>
  </si>
  <si>
    <t>Grove City, OH</t>
  </si>
  <si>
    <t>Investment in Real Estate | Collier Park | Building</t>
  </si>
  <si>
    <t>Investment in Real Estate | Waterford Landing</t>
  </si>
  <si>
    <t>McDonough, GA</t>
  </si>
  <si>
    <t>Investment in Real Estate | Waterford Landing | Building</t>
  </si>
  <si>
    <t>Investment in Real Estate | Lucerne</t>
  </si>
  <si>
    <t>Brandon, FL</t>
  </si>
  <si>
    <t>Investment in Real Estate | Lucerne | Building</t>
  </si>
  <si>
    <t>Includes properties classified as held for sale as of December 31, 2018.</t>
  </si>
  <si>
    <t>Includes properties classified as held for sale as of December 31, 2016.</t>
  </si>
  <si>
    <t>This property was classified as held for sale as of December 31, 2018.</t>
  </si>
</sst>
</file>

<file path=xl/styles.xml><?xml version="1.0" encoding="utf-8"?>
<styleSheet xmlns="http://schemas.openxmlformats.org/spreadsheetml/2006/main">
  <numFmts count="2">
    <numFmt formatCode="_(&quot;$ &quot;#,##0.00_);_(&quot;$ &quot;(#,##0.0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7"/>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46608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89253537</v>
      </c>
    </row>
    <row r="21" spans="1:4">
      <c r="A21" s="4" t="s">
        <v>33</v>
      </c>
      <c r="D21" s="6" t="n">
        <v>901228223.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1660423</v>
      </c>
      <c r="C3" s="7" t="n">
        <v>1504156</v>
      </c>
    </row>
    <row r="4" spans="1:3">
      <c r="A4" s="4" t="s">
        <v>38</v>
      </c>
      <c r="B4" s="5" t="n">
        <v>-112270</v>
      </c>
      <c r="C4" s="5" t="n">
        <v>-84097</v>
      </c>
    </row>
    <row r="5" spans="1:3">
      <c r="A5" s="4" t="s">
        <v>39</v>
      </c>
      <c r="B5" s="5" t="n">
        <v>1548153</v>
      </c>
      <c r="C5" s="5" t="n">
        <v>1420059</v>
      </c>
    </row>
    <row r="6" spans="1:3">
      <c r="A6" s="4" t="s">
        <v>40</v>
      </c>
      <c r="B6" s="5" t="n">
        <v>77285</v>
      </c>
    </row>
    <row r="7" spans="1:3">
      <c r="A7" s="4" t="s">
        <v>41</v>
      </c>
      <c r="B7" s="5" t="n">
        <v>9316</v>
      </c>
      <c r="C7" s="5" t="n">
        <v>9985</v>
      </c>
    </row>
    <row r="8" spans="1:3">
      <c r="A8" s="4" t="s">
        <v>42</v>
      </c>
      <c r="B8" s="5" t="n">
        <v>6729</v>
      </c>
      <c r="C8" s="5" t="n">
        <v>4634</v>
      </c>
    </row>
    <row r="9" spans="1:3">
      <c r="A9" s="4" t="s">
        <v>43</v>
      </c>
      <c r="B9" s="5" t="n">
        <v>8802</v>
      </c>
      <c r="C9" s="5" t="n">
        <v>7556</v>
      </c>
    </row>
    <row r="10" spans="1:3">
      <c r="A10" s="4" t="s">
        <v>44</v>
      </c>
      <c r="B10" s="5" t="n">
        <v>8307</v>
      </c>
      <c r="C10" s="5" t="n">
        <v>7291</v>
      </c>
    </row>
    <row r="11" spans="1:3">
      <c r="A11" s="4" t="s">
        <v>45</v>
      </c>
      <c r="B11" s="5" t="n">
        <v>744</v>
      </c>
      <c r="C11" s="5" t="n">
        <v>1099</v>
      </c>
    </row>
    <row r="12" spans="1:3">
      <c r="A12" s="4" t="s">
        <v>46</v>
      </c>
      <c r="B12" s="5" t="n">
        <v>1659336</v>
      </c>
      <c r="C12" s="5" t="n">
        <v>1450624</v>
      </c>
    </row>
    <row r="13" spans="1:3">
      <c r="A13" s="3" t="s">
        <v>47</v>
      </c>
    </row>
    <row r="14" spans="1:3">
      <c r="A14" s="4" t="s">
        <v>48</v>
      </c>
      <c r="B14" s="5" t="n">
        <v>985488</v>
      </c>
      <c r="C14" s="5" t="n">
        <v>778442</v>
      </c>
    </row>
    <row r="15" spans="1:3">
      <c r="A15" s="4" t="s">
        <v>49</v>
      </c>
      <c r="B15" s="5" t="n">
        <v>22815</v>
      </c>
      <c r="C15" s="5" t="n">
        <v>17216</v>
      </c>
    </row>
    <row r="16" spans="1:3">
      <c r="A16" s="4" t="s">
        <v>50</v>
      </c>
      <c r="B16" s="5" t="n">
        <v>719</v>
      </c>
      <c r="C16" s="5" t="n">
        <v>249</v>
      </c>
    </row>
    <row r="17" spans="1:3">
      <c r="A17" s="4" t="s">
        <v>51</v>
      </c>
      <c r="B17" s="5" t="n">
        <v>16162</v>
      </c>
      <c r="C17" s="5" t="n">
        <v>5245</v>
      </c>
    </row>
    <row r="18" spans="1:3">
      <c r="A18" s="4" t="s">
        <v>52</v>
      </c>
      <c r="B18" s="5" t="n">
        <v>4107</v>
      </c>
      <c r="C18" s="5" t="n">
        <v>3353</v>
      </c>
    </row>
    <row r="19" spans="1:3">
      <c r="A19" s="4" t="s">
        <v>53</v>
      </c>
      <c r="B19" s="5" t="n">
        <v>1029291</v>
      </c>
      <c r="C19" s="5" t="n">
        <v>804505</v>
      </c>
    </row>
    <row r="20" spans="1:3">
      <c r="A20" s="3" t="s">
        <v>54</v>
      </c>
    </row>
    <row r="21" spans="1:3">
      <c r="A21" s="4" t="s">
        <v>55</v>
      </c>
      <c r="B21" s="4" t="s">
        <v>56</v>
      </c>
      <c r="C21" s="4" t="s">
        <v>56</v>
      </c>
    </row>
    <row r="22" spans="1:3">
      <c r="A22" s="4" t="s">
        <v>57</v>
      </c>
      <c r="B22" s="5" t="n">
        <v>892</v>
      </c>
      <c r="C22" s="5" t="n">
        <v>846</v>
      </c>
    </row>
    <row r="23" spans="1:3">
      <c r="A23" s="4" t="s">
        <v>58</v>
      </c>
      <c r="B23" s="5" t="n">
        <v>742429</v>
      </c>
      <c r="C23" s="5" t="n">
        <v>703849</v>
      </c>
    </row>
    <row r="24" spans="1:3">
      <c r="A24" s="4" t="s">
        <v>59</v>
      </c>
      <c r="B24" s="5" t="n">
        <v>2016</v>
      </c>
      <c r="C24" s="5" t="n">
        <v>4626</v>
      </c>
    </row>
    <row r="25" spans="1:3">
      <c r="A25" s="4" t="s">
        <v>60</v>
      </c>
      <c r="B25" s="5" t="n">
        <v>-122342</v>
      </c>
      <c r="C25" s="5" t="n">
        <v>-85221</v>
      </c>
    </row>
    <row r="26" spans="1:3">
      <c r="A26" s="4" t="s">
        <v>61</v>
      </c>
      <c r="B26" s="5" t="n">
        <v>622995</v>
      </c>
      <c r="C26" s="5" t="n">
        <v>624100</v>
      </c>
    </row>
    <row r="27" spans="1:3">
      <c r="A27" s="4" t="s">
        <v>62</v>
      </c>
      <c r="B27" s="5" t="n">
        <v>7050</v>
      </c>
      <c r="C27" s="5" t="n">
        <v>22019</v>
      </c>
    </row>
    <row r="28" spans="1:3">
      <c r="A28" s="4" t="s">
        <v>63</v>
      </c>
      <c r="B28" s="5" t="n">
        <v>630045</v>
      </c>
      <c r="C28" s="5" t="n">
        <v>646119</v>
      </c>
    </row>
    <row r="29" spans="1:3">
      <c r="A29" s="4" t="s">
        <v>64</v>
      </c>
      <c r="B29" s="7" t="n">
        <v>1659336</v>
      </c>
      <c r="C29" s="7" t="n">
        <v>14506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01</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05</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63</v>
      </c>
      <c r="B15" s="4" t="s">
        <v>264</v>
      </c>
    </row>
    <row r="16" spans="1:2">
      <c r="A16" s="4" t="s">
        <v>265</v>
      </c>
      <c r="B16" s="4" t="s">
        <v>266</v>
      </c>
    </row>
    <row r="17" spans="1:2">
      <c r="A17" s="4" t="s">
        <v>267</v>
      </c>
      <c r="B17" s="4" t="s">
        <v>268</v>
      </c>
    </row>
    <row r="18" spans="1:2">
      <c r="A18" s="4" t="s">
        <v>269</v>
      </c>
      <c r="B18"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1</v>
      </c>
      <c r="B1" s="2" t="s">
        <v>1</v>
      </c>
    </row>
    <row r="2" spans="1:2">
      <c r="B2" s="2" t="s">
        <v>2</v>
      </c>
    </row>
    <row r="3" spans="1:2">
      <c r="A3" s="3" t="s">
        <v>201</v>
      </c>
    </row>
    <row r="4" spans="1:2">
      <c r="A4" s="4" t="s">
        <v>272</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274</v>
      </c>
      <c r="B1" s="2" t="s">
        <v>1</v>
      </c>
    </row>
    <row r="2" spans="1:2">
      <c r="B2" s="2" t="s">
        <v>2</v>
      </c>
    </row>
    <row r="3" spans="1:2">
      <c r="A3" s="3" t="s">
        <v>206</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5</v>
      </c>
      <c r="B1" s="2" t="s">
        <v>1</v>
      </c>
    </row>
    <row r="2" spans="1:2">
      <c r="B2" s="2" t="s">
        <v>2</v>
      </c>
    </row>
    <row r="3" spans="1:2">
      <c r="A3" s="3" t="s">
        <v>209</v>
      </c>
    </row>
    <row r="4" spans="1:2">
      <c r="A4" s="4" t="s">
        <v>286</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12</v>
      </c>
    </row>
    <row r="4" spans="1:2">
      <c r="A4" s="4" t="s">
        <v>289</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1</v>
      </c>
      <c r="B1" s="2" t="s">
        <v>1</v>
      </c>
    </row>
    <row r="2" spans="1:2">
      <c r="B2" s="2" t="s">
        <v>2</v>
      </c>
    </row>
    <row r="3" spans="1:2">
      <c r="A3" s="3" t="s">
        <v>215</v>
      </c>
    </row>
    <row r="4" spans="1:2">
      <c r="A4" s="4" t="s">
        <v>2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294</v>
      </c>
      <c r="B1" s="2" t="s">
        <v>1</v>
      </c>
    </row>
    <row r="2" spans="1:2">
      <c r="B2" s="2" t="s">
        <v>2</v>
      </c>
    </row>
    <row r="3" spans="1:2">
      <c r="A3" s="4" t="s">
        <v>295</v>
      </c>
    </row>
    <row r="4" spans="1:2">
      <c r="A4" s="3" t="s">
        <v>296</v>
      </c>
    </row>
    <row r="5" spans="1:2">
      <c r="A5" s="4" t="s">
        <v>297</v>
      </c>
      <c r="B5" s="4" t="s">
        <v>298</v>
      </c>
    </row>
    <row r="6" spans="1:2">
      <c r="A6" s="4" t="s">
        <v>299</v>
      </c>
      <c r="B6" s="4" t="s">
        <v>300</v>
      </c>
    </row>
    <row r="7" spans="1:2">
      <c r="A7" s="4" t="s">
        <v>301</v>
      </c>
    </row>
    <row r="8" spans="1:2">
      <c r="A8" s="3" t="s">
        <v>296</v>
      </c>
    </row>
    <row r="9" spans="1:2">
      <c r="A9" s="4" t="s">
        <v>302</v>
      </c>
      <c r="B9" s="4" t="s">
        <v>303</v>
      </c>
    </row>
    <row r="10" spans="1:2">
      <c r="A10" s="4" t="s">
        <v>304</v>
      </c>
    </row>
    <row r="11" spans="1:2">
      <c r="A11" s="3" t="s">
        <v>296</v>
      </c>
    </row>
    <row r="12" spans="1:2">
      <c r="A12" s="4" t="s">
        <v>305</v>
      </c>
      <c r="B12"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7</v>
      </c>
      <c r="B1" s="2" t="s">
        <v>1</v>
      </c>
    </row>
    <row r="2" spans="1:2">
      <c r="B2" s="2" t="s">
        <v>2</v>
      </c>
    </row>
    <row r="3" spans="1:2">
      <c r="A3" s="3" t="s">
        <v>227</v>
      </c>
    </row>
    <row r="4" spans="1:2">
      <c r="A4" s="4" t="s">
        <v>308</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5</v>
      </c>
    </row>
    <row r="2" spans="1:3">
      <c r="A2" s="3" t="s">
        <v>66</v>
      </c>
    </row>
    <row r="3" spans="1:3">
      <c r="A3" s="4" t="s">
        <v>67</v>
      </c>
      <c r="B3" s="7" t="n">
        <v>787</v>
      </c>
      <c r="C3" s="7" t="n">
        <v>1511</v>
      </c>
    </row>
    <row r="4" spans="1:3">
      <c r="A4" s="4" t="s">
        <v>68</v>
      </c>
      <c r="B4" s="7" t="n">
        <v>5927</v>
      </c>
      <c r="C4" s="7" t="n">
        <v>6198</v>
      </c>
    </row>
    <row r="5" spans="1:3">
      <c r="A5" s="4" t="s">
        <v>69</v>
      </c>
      <c r="B5" s="6" t="n">
        <v>0.01</v>
      </c>
      <c r="C5" s="6" t="n">
        <v>0.01</v>
      </c>
    </row>
    <row r="6" spans="1:3">
      <c r="A6" s="4" t="s">
        <v>70</v>
      </c>
      <c r="B6" s="5" t="n">
        <v>50000000</v>
      </c>
      <c r="C6" s="5" t="n">
        <v>50000000</v>
      </c>
    </row>
    <row r="7" spans="1:3">
      <c r="A7" s="4" t="s">
        <v>71</v>
      </c>
      <c r="B7" s="5" t="n">
        <v>0</v>
      </c>
      <c r="C7" s="5" t="n">
        <v>0</v>
      </c>
    </row>
    <row r="8" spans="1:3">
      <c r="A8" s="4" t="s">
        <v>72</v>
      </c>
      <c r="B8" s="5" t="n">
        <v>0</v>
      </c>
      <c r="C8" s="5" t="n">
        <v>0</v>
      </c>
    </row>
    <row r="9" spans="1:3">
      <c r="A9" s="4" t="s">
        <v>73</v>
      </c>
      <c r="B9" s="6" t="n">
        <v>0.01</v>
      </c>
      <c r="C9" s="6" t="n">
        <v>0.01</v>
      </c>
    </row>
    <row r="10" spans="1:3">
      <c r="A10" s="4" t="s">
        <v>74</v>
      </c>
      <c r="B10" s="5" t="n">
        <v>300000000</v>
      </c>
      <c r="C10" s="5" t="n">
        <v>300000000</v>
      </c>
    </row>
    <row r="11" spans="1:3">
      <c r="A11" s="4" t="s">
        <v>75</v>
      </c>
      <c r="B11" s="5" t="n">
        <v>89184443</v>
      </c>
      <c r="C11" s="5" t="n">
        <v>84708551</v>
      </c>
    </row>
    <row r="12" spans="1:3">
      <c r="A12" s="4" t="s">
        <v>76</v>
      </c>
      <c r="B12" s="5" t="n">
        <v>89184443</v>
      </c>
      <c r="C12" s="5" t="n">
        <v>84708551</v>
      </c>
    </row>
    <row r="13" spans="1:3">
      <c r="A13" s="4" t="s">
        <v>77</v>
      </c>
      <c r="B13" s="5" t="n">
        <v>303819</v>
      </c>
      <c r="C13" s="5" t="n">
        <v>2958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2</v>
      </c>
    </row>
    <row r="3" spans="1:2">
      <c r="A3" s="3" t="s">
        <v>230</v>
      </c>
    </row>
    <row r="4" spans="1:2">
      <c r="A4" s="4" t="s">
        <v>311</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2"/>
  </cols>
  <sheetData>
    <row r="1" spans="1:2">
      <c r="A1" s="1" t="s">
        <v>313</v>
      </c>
      <c r="B1" s="2" t="s">
        <v>314</v>
      </c>
    </row>
    <row r="2" spans="1:2">
      <c r="A2" s="3" t="s">
        <v>315</v>
      </c>
    </row>
    <row r="3" spans="1:2">
      <c r="A3" s="4" t="s">
        <v>316</v>
      </c>
      <c r="B3" s="5" t="n">
        <v>58</v>
      </c>
    </row>
    <row r="4" spans="1:2">
      <c r="A4" s="4" t="s">
        <v>317</v>
      </c>
      <c r="B4" s="5" t="n">
        <v>1588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8</v>
      </c>
      <c r="B1" s="2" t="s">
        <v>1</v>
      </c>
    </row>
    <row r="2" spans="1:4">
      <c r="B2" s="2" t="s">
        <v>2</v>
      </c>
      <c r="C2" s="2" t="s">
        <v>35</v>
      </c>
      <c r="D2" s="2" t="s">
        <v>79</v>
      </c>
    </row>
    <row r="3" spans="1:4">
      <c r="A3" s="3" t="s">
        <v>319</v>
      </c>
    </row>
    <row r="4" spans="1:4">
      <c r="A4" s="4" t="s">
        <v>320</v>
      </c>
      <c r="B4" s="7" t="n">
        <v>250000</v>
      </c>
    </row>
    <row r="5" spans="1:4">
      <c r="A5" s="4" t="s">
        <v>42</v>
      </c>
      <c r="B5" s="5" t="n">
        <v>6729000</v>
      </c>
      <c r="C5" s="7" t="n">
        <v>4634000</v>
      </c>
    </row>
    <row r="6" spans="1:4">
      <c r="A6" s="4" t="s">
        <v>321</v>
      </c>
      <c r="B6" s="5" t="n">
        <v>644000</v>
      </c>
      <c r="C6" s="5" t="n">
        <v>870000</v>
      </c>
      <c r="D6" s="7" t="n">
        <v>975000</v>
      </c>
    </row>
    <row r="7" spans="1:4">
      <c r="A7" s="4" t="s">
        <v>322</v>
      </c>
      <c r="B7" s="5" t="n">
        <v>3429000</v>
      </c>
      <c r="C7" s="5" t="n">
        <v>1536000</v>
      </c>
      <c r="D7" s="5" t="n">
        <v>3735000</v>
      </c>
    </row>
    <row r="8" spans="1:4">
      <c r="A8" s="4" t="s">
        <v>323</v>
      </c>
      <c r="B8" s="5" t="n">
        <v>4153000</v>
      </c>
      <c r="C8" s="5" t="n">
        <v>0</v>
      </c>
      <c r="D8" s="5" t="n">
        <v>0</v>
      </c>
    </row>
    <row r="9" spans="1:4">
      <c r="A9" s="4" t="s">
        <v>324</v>
      </c>
      <c r="B9" s="5" t="n">
        <v>744000</v>
      </c>
    </row>
    <row r="10" spans="1:4">
      <c r="A10" s="4" t="s">
        <v>325</v>
      </c>
      <c r="B10" s="5" t="n">
        <v>41792000</v>
      </c>
      <c r="C10" s="5" t="n">
        <v>32665000</v>
      </c>
      <c r="D10" s="5" t="n">
        <v>31089000</v>
      </c>
    </row>
    <row r="11" spans="1:4">
      <c r="A11" s="4" t="s">
        <v>326</v>
      </c>
      <c r="B11" s="5" t="n">
        <v>408000</v>
      </c>
    </row>
    <row r="12" spans="1:4">
      <c r="A12" s="4" t="s">
        <v>327</v>
      </c>
      <c r="B12" s="5" t="n">
        <v>0</v>
      </c>
    </row>
    <row r="13" spans="1:4">
      <c r="A13" s="4" t="s">
        <v>328</v>
      </c>
      <c r="B13" s="5" t="n">
        <v>0</v>
      </c>
    </row>
    <row r="14" spans="1:4">
      <c r="A14" s="4" t="s">
        <v>329</v>
      </c>
      <c r="B14" s="5" t="n">
        <v>2172000</v>
      </c>
      <c r="C14" s="5" t="n">
        <v>1806000</v>
      </c>
      <c r="D14" s="5" t="n">
        <v>1749000</v>
      </c>
    </row>
    <row r="15" spans="1:4">
      <c r="A15" s="4" t="s">
        <v>330</v>
      </c>
      <c r="B15" s="7" t="n">
        <v>0</v>
      </c>
      <c r="C15" s="7" t="n">
        <v>0</v>
      </c>
      <c r="D15" s="7" t="n">
        <v>0</v>
      </c>
    </row>
    <row r="16" spans="1:4">
      <c r="A16" s="4" t="s">
        <v>331</v>
      </c>
      <c r="B16" s="4" t="s">
        <v>332</v>
      </c>
    </row>
    <row r="17" spans="1:4">
      <c r="A17" s="4" t="s">
        <v>333</v>
      </c>
      <c r="B17" s="4" t="s">
        <v>334</v>
      </c>
      <c r="C17" s="4" t="s">
        <v>335</v>
      </c>
    </row>
    <row r="18" spans="1:4">
      <c r="A18" s="4" t="s">
        <v>336</v>
      </c>
      <c r="B18" s="4" t="s">
        <v>337</v>
      </c>
      <c r="C18" s="4" t="s">
        <v>338</v>
      </c>
    </row>
    <row r="19" spans="1:4">
      <c r="A19" s="4" t="s">
        <v>339</v>
      </c>
      <c r="B19" s="4" t="s">
        <v>340</v>
      </c>
      <c r="C19" s="4" t="s">
        <v>341</v>
      </c>
      <c r="D19" s="4" t="s">
        <v>342</v>
      </c>
    </row>
    <row r="20" spans="1:4">
      <c r="A20" s="4" t="s">
        <v>343</v>
      </c>
      <c r="D20" s="4" t="s">
        <v>344</v>
      </c>
    </row>
    <row r="21" spans="1:4">
      <c r="A21" s="4" t="s">
        <v>345</v>
      </c>
    </row>
    <row r="22" spans="1:4">
      <c r="A22" s="3" t="s">
        <v>319</v>
      </c>
    </row>
    <row r="23" spans="1:4">
      <c r="A23" s="4" t="s">
        <v>346</v>
      </c>
      <c r="C23" s="7" t="n">
        <v>942000</v>
      </c>
      <c r="D23" s="7" t="n">
        <v>-105000</v>
      </c>
    </row>
    <row r="24" spans="1:4">
      <c r="A24" s="4" t="s">
        <v>347</v>
      </c>
    </row>
    <row r="25" spans="1:4">
      <c r="A25" s="3" t="s">
        <v>319</v>
      </c>
    </row>
    <row r="26" spans="1:4">
      <c r="A26" s="4" t="s">
        <v>348</v>
      </c>
      <c r="B26" s="7" t="n">
        <v>195000</v>
      </c>
      <c r="C26" s="5" t="n">
        <v>110000</v>
      </c>
    </row>
    <row r="27" spans="1:4">
      <c r="A27" s="4" t="s">
        <v>349</v>
      </c>
    </row>
    <row r="28" spans="1:4">
      <c r="A28" s="3" t="s">
        <v>319</v>
      </c>
    </row>
    <row r="29" spans="1:4">
      <c r="A29" s="4" t="s">
        <v>350</v>
      </c>
      <c r="B29" s="4" t="s">
        <v>351</v>
      </c>
    </row>
    <row r="30" spans="1:4">
      <c r="A30" s="4" t="s">
        <v>352</v>
      </c>
    </row>
    <row r="31" spans="1:4">
      <c r="A31" s="3" t="s">
        <v>319</v>
      </c>
    </row>
    <row r="32" spans="1:4">
      <c r="A32" s="4" t="s">
        <v>350</v>
      </c>
      <c r="B32" s="4" t="s">
        <v>353</v>
      </c>
    </row>
    <row r="33" spans="1:4">
      <c r="A33" s="4" t="s">
        <v>354</v>
      </c>
    </row>
    <row r="34" spans="1:4">
      <c r="A34" s="3" t="s">
        <v>319</v>
      </c>
    </row>
    <row r="35" spans="1:4">
      <c r="A35" s="4" t="s">
        <v>350</v>
      </c>
      <c r="B35" s="4" t="s">
        <v>355</v>
      </c>
    </row>
    <row r="36" spans="1:4">
      <c r="A36" s="4" t="s">
        <v>356</v>
      </c>
    </row>
    <row r="37" spans="1:4">
      <c r="A37" s="3" t="s">
        <v>319</v>
      </c>
    </row>
    <row r="38" spans="1:4">
      <c r="A38" s="4" t="s">
        <v>350</v>
      </c>
      <c r="B38" s="4" t="s">
        <v>357</v>
      </c>
    </row>
    <row r="39" spans="1:4">
      <c r="A39" s="4" t="s">
        <v>358</v>
      </c>
    </row>
    <row r="40" spans="1:4">
      <c r="A40" s="3" t="s">
        <v>319</v>
      </c>
    </row>
    <row r="41" spans="1:4">
      <c r="A41" s="4" t="s">
        <v>350</v>
      </c>
      <c r="B41" s="4" t="s">
        <v>359</v>
      </c>
    </row>
    <row r="42" spans="1:4">
      <c r="A42" s="4" t="s">
        <v>360</v>
      </c>
    </row>
    <row r="43" spans="1:4">
      <c r="A43" s="3" t="s">
        <v>319</v>
      </c>
    </row>
    <row r="44" spans="1:4">
      <c r="A44" s="4" t="s">
        <v>350</v>
      </c>
      <c r="B44" s="4" t="s">
        <v>361</v>
      </c>
    </row>
    <row r="45" spans="1:4">
      <c r="A45" s="4" t="s">
        <v>362</v>
      </c>
    </row>
    <row r="46" spans="1:4">
      <c r="A46" s="3" t="s">
        <v>319</v>
      </c>
    </row>
    <row r="47" spans="1:4">
      <c r="A47" s="4" t="s">
        <v>350</v>
      </c>
      <c r="B47" s="4" t="s">
        <v>363</v>
      </c>
    </row>
    <row r="48" spans="1:4">
      <c r="A48" s="4" t="s">
        <v>364</v>
      </c>
    </row>
    <row r="49" spans="1:4">
      <c r="A49" s="3" t="s">
        <v>319</v>
      </c>
    </row>
    <row r="50" spans="1:4">
      <c r="A50" s="4" t="s">
        <v>365</v>
      </c>
      <c r="B50" s="4" t="s">
        <v>366</v>
      </c>
    </row>
    <row r="51" spans="1:4">
      <c r="A51" s="4" t="s">
        <v>367</v>
      </c>
    </row>
    <row r="52" spans="1:4">
      <c r="A52" s="3" t="s">
        <v>319</v>
      </c>
    </row>
    <row r="53" spans="1:4">
      <c r="A53" s="4" t="s">
        <v>368</v>
      </c>
      <c r="B53" s="7" t="n">
        <v>3074000</v>
      </c>
      <c r="C53" s="7" t="n">
        <v>2515000</v>
      </c>
    </row>
    <row r="54" spans="1:4">
      <c r="A54" s="4" t="s">
        <v>369</v>
      </c>
    </row>
    <row r="55" spans="1:4">
      <c r="A55" s="3" t="s">
        <v>319</v>
      </c>
    </row>
    <row r="56" spans="1:4">
      <c r="A56" s="4" t="s">
        <v>365</v>
      </c>
      <c r="B56" s="4" t="s">
        <v>370</v>
      </c>
    </row>
    <row r="57" spans="1:4">
      <c r="A57" s="4" t="s">
        <v>371</v>
      </c>
    </row>
    <row r="58" spans="1:4">
      <c r="A58" s="3" t="s">
        <v>319</v>
      </c>
    </row>
    <row r="59" spans="1:4">
      <c r="A59" s="4" t="s">
        <v>372</v>
      </c>
      <c r="B59" s="4" t="s">
        <v>373</v>
      </c>
    </row>
    <row r="60" spans="1:4">
      <c r="A60" s="4" t="s">
        <v>374</v>
      </c>
    </row>
    <row r="61" spans="1:4">
      <c r="A61" s="3" t="s">
        <v>319</v>
      </c>
    </row>
    <row r="62" spans="1:4">
      <c r="A62" s="4" t="s">
        <v>365</v>
      </c>
      <c r="B62" s="4" t="s">
        <v>375</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376</v>
      </c>
      <c r="B1" s="2" t="s">
        <v>2</v>
      </c>
      <c r="D1" s="2" t="s">
        <v>35</v>
      </c>
      <c r="F1" s="2" t="s">
        <v>79</v>
      </c>
    </row>
    <row r="2" spans="1:6">
      <c r="A2" s="3" t="s">
        <v>377</v>
      </c>
    </row>
    <row r="3" spans="1:6">
      <c r="A3" s="4" t="s">
        <v>378</v>
      </c>
      <c r="B3" s="7" t="n">
        <v>9316</v>
      </c>
      <c r="D3" s="7" t="n">
        <v>9985</v>
      </c>
      <c r="F3" s="7" t="n">
        <v>20892</v>
      </c>
    </row>
    <row r="4" spans="1:6">
      <c r="A4" s="4" t="s">
        <v>379</v>
      </c>
      <c r="B4" s="5" t="n">
        <v>6729</v>
      </c>
      <c r="D4" s="5" t="n">
        <v>4634</v>
      </c>
    </row>
    <row r="5" spans="1:6">
      <c r="A5" s="4" t="s">
        <v>380</v>
      </c>
      <c r="B5" s="5" t="n">
        <v>8307</v>
      </c>
      <c r="D5" s="5" t="n">
        <v>7291</v>
      </c>
    </row>
    <row r="6" spans="1:6">
      <c r="A6" s="4" t="s">
        <v>381</v>
      </c>
      <c r="B6" s="5" t="n">
        <v>9316</v>
      </c>
      <c r="D6" s="5" t="n">
        <v>9985</v>
      </c>
    </row>
    <row r="7" spans="1:6">
      <c r="A7" s="4" t="s">
        <v>382</v>
      </c>
      <c r="B7" s="5" t="n">
        <v>6729</v>
      </c>
      <c r="D7" s="5" t="n">
        <v>4634</v>
      </c>
    </row>
    <row r="8" spans="1:6">
      <c r="A8" s="4" t="s">
        <v>383</v>
      </c>
      <c r="B8" s="5" t="n">
        <v>8307</v>
      </c>
      <c r="D8" s="5" t="n">
        <v>7291</v>
      </c>
    </row>
    <row r="9" spans="1:6">
      <c r="A9" s="3" t="s">
        <v>384</v>
      </c>
    </row>
    <row r="10" spans="1:6">
      <c r="A10" s="4" t="s">
        <v>385</v>
      </c>
      <c r="B10" s="5" t="n">
        <v>985488</v>
      </c>
      <c r="D10" s="5" t="n">
        <v>778442</v>
      </c>
    </row>
    <row r="11" spans="1:6">
      <c r="A11" s="4" t="s">
        <v>386</v>
      </c>
    </row>
    <row r="12" spans="1:6">
      <c r="A12" s="3" t="s">
        <v>384</v>
      </c>
    </row>
    <row r="13" spans="1:6">
      <c r="A13" s="4" t="s">
        <v>385</v>
      </c>
      <c r="B13" s="5" t="n">
        <v>583125</v>
      </c>
      <c r="D13" s="5" t="n">
        <v>577708</v>
      </c>
    </row>
    <row r="14" spans="1:6">
      <c r="A14" s="4" t="s">
        <v>387</v>
      </c>
      <c r="B14" s="5" t="n">
        <v>577112</v>
      </c>
      <c r="D14" s="5" t="n">
        <v>564333</v>
      </c>
    </row>
    <row r="15" spans="1:6">
      <c r="A15" s="4" t="s">
        <v>388</v>
      </c>
    </row>
    <row r="16" spans="1:6">
      <c r="A16" s="3" t="s">
        <v>384</v>
      </c>
    </row>
    <row r="17" spans="1:6">
      <c r="A17" s="4" t="s">
        <v>385</v>
      </c>
      <c r="B17" s="5" t="n">
        <v>153983</v>
      </c>
      <c r="C17" s="4" t="s">
        <v>389</v>
      </c>
      <c r="D17" s="5" t="n">
        <v>101629</v>
      </c>
      <c r="E17" s="4" t="s">
        <v>390</v>
      </c>
    </row>
    <row r="18" spans="1:6">
      <c r="A18" s="4" t="s">
        <v>387</v>
      </c>
      <c r="B18" s="5" t="n">
        <v>155743</v>
      </c>
      <c r="D18" s="5" t="n">
        <v>104005</v>
      </c>
    </row>
    <row r="19" spans="1:6">
      <c r="A19" s="4" t="s">
        <v>391</v>
      </c>
    </row>
    <row r="20" spans="1:6">
      <c r="A20" s="3" t="s">
        <v>384</v>
      </c>
    </row>
    <row r="21" spans="1:6">
      <c r="A21" s="4" t="s">
        <v>385</v>
      </c>
      <c r="B21" s="5" t="n">
        <v>248380</v>
      </c>
      <c r="D21" s="5" t="n">
        <v>99105</v>
      </c>
    </row>
    <row r="22" spans="1:6">
      <c r="A22" s="4" t="s">
        <v>387</v>
      </c>
      <c r="B22" s="7" t="n">
        <v>250000</v>
      </c>
      <c r="D22" s="7" t="n">
        <v>100000</v>
      </c>
    </row>
    <row r="23" spans="1:6"/>
    <row r="24" spans="1:6">
      <c r="A24" s="4" t="s">
        <v>389</v>
      </c>
      <c r="B24" s="4" t="s">
        <v>392</v>
      </c>
    </row>
    <row r="25" spans="1:6">
      <c r="A25" s="4" t="s">
        <v>390</v>
      </c>
      <c r="B25" s="4" t="s">
        <v>393</v>
      </c>
    </row>
  </sheetData>
  <mergeCells count="5">
    <mergeCell ref="B1:C1"/>
    <mergeCell ref="D1:E1"/>
    <mergeCell ref="A23:F23"/>
    <mergeCell ref="B24:F24"/>
    <mergeCell ref="B25:F25"/>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29"/>
    <col customWidth="1" max="3" min="3" width="21"/>
  </cols>
  <sheetData>
    <row r="1" spans="1:3">
      <c r="A1" s="1" t="s">
        <v>394</v>
      </c>
      <c r="B1" s="2" t="s">
        <v>395</v>
      </c>
      <c r="C1" s="2" t="s">
        <v>157</v>
      </c>
    </row>
    <row r="2" spans="1:3">
      <c r="A2" s="3" t="s">
        <v>396</v>
      </c>
    </row>
    <row r="3" spans="1:3">
      <c r="A3" s="4" t="s">
        <v>397</v>
      </c>
      <c r="B3" s="5" t="n">
        <v>58</v>
      </c>
    </row>
    <row r="4" spans="1:3">
      <c r="A4" s="4" t="s">
        <v>398</v>
      </c>
      <c r="B4" s="7" t="n">
        <v>77285000</v>
      </c>
    </row>
    <row r="5" spans="1:3">
      <c r="A5" s="4" t="s">
        <v>399</v>
      </c>
    </row>
    <row r="6" spans="1:3">
      <c r="A6" s="3" t="s">
        <v>396</v>
      </c>
    </row>
    <row r="7" spans="1:3">
      <c r="A7" s="4" t="s">
        <v>397</v>
      </c>
      <c r="B7" s="5" t="n">
        <v>3</v>
      </c>
    </row>
    <row r="8" spans="1:3">
      <c r="A8" s="4" t="s">
        <v>398</v>
      </c>
      <c r="B8" s="7" t="n">
        <v>77285000</v>
      </c>
      <c r="C8"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00</v>
      </c>
      <c r="B1" s="2" t="s">
        <v>1</v>
      </c>
    </row>
    <row r="2" spans="1:3">
      <c r="B2" s="2" t="s">
        <v>2</v>
      </c>
      <c r="C2" s="2" t="s">
        <v>35</v>
      </c>
    </row>
    <row r="3" spans="1:3">
      <c r="A3" s="3" t="s">
        <v>396</v>
      </c>
    </row>
    <row r="4" spans="1:3">
      <c r="A4" s="4" t="s">
        <v>401</v>
      </c>
      <c r="B4" s="7" t="n">
        <v>209111</v>
      </c>
      <c r="C4" s="7" t="n">
        <v>193026</v>
      </c>
    </row>
    <row r="5" spans="1:3">
      <c r="A5" s="4" t="s">
        <v>402</v>
      </c>
      <c r="B5" s="5" t="n">
        <v>1384810</v>
      </c>
      <c r="C5" s="5" t="n">
        <v>1279777</v>
      </c>
    </row>
    <row r="6" spans="1:3">
      <c r="A6" s="4" t="s">
        <v>403</v>
      </c>
      <c r="B6" s="5" t="n">
        <v>66502</v>
      </c>
      <c r="C6" s="5" t="n">
        <v>31353</v>
      </c>
    </row>
    <row r="7" spans="1:3">
      <c r="A7" s="4" t="s">
        <v>404</v>
      </c>
      <c r="B7" s="5" t="n">
        <v>1660423</v>
      </c>
      <c r="C7" s="5" t="n">
        <v>1504156</v>
      </c>
    </row>
    <row r="8" spans="1:3">
      <c r="A8" s="4" t="s">
        <v>38</v>
      </c>
      <c r="B8" s="5" t="n">
        <v>-112270</v>
      </c>
      <c r="C8" s="5" t="n">
        <v>-84097</v>
      </c>
    </row>
    <row r="9" spans="1:3">
      <c r="A9" s="4" t="s">
        <v>39</v>
      </c>
      <c r="B9" s="7" t="n">
        <v>1548153</v>
      </c>
      <c r="C9" s="7" t="n">
        <v>1420059</v>
      </c>
    </row>
    <row r="10" spans="1:3">
      <c r="A10" s="4" t="s">
        <v>402</v>
      </c>
    </row>
    <row r="11" spans="1:3">
      <c r="A11" s="3" t="s">
        <v>396</v>
      </c>
    </row>
    <row r="12" spans="1:3">
      <c r="A12" s="4" t="s">
        <v>365</v>
      </c>
      <c r="B12" s="4" t="s">
        <v>366</v>
      </c>
    </row>
    <row r="13" spans="1:3">
      <c r="A13" s="4" t="s">
        <v>405</v>
      </c>
    </row>
    <row r="14" spans="1:3">
      <c r="A14" s="3" t="s">
        <v>396</v>
      </c>
    </row>
    <row r="15" spans="1:3">
      <c r="A15" s="4" t="s">
        <v>365</v>
      </c>
      <c r="B15" s="4" t="s">
        <v>370</v>
      </c>
    </row>
    <row r="16" spans="1:3">
      <c r="A16" s="4" t="s">
        <v>406</v>
      </c>
    </row>
    <row r="17" spans="1:3">
      <c r="A17" s="3" t="s">
        <v>396</v>
      </c>
    </row>
    <row r="18" spans="1:3">
      <c r="A18" s="4" t="s">
        <v>365</v>
      </c>
      <c r="B18"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9"/>
    <col customWidth="1" max="2" min="2" width="29"/>
    <col customWidth="1" max="3" min="3" width="21"/>
  </cols>
  <sheetData>
    <row r="1" spans="1:3">
      <c r="A1" s="1" t="s">
        <v>407</v>
      </c>
      <c r="B1" s="2" t="s">
        <v>1</v>
      </c>
    </row>
    <row r="2" spans="1:3">
      <c r="B2" s="2" t="s">
        <v>395</v>
      </c>
      <c r="C2" s="2" t="s">
        <v>157</v>
      </c>
    </row>
    <row r="3" spans="1:3">
      <c r="A3" s="3" t="s">
        <v>396</v>
      </c>
    </row>
    <row r="4" spans="1:3">
      <c r="A4" s="4" t="s">
        <v>408</v>
      </c>
      <c r="B4" s="5" t="n">
        <v>15880</v>
      </c>
    </row>
    <row r="5" spans="1:3">
      <c r="A5" s="4" t="s">
        <v>409</v>
      </c>
      <c r="B5" s="7" t="n">
        <v>77285000</v>
      </c>
    </row>
    <row r="6" spans="1:3">
      <c r="A6" s="4" t="s">
        <v>399</v>
      </c>
    </row>
    <row r="7" spans="1:3">
      <c r="A7" s="3" t="s">
        <v>396</v>
      </c>
    </row>
    <row r="8" spans="1:3">
      <c r="A8" s="4" t="s">
        <v>408</v>
      </c>
      <c r="B8" s="5" t="n">
        <v>832</v>
      </c>
    </row>
    <row r="9" spans="1:3">
      <c r="A9" s="4" t="s">
        <v>409</v>
      </c>
      <c r="B9" s="7" t="n">
        <v>77285000</v>
      </c>
      <c r="C9" s="7" t="n">
        <v>0</v>
      </c>
    </row>
    <row r="10" spans="1:3">
      <c r="A10" s="4" t="s">
        <v>410</v>
      </c>
    </row>
    <row r="11" spans="1:3">
      <c r="A11" s="3" t="s">
        <v>396</v>
      </c>
    </row>
    <row r="12" spans="1:3">
      <c r="A12" s="4" t="s">
        <v>411</v>
      </c>
      <c r="B12" s="4" t="s">
        <v>412</v>
      </c>
    </row>
    <row r="13" spans="1:3">
      <c r="A13" s="4" t="s">
        <v>408</v>
      </c>
      <c r="B13" s="5" t="n">
        <v>370</v>
      </c>
    </row>
    <row r="14" spans="1:3">
      <c r="A14" s="4" t="s">
        <v>409</v>
      </c>
      <c r="B14" s="7" t="n">
        <v>27027000</v>
      </c>
    </row>
    <row r="15" spans="1:3">
      <c r="A15" s="4" t="s">
        <v>413</v>
      </c>
    </row>
    <row r="16" spans="1:3">
      <c r="A16" s="3" t="s">
        <v>396</v>
      </c>
    </row>
    <row r="17" spans="1:3">
      <c r="A17" s="4" t="s">
        <v>411</v>
      </c>
      <c r="B17" s="4" t="s">
        <v>414</v>
      </c>
    </row>
    <row r="18" spans="1:3">
      <c r="A18" s="4" t="s">
        <v>408</v>
      </c>
      <c r="B18" s="5" t="n">
        <v>202</v>
      </c>
    </row>
    <row r="19" spans="1:3">
      <c r="A19" s="4" t="s">
        <v>409</v>
      </c>
      <c r="B19" s="7" t="n">
        <v>20619000</v>
      </c>
    </row>
    <row r="20" spans="1:3">
      <c r="A20" s="4" t="s">
        <v>415</v>
      </c>
    </row>
    <row r="21" spans="1:3">
      <c r="A21" s="3" t="s">
        <v>396</v>
      </c>
    </row>
    <row r="22" spans="1:3">
      <c r="A22" s="4" t="s">
        <v>411</v>
      </c>
      <c r="B22" s="4" t="s">
        <v>414</v>
      </c>
    </row>
    <row r="23" spans="1:3">
      <c r="A23" s="4" t="s">
        <v>408</v>
      </c>
      <c r="B23" s="5" t="n">
        <v>260</v>
      </c>
    </row>
    <row r="24" spans="1:3">
      <c r="A24" s="4" t="s">
        <v>409</v>
      </c>
      <c r="B24" s="7" t="n">
        <v>29639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48"/>
    <col customWidth="1" max="2" min="2" width="80"/>
    <col customWidth="1" max="3" min="3" width="29"/>
    <col customWidth="1" max="4" min="4" width="29"/>
  </cols>
  <sheetData>
    <row r="1" spans="1:4">
      <c r="A1" s="1" t="s">
        <v>416</v>
      </c>
      <c r="C1" s="2" t="s">
        <v>1</v>
      </c>
    </row>
    <row r="2" spans="1:4">
      <c r="C2" s="2" t="s">
        <v>395</v>
      </c>
      <c r="D2" s="2" t="s">
        <v>417</v>
      </c>
    </row>
    <row r="3" spans="1:4">
      <c r="A3" s="3" t="s">
        <v>418</v>
      </c>
    </row>
    <row r="4" spans="1:4">
      <c r="A4" s="4" t="s">
        <v>408</v>
      </c>
      <c r="C4" s="5" t="n">
        <v>2379</v>
      </c>
      <c r="D4" s="5" t="n">
        <v>2340</v>
      </c>
    </row>
    <row r="5" spans="1:4">
      <c r="A5" s="4" t="s">
        <v>419</v>
      </c>
      <c r="C5" s="7" t="n">
        <v>272948</v>
      </c>
      <c r="D5" s="7" t="n">
        <v>243585</v>
      </c>
    </row>
    <row r="6" spans="1:4">
      <c r="A6" s="4" t="s">
        <v>420</v>
      </c>
    </row>
    <row r="7" spans="1:4">
      <c r="A7" s="3" t="s">
        <v>418</v>
      </c>
    </row>
    <row r="8" spans="1:4">
      <c r="A8" s="4" t="s">
        <v>421</v>
      </c>
      <c r="B8" s="4" t="s">
        <v>389</v>
      </c>
      <c r="C8" s="4" t="s">
        <v>422</v>
      </c>
    </row>
    <row r="9" spans="1:4">
      <c r="A9" s="4" t="s">
        <v>408</v>
      </c>
      <c r="B9" s="4" t="s">
        <v>389</v>
      </c>
      <c r="C9" s="5" t="n">
        <v>444</v>
      </c>
    </row>
    <row r="10" spans="1:4">
      <c r="A10" s="4" t="s">
        <v>419</v>
      </c>
      <c r="B10" s="4" t="s">
        <v>389</v>
      </c>
      <c r="C10" s="7" t="n">
        <v>43901</v>
      </c>
    </row>
    <row r="11" spans="1:4">
      <c r="A11" s="4" t="s">
        <v>423</v>
      </c>
    </row>
    <row r="12" spans="1:4">
      <c r="A12" s="3" t="s">
        <v>418</v>
      </c>
    </row>
    <row r="13" spans="1:4">
      <c r="A13" s="4" t="s">
        <v>421</v>
      </c>
      <c r="B13" s="4" t="s">
        <v>389</v>
      </c>
      <c r="C13" s="4" t="s">
        <v>422</v>
      </c>
    </row>
    <row r="14" spans="1:4">
      <c r="A14" s="4" t="s">
        <v>408</v>
      </c>
      <c r="B14" s="4" t="s">
        <v>389</v>
      </c>
      <c r="C14" s="5" t="n">
        <v>272</v>
      </c>
    </row>
    <row r="15" spans="1:4">
      <c r="A15" s="4" t="s">
        <v>419</v>
      </c>
      <c r="B15" s="4" t="s">
        <v>389</v>
      </c>
      <c r="C15" s="7" t="n">
        <v>27597</v>
      </c>
    </row>
    <row r="16" spans="1:4">
      <c r="A16" s="4" t="s">
        <v>424</v>
      </c>
    </row>
    <row r="17" spans="1:4">
      <c r="A17" s="3" t="s">
        <v>418</v>
      </c>
    </row>
    <row r="18" spans="1:4">
      <c r="A18" s="4" t="s">
        <v>421</v>
      </c>
      <c r="C18" s="4" t="s">
        <v>425</v>
      </c>
    </row>
    <row r="19" spans="1:4">
      <c r="A19" s="4" t="s">
        <v>408</v>
      </c>
      <c r="C19" s="5" t="n">
        <v>312</v>
      </c>
    </row>
    <row r="20" spans="1:4">
      <c r="A20" s="4" t="s">
        <v>419</v>
      </c>
      <c r="C20" s="7" t="n">
        <v>36750</v>
      </c>
    </row>
    <row r="21" spans="1:4">
      <c r="A21" s="4" t="s">
        <v>426</v>
      </c>
    </row>
    <row r="22" spans="1:4">
      <c r="A22" s="3" t="s">
        <v>418</v>
      </c>
    </row>
    <row r="23" spans="1:4">
      <c r="A23" s="4" t="s">
        <v>421</v>
      </c>
      <c r="C23" s="4" t="s">
        <v>427</v>
      </c>
    </row>
    <row r="24" spans="1:4">
      <c r="A24" s="4" t="s">
        <v>408</v>
      </c>
      <c r="C24" s="5" t="n">
        <v>235</v>
      </c>
    </row>
    <row r="25" spans="1:4">
      <c r="A25" s="4" t="s">
        <v>419</v>
      </c>
      <c r="C25" s="7" t="n">
        <v>23000</v>
      </c>
    </row>
    <row r="26" spans="1:4">
      <c r="A26" s="4" t="s">
        <v>428</v>
      </c>
    </row>
    <row r="27" spans="1:4">
      <c r="A27" s="3" t="s">
        <v>418</v>
      </c>
    </row>
    <row r="28" spans="1:4">
      <c r="A28" s="4" t="s">
        <v>421</v>
      </c>
      <c r="C28" s="4" t="s">
        <v>429</v>
      </c>
    </row>
    <row r="29" spans="1:4">
      <c r="A29" s="4" t="s">
        <v>408</v>
      </c>
      <c r="C29" s="5" t="n">
        <v>348</v>
      </c>
    </row>
    <row r="30" spans="1:4">
      <c r="A30" s="4" t="s">
        <v>419</v>
      </c>
      <c r="C30" s="7" t="n">
        <v>43000</v>
      </c>
    </row>
    <row r="31" spans="1:4">
      <c r="A31" s="4" t="s">
        <v>430</v>
      </c>
    </row>
    <row r="32" spans="1:4">
      <c r="A32" s="3" t="s">
        <v>418</v>
      </c>
    </row>
    <row r="33" spans="1:4">
      <c r="A33" s="4" t="s">
        <v>421</v>
      </c>
      <c r="C33" s="4" t="s">
        <v>431</v>
      </c>
    </row>
    <row r="34" spans="1:4">
      <c r="A34" s="4" t="s">
        <v>408</v>
      </c>
      <c r="C34" s="5" t="n">
        <v>232</v>
      </c>
    </row>
    <row r="35" spans="1:4">
      <c r="A35" s="4" t="s">
        <v>419</v>
      </c>
      <c r="C35" s="7" t="n">
        <v>21200</v>
      </c>
    </row>
    <row r="36" spans="1:4">
      <c r="A36" s="4" t="s">
        <v>432</v>
      </c>
    </row>
    <row r="37" spans="1:4">
      <c r="A37" s="3" t="s">
        <v>418</v>
      </c>
    </row>
    <row r="38" spans="1:4">
      <c r="A38" s="4" t="s">
        <v>421</v>
      </c>
      <c r="C38" s="4" t="s">
        <v>433</v>
      </c>
    </row>
    <row r="39" spans="1:4">
      <c r="A39" s="4" t="s">
        <v>408</v>
      </c>
      <c r="C39" s="5" t="n">
        <v>260</v>
      </c>
    </row>
    <row r="40" spans="1:4">
      <c r="A40" s="4" t="s">
        <v>419</v>
      </c>
      <c r="C40" s="7" t="n">
        <v>30500</v>
      </c>
    </row>
    <row r="41" spans="1:4">
      <c r="A41" s="4" t="s">
        <v>434</v>
      </c>
    </row>
    <row r="42" spans="1:4">
      <c r="A42" s="3" t="s">
        <v>418</v>
      </c>
    </row>
    <row r="43" spans="1:4">
      <c r="A43" s="4" t="s">
        <v>421</v>
      </c>
      <c r="C43" s="4" t="s">
        <v>435</v>
      </c>
    </row>
    <row r="44" spans="1:4">
      <c r="A44" s="4" t="s">
        <v>408</v>
      </c>
      <c r="C44" s="5" t="n">
        <v>276</v>
      </c>
    </row>
    <row r="45" spans="1:4">
      <c r="A45" s="4" t="s">
        <v>419</v>
      </c>
      <c r="C45" s="7" t="n">
        <v>47000</v>
      </c>
    </row>
    <row r="46" spans="1:4">
      <c r="A46" s="4" t="s">
        <v>436</v>
      </c>
    </row>
    <row r="47" spans="1:4">
      <c r="A47" s="3" t="s">
        <v>418</v>
      </c>
    </row>
    <row r="48" spans="1:4">
      <c r="A48" s="4" t="s">
        <v>421</v>
      </c>
      <c r="D48" s="4" t="s">
        <v>437</v>
      </c>
    </row>
    <row r="49" spans="1:4">
      <c r="A49" s="4" t="s">
        <v>408</v>
      </c>
      <c r="D49" s="5" t="n">
        <v>216</v>
      </c>
    </row>
    <row r="50" spans="1:4">
      <c r="A50" s="4" t="s">
        <v>419</v>
      </c>
      <c r="D50" s="7" t="n">
        <v>29750</v>
      </c>
    </row>
    <row r="51" spans="1:4">
      <c r="A51" s="4" t="s">
        <v>438</v>
      </c>
    </row>
    <row r="52" spans="1:4">
      <c r="A52" s="3" t="s">
        <v>418</v>
      </c>
    </row>
    <row r="53" spans="1:4">
      <c r="A53" s="4" t="s">
        <v>421</v>
      </c>
      <c r="D53" s="4" t="s">
        <v>439</v>
      </c>
    </row>
    <row r="54" spans="1:4">
      <c r="A54" s="4" t="s">
        <v>408</v>
      </c>
      <c r="D54" s="5" t="n">
        <v>160</v>
      </c>
    </row>
    <row r="55" spans="1:4">
      <c r="A55" s="4" t="s">
        <v>419</v>
      </c>
      <c r="D55" s="7" t="n">
        <v>14240</v>
      </c>
    </row>
    <row r="56" spans="1:4">
      <c r="A56" s="4" t="s">
        <v>440</v>
      </c>
    </row>
    <row r="57" spans="1:4">
      <c r="A57" s="3" t="s">
        <v>418</v>
      </c>
    </row>
    <row r="58" spans="1:4">
      <c r="A58" s="4" t="s">
        <v>421</v>
      </c>
      <c r="B58" s="4" t="s">
        <v>390</v>
      </c>
      <c r="D58" s="4" t="s">
        <v>441</v>
      </c>
    </row>
    <row r="59" spans="1:4">
      <c r="A59" s="4" t="s">
        <v>408</v>
      </c>
      <c r="B59" s="4" t="s">
        <v>390</v>
      </c>
      <c r="D59" s="5" t="n">
        <v>328</v>
      </c>
    </row>
    <row r="60" spans="1:4">
      <c r="A60" s="4" t="s">
        <v>419</v>
      </c>
      <c r="B60" s="4" t="s">
        <v>390</v>
      </c>
      <c r="D60" s="7" t="n">
        <v>42950</v>
      </c>
    </row>
    <row r="61" spans="1:4">
      <c r="A61" s="4" t="s">
        <v>442</v>
      </c>
    </row>
    <row r="62" spans="1:4">
      <c r="A62" s="3" t="s">
        <v>418</v>
      </c>
    </row>
    <row r="63" spans="1:4">
      <c r="A63" s="4" t="s">
        <v>421</v>
      </c>
      <c r="B63" s="4" t="s">
        <v>443</v>
      </c>
      <c r="D63" s="4" t="s">
        <v>444</v>
      </c>
    </row>
    <row r="64" spans="1:4">
      <c r="A64" s="4" t="s">
        <v>408</v>
      </c>
      <c r="B64" s="4" t="s">
        <v>443</v>
      </c>
      <c r="D64" s="5" t="n">
        <v>172</v>
      </c>
    </row>
    <row r="65" spans="1:4">
      <c r="A65" s="4" t="s">
        <v>419</v>
      </c>
      <c r="B65" s="4" t="s">
        <v>443</v>
      </c>
      <c r="D65" s="7" t="n">
        <v>16157</v>
      </c>
    </row>
    <row r="66" spans="1:4">
      <c r="A66" s="4" t="s">
        <v>445</v>
      </c>
    </row>
    <row r="67" spans="1:4">
      <c r="A67" s="3" t="s">
        <v>418</v>
      </c>
    </row>
    <row r="68" spans="1:4">
      <c r="A68" s="4" t="s">
        <v>421</v>
      </c>
      <c r="B68" s="4" t="s">
        <v>443</v>
      </c>
      <c r="D68" s="4" t="s">
        <v>444</v>
      </c>
    </row>
    <row r="69" spans="1:4">
      <c r="A69" s="4" t="s">
        <v>408</v>
      </c>
      <c r="B69" s="4" t="s">
        <v>443</v>
      </c>
      <c r="D69" s="5" t="n">
        <v>216</v>
      </c>
    </row>
    <row r="70" spans="1:4">
      <c r="A70" s="4" t="s">
        <v>419</v>
      </c>
      <c r="B70" s="4" t="s">
        <v>443</v>
      </c>
      <c r="D70" s="7" t="n">
        <v>18899</v>
      </c>
    </row>
    <row r="71" spans="1:4">
      <c r="A71" s="4" t="s">
        <v>446</v>
      </c>
    </row>
    <row r="72" spans="1:4">
      <c r="A72" s="3" t="s">
        <v>418</v>
      </c>
    </row>
    <row r="73" spans="1:4">
      <c r="A73" s="4" t="s">
        <v>421</v>
      </c>
      <c r="B73" s="4" t="s">
        <v>443</v>
      </c>
      <c r="D73" s="4" t="s">
        <v>444</v>
      </c>
    </row>
    <row r="74" spans="1:4">
      <c r="A74" s="4" t="s">
        <v>408</v>
      </c>
      <c r="B74" s="4" t="s">
        <v>443</v>
      </c>
      <c r="D74" s="5" t="n">
        <v>264</v>
      </c>
    </row>
    <row r="75" spans="1:4">
      <c r="A75" s="4" t="s">
        <v>419</v>
      </c>
      <c r="B75" s="4" t="s">
        <v>443</v>
      </c>
      <c r="D75" s="7" t="n">
        <v>24409</v>
      </c>
    </row>
    <row r="76" spans="1:4">
      <c r="A76" s="4" t="s">
        <v>447</v>
      </c>
    </row>
    <row r="77" spans="1:4">
      <c r="A77" s="3" t="s">
        <v>418</v>
      </c>
    </row>
    <row r="78" spans="1:4">
      <c r="A78" s="4" t="s">
        <v>421</v>
      </c>
      <c r="B78" s="4" t="s">
        <v>443</v>
      </c>
      <c r="D78" s="4" t="s">
        <v>444</v>
      </c>
    </row>
    <row r="79" spans="1:4">
      <c r="A79" s="4" t="s">
        <v>408</v>
      </c>
      <c r="B79" s="4" t="s">
        <v>443</v>
      </c>
      <c r="D79" s="5" t="n">
        <v>264</v>
      </c>
    </row>
    <row r="80" spans="1:4">
      <c r="A80" s="4" t="s">
        <v>419</v>
      </c>
      <c r="B80" s="4" t="s">
        <v>443</v>
      </c>
      <c r="D80" s="7" t="n">
        <v>23749</v>
      </c>
    </row>
    <row r="81" spans="1:4">
      <c r="A81" s="4" t="s">
        <v>448</v>
      </c>
    </row>
    <row r="82" spans="1:4">
      <c r="A82" s="3" t="s">
        <v>418</v>
      </c>
    </row>
    <row r="83" spans="1:4">
      <c r="A83" s="4" t="s">
        <v>421</v>
      </c>
      <c r="B83" s="4" t="s">
        <v>443</v>
      </c>
      <c r="D83" s="4" t="s">
        <v>449</v>
      </c>
    </row>
    <row r="84" spans="1:4">
      <c r="A84" s="4" t="s">
        <v>408</v>
      </c>
      <c r="B84" s="4" t="s">
        <v>443</v>
      </c>
      <c r="D84" s="5" t="n">
        <v>264</v>
      </c>
    </row>
    <row r="85" spans="1:4">
      <c r="A85" s="4" t="s">
        <v>419</v>
      </c>
      <c r="B85" s="4" t="s">
        <v>443</v>
      </c>
      <c r="D85" s="7" t="n">
        <v>28501</v>
      </c>
    </row>
    <row r="86" spans="1:4">
      <c r="A86" s="4" t="s">
        <v>450</v>
      </c>
    </row>
    <row r="87" spans="1:4">
      <c r="A87" s="3" t="s">
        <v>418</v>
      </c>
    </row>
    <row r="88" spans="1:4">
      <c r="A88" s="4" t="s">
        <v>421</v>
      </c>
      <c r="B88" s="4" t="s">
        <v>443</v>
      </c>
      <c r="D88" s="4" t="s">
        <v>451</v>
      </c>
    </row>
    <row r="89" spans="1:4">
      <c r="A89" s="4" t="s">
        <v>408</v>
      </c>
      <c r="B89" s="4" t="s">
        <v>443</v>
      </c>
      <c r="D89" s="5" t="n">
        <v>168</v>
      </c>
    </row>
    <row r="90" spans="1:4">
      <c r="A90" s="4" t="s">
        <v>419</v>
      </c>
      <c r="B90" s="4" t="s">
        <v>443</v>
      </c>
      <c r="D90" s="7" t="n">
        <v>14269</v>
      </c>
    </row>
    <row r="91" spans="1:4">
      <c r="A91" s="4" t="s">
        <v>452</v>
      </c>
    </row>
    <row r="92" spans="1:4">
      <c r="A92" s="3" t="s">
        <v>418</v>
      </c>
    </row>
    <row r="93" spans="1:4">
      <c r="A93" s="4" t="s">
        <v>421</v>
      </c>
      <c r="B93" s="4" t="s">
        <v>443</v>
      </c>
      <c r="D93" s="4" t="s">
        <v>453</v>
      </c>
    </row>
    <row r="94" spans="1:4">
      <c r="A94" s="4" t="s">
        <v>408</v>
      </c>
      <c r="B94" s="4" t="s">
        <v>443</v>
      </c>
      <c r="D94" s="5" t="n">
        <v>288</v>
      </c>
    </row>
    <row r="95" spans="1:4">
      <c r="A95" s="4" t="s">
        <v>419</v>
      </c>
      <c r="B95" s="4" t="s">
        <v>443</v>
      </c>
      <c r="D95" s="7" t="n">
        <v>30661</v>
      </c>
    </row>
    <row r="96" spans="1:4"/>
    <row r="97" spans="1:4">
      <c r="A97" s="4" t="s">
        <v>389</v>
      </c>
      <c r="B97" s="4" t="s">
        <v>454</v>
      </c>
    </row>
    <row r="98" spans="1:4">
      <c r="A98" s="4" t="s">
        <v>390</v>
      </c>
      <c r="B98" s="4" t="s">
        <v>455</v>
      </c>
    </row>
    <row r="99" spans="1:4">
      <c r="A99" s="4" t="s">
        <v>443</v>
      </c>
      <c r="B99" s="4" t="s">
        <v>456</v>
      </c>
    </row>
  </sheetData>
  <mergeCells count="6">
    <mergeCell ref="A1:B2"/>
    <mergeCell ref="C1:D1"/>
    <mergeCell ref="A96:C96"/>
    <mergeCell ref="B97:C97"/>
    <mergeCell ref="B98:C98"/>
    <mergeCell ref="B99:C9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29"/>
    <col customWidth="1" max="3" min="3" width="29"/>
    <col customWidth="1" max="4" min="4" width="29"/>
  </cols>
  <sheetData>
    <row r="1" spans="1:4">
      <c r="A1" s="1" t="s">
        <v>457</v>
      </c>
      <c r="B1" s="2" t="s">
        <v>458</v>
      </c>
      <c r="C1" s="2" t="s">
        <v>395</v>
      </c>
      <c r="D1" s="2" t="s">
        <v>417</v>
      </c>
    </row>
    <row r="2" spans="1:4">
      <c r="A2" s="3" t="s">
        <v>418</v>
      </c>
    </row>
    <row r="3" spans="1:4">
      <c r="A3" s="4" t="s">
        <v>459</v>
      </c>
      <c r="C3" s="5" t="n">
        <v>2379</v>
      </c>
      <c r="D3" s="5" t="n">
        <v>2340</v>
      </c>
    </row>
    <row r="4" spans="1:4">
      <c r="A4" s="4" t="s">
        <v>460</v>
      </c>
      <c r="C4" s="7" t="n">
        <v>272948</v>
      </c>
      <c r="D4" s="7" t="n">
        <v>243585</v>
      </c>
    </row>
    <row r="5" spans="1:4">
      <c r="A5" s="4" t="s">
        <v>461</v>
      </c>
      <c r="B5" s="7" t="n">
        <v>3624</v>
      </c>
    </row>
    <row r="6" spans="1:4">
      <c r="A6" s="4" t="s">
        <v>462</v>
      </c>
    </row>
    <row r="7" spans="1:4">
      <c r="A7" s="3" t="s">
        <v>418</v>
      </c>
    </row>
    <row r="8" spans="1:4">
      <c r="A8" s="4" t="s">
        <v>459</v>
      </c>
      <c r="B8" s="5" t="n">
        <v>2352</v>
      </c>
    </row>
    <row r="9" spans="1:4">
      <c r="A9" s="4" t="s">
        <v>460</v>
      </c>
      <c r="B9" s="7" t="n">
        <v>22814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63</v>
      </c>
      <c r="B1" s="2" t="s">
        <v>156</v>
      </c>
    </row>
    <row r="2" spans="1:3">
      <c r="A2" s="3" t="s">
        <v>464</v>
      </c>
    </row>
    <row r="3" spans="1:3">
      <c r="A3" s="4" t="s">
        <v>465</v>
      </c>
      <c r="B3" s="7" t="n">
        <v>270223</v>
      </c>
      <c r="C3" s="4" t="s">
        <v>389</v>
      </c>
    </row>
    <row r="4" spans="1:3">
      <c r="A4" s="4" t="s">
        <v>43</v>
      </c>
      <c r="B4" s="5" t="n">
        <v>980</v>
      </c>
    </row>
    <row r="5" spans="1:3">
      <c r="A5" s="4" t="s">
        <v>466</v>
      </c>
      <c r="B5" s="5" t="n">
        <v>3074</v>
      </c>
    </row>
    <row r="6" spans="1:3">
      <c r="A6" s="4" t="s">
        <v>467</v>
      </c>
      <c r="B6" s="5" t="n">
        <v>274277</v>
      </c>
    </row>
    <row r="7" spans="1:3">
      <c r="A7" s="3" t="s">
        <v>468</v>
      </c>
    </row>
    <row r="8" spans="1:3">
      <c r="A8" s="4" t="s">
        <v>208</v>
      </c>
      <c r="B8" s="5" t="n">
        <v>54756</v>
      </c>
    </row>
    <row r="9" spans="1:3">
      <c r="A9" s="4" t="s">
        <v>49</v>
      </c>
      <c r="B9" s="5" t="n">
        <v>1338</v>
      </c>
    </row>
    <row r="10" spans="1:3">
      <c r="A10" s="4" t="s">
        <v>52</v>
      </c>
      <c r="B10" s="5" t="n">
        <v>659</v>
      </c>
    </row>
    <row r="11" spans="1:3">
      <c r="A11" s="4" t="s">
        <v>469</v>
      </c>
      <c r="B11" s="5" t="n">
        <v>56753</v>
      </c>
    </row>
    <row r="12" spans="1:3">
      <c r="A12" s="4" t="s">
        <v>470</v>
      </c>
      <c r="B12" s="7" t="n">
        <v>217524</v>
      </c>
    </row>
    <row r="13" spans="1:3"/>
    <row r="14" spans="1:3">
      <c r="A14" s="4" t="s">
        <v>389</v>
      </c>
      <c r="B14" s="4" t="s">
        <v>471</v>
      </c>
    </row>
  </sheetData>
  <mergeCells count="3">
    <mergeCell ref="B1:C1"/>
    <mergeCell ref="A13:C13"/>
    <mergeCell ref="B14:C1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3"/>
    <col customWidth="1" max="2" min="2" width="31"/>
    <col customWidth="1" max="3" min="3" width="31"/>
    <col customWidth="1" max="4" min="4" width="31"/>
  </cols>
  <sheetData>
    <row r="1" spans="1:4">
      <c r="A1" s="1" t="s">
        <v>78</v>
      </c>
      <c r="B1" s="2" t="s">
        <v>1</v>
      </c>
    </row>
    <row r="2" spans="1:4">
      <c r="B2" s="2" t="s">
        <v>2</v>
      </c>
      <c r="C2" s="2" t="s">
        <v>35</v>
      </c>
      <c r="D2" s="2" t="s">
        <v>79</v>
      </c>
    </row>
    <row r="3" spans="1:4">
      <c r="A3" s="3" t="s">
        <v>80</v>
      </c>
    </row>
    <row r="4" spans="1:4">
      <c r="A4" s="4" t="s">
        <v>81</v>
      </c>
      <c r="B4" s="7" t="n">
        <v>170513</v>
      </c>
      <c r="C4" s="7" t="n">
        <v>143473</v>
      </c>
      <c r="D4" s="7" t="n">
        <v>137416</v>
      </c>
    </row>
    <row r="5" spans="1:4">
      <c r="A5" s="4" t="s">
        <v>82</v>
      </c>
      <c r="B5" s="5" t="n">
        <v>520</v>
      </c>
      <c r="C5" s="5" t="n">
        <v>719</v>
      </c>
      <c r="D5" s="5" t="n">
        <v>29</v>
      </c>
    </row>
    <row r="6" spans="1:4">
      <c r="A6" s="4" t="s">
        <v>83</v>
      </c>
      <c r="B6" s="5" t="n">
        <v>191232</v>
      </c>
      <c r="C6" s="5" t="n">
        <v>161216</v>
      </c>
      <c r="D6" s="5" t="n">
        <v>153388</v>
      </c>
    </row>
    <row r="7" spans="1:4">
      <c r="A7" s="3" t="s">
        <v>84</v>
      </c>
    </row>
    <row r="8" spans="1:4">
      <c r="A8" s="4" t="s">
        <v>85</v>
      </c>
      <c r="B8" s="7" t="n">
        <v>76363</v>
      </c>
      <c r="C8" s="7" t="n">
        <v>64716</v>
      </c>
      <c r="D8" s="7" t="n">
        <v>63148</v>
      </c>
    </row>
    <row r="9" spans="1:4">
      <c r="A9" s="4" t="s">
        <v>86</v>
      </c>
      <c r="B9" s="4" t="s">
        <v>87</v>
      </c>
      <c r="C9" s="4" t="s">
        <v>87</v>
      </c>
      <c r="D9" s="4" t="s">
        <v>87</v>
      </c>
    </row>
    <row r="10" spans="1:4">
      <c r="A10" s="4" t="s">
        <v>88</v>
      </c>
      <c r="B10" s="7" t="n">
        <v>6963</v>
      </c>
      <c r="C10" s="7" t="n">
        <v>6006</v>
      </c>
      <c r="D10" s="7" t="n">
        <v>4847</v>
      </c>
    </row>
    <row r="11" spans="1:4">
      <c r="A11" s="4" t="s">
        <v>89</v>
      </c>
      <c r="B11" s="5" t="n">
        <v>10817</v>
      </c>
      <c r="C11" s="5" t="n">
        <v>9526</v>
      </c>
      <c r="D11" s="5" t="n">
        <v>10864</v>
      </c>
    </row>
    <row r="12" spans="1:4">
      <c r="A12" s="4" t="s">
        <v>90</v>
      </c>
      <c r="C12" s="5" t="n">
        <v>1342</v>
      </c>
      <c r="D12" s="5" t="n">
        <v>43</v>
      </c>
    </row>
    <row r="13" spans="1:4">
      <c r="A13" s="4" t="s">
        <v>91</v>
      </c>
      <c r="B13" s="5" t="n">
        <v>45221</v>
      </c>
      <c r="C13" s="5" t="n">
        <v>34201</v>
      </c>
      <c r="D13" s="5" t="n">
        <v>34824</v>
      </c>
    </row>
    <row r="14" spans="1:4">
      <c r="A14" s="4" t="s">
        <v>92</v>
      </c>
      <c r="B14" s="5" t="n">
        <v>46</v>
      </c>
    </row>
    <row r="15" spans="1:4">
      <c r="A15" s="4" t="s">
        <v>93</v>
      </c>
      <c r="B15" s="5" t="n">
        <v>139410</v>
      </c>
      <c r="C15" s="5" t="n">
        <v>115791</v>
      </c>
      <c r="D15" s="5" t="n">
        <v>113726</v>
      </c>
    </row>
    <row r="16" spans="1:4">
      <c r="A16" s="4" t="s">
        <v>94</v>
      </c>
      <c r="B16" s="5" t="n">
        <v>51822</v>
      </c>
      <c r="C16" s="5" t="n">
        <v>45425</v>
      </c>
      <c r="D16" s="5" t="n">
        <v>39662</v>
      </c>
    </row>
    <row r="17" spans="1:4">
      <c r="A17" s="4" t="s">
        <v>95</v>
      </c>
      <c r="B17" s="5" t="n">
        <v>-36006</v>
      </c>
      <c r="C17" s="5" t="n">
        <v>-28702</v>
      </c>
      <c r="D17" s="5" t="n">
        <v>-35535</v>
      </c>
    </row>
    <row r="18" spans="1:4">
      <c r="A18" s="4" t="s">
        <v>96</v>
      </c>
      <c r="B18" s="5" t="n">
        <v>144</v>
      </c>
      <c r="C18" s="5" t="n">
        <v>89</v>
      </c>
      <c r="D18" s="5" t="n">
        <v>-4</v>
      </c>
    </row>
    <row r="19" spans="1:4">
      <c r="A19" s="4" t="s">
        <v>97</v>
      </c>
      <c r="B19" s="5" t="n">
        <v>10650</v>
      </c>
      <c r="C19" s="5" t="n">
        <v>18825</v>
      </c>
      <c r="D19" s="5" t="n">
        <v>31776</v>
      </c>
    </row>
    <row r="20" spans="1:4">
      <c r="A20" s="4" t="s">
        <v>98</v>
      </c>
      <c r="C20" s="5" t="n">
        <v>-572</v>
      </c>
      <c r="D20" s="5" t="n">
        <v>-1210</v>
      </c>
    </row>
    <row r="21" spans="1:4">
      <c r="A21" s="4" t="s">
        <v>99</v>
      </c>
      <c r="C21" s="5" t="n">
        <v>-3624</v>
      </c>
    </row>
    <row r="22" spans="1:4">
      <c r="A22" s="4" t="s">
        <v>100</v>
      </c>
      <c r="D22" s="5" t="n">
        <v>-44976</v>
      </c>
    </row>
    <row r="23" spans="1:4">
      <c r="A23" s="4" t="s">
        <v>101</v>
      </c>
      <c r="D23" s="5" t="n">
        <v>732</v>
      </c>
    </row>
    <row r="24" spans="1:4">
      <c r="A24" s="4" t="s">
        <v>102</v>
      </c>
      <c r="B24" s="5" t="n">
        <v>26610</v>
      </c>
      <c r="C24" s="5" t="n">
        <v>31441</v>
      </c>
      <c r="D24" s="5" t="n">
        <v>-9555</v>
      </c>
    </row>
    <row r="25" spans="1:4">
      <c r="A25" s="4" t="s">
        <v>103</v>
      </c>
      <c r="B25" s="5" t="n">
        <v>-322</v>
      </c>
      <c r="C25" s="5" t="n">
        <v>-1235</v>
      </c>
      <c r="D25" s="5" t="n">
        <v>-246</v>
      </c>
    </row>
    <row r="26" spans="1:4">
      <c r="A26" s="4" t="s">
        <v>104</v>
      </c>
      <c r="B26" s="7" t="n">
        <v>26288</v>
      </c>
      <c r="C26" s="7" t="n">
        <v>30206</v>
      </c>
      <c r="D26" s="7" t="n">
        <v>-9801</v>
      </c>
    </row>
    <row r="27" spans="1:4">
      <c r="A27" s="3" t="s">
        <v>105</v>
      </c>
    </row>
    <row r="28" spans="1:4">
      <c r="A28" s="4" t="s">
        <v>106</v>
      </c>
      <c r="B28" s="6" t="n">
        <v>0.3</v>
      </c>
      <c r="C28" s="6" t="n">
        <v>0.41</v>
      </c>
      <c r="D28" s="6" t="n">
        <v>-0.19</v>
      </c>
    </row>
    <row r="29" spans="1:4">
      <c r="A29" s="4" t="s">
        <v>107</v>
      </c>
      <c r="B29" s="6" t="n">
        <v>0.3</v>
      </c>
      <c r="C29" s="6" t="n">
        <v>0.41</v>
      </c>
      <c r="D29" s="6" t="n">
        <v>-0.19</v>
      </c>
    </row>
    <row r="30" spans="1:4">
      <c r="A30" s="3" t="s">
        <v>108</v>
      </c>
    </row>
    <row r="31" spans="1:4">
      <c r="A31" s="4" t="s">
        <v>106</v>
      </c>
      <c r="B31" s="5" t="n">
        <v>87086585</v>
      </c>
      <c r="C31" s="5" t="n">
        <v>73338219</v>
      </c>
      <c r="D31" s="5" t="n">
        <v>52182427</v>
      </c>
    </row>
    <row r="32" spans="1:4">
      <c r="A32" s="4" t="s">
        <v>107</v>
      </c>
      <c r="B32" s="5" t="n">
        <v>87376991</v>
      </c>
      <c r="C32" s="5" t="n">
        <v>73599869</v>
      </c>
      <c r="D32" s="5" t="n">
        <v>52182427</v>
      </c>
    </row>
    <row r="33" spans="1:4">
      <c r="A33" s="4" t="s">
        <v>109</v>
      </c>
    </row>
    <row r="34" spans="1:4">
      <c r="A34" s="3" t="s">
        <v>80</v>
      </c>
    </row>
    <row r="35" spans="1:4">
      <c r="A35" s="4" t="s">
        <v>110</v>
      </c>
      <c r="B35" s="7" t="n">
        <v>6549</v>
      </c>
      <c r="C35" s="7" t="n">
        <v>5719</v>
      </c>
      <c r="D35" s="7" t="n">
        <v>5587</v>
      </c>
    </row>
    <row r="36" spans="1:4">
      <c r="A36" s="4" t="s">
        <v>111</v>
      </c>
    </row>
    <row r="37" spans="1:4">
      <c r="A37" s="3" t="s">
        <v>80</v>
      </c>
    </row>
    <row r="38" spans="1:4">
      <c r="A38" s="4" t="s">
        <v>110</v>
      </c>
      <c r="B38" s="7" t="n">
        <v>13650</v>
      </c>
      <c r="C38" s="7" t="n">
        <v>11305</v>
      </c>
      <c r="D38" s="7" t="n">
        <v>103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1</v>
      </c>
    </row>
    <row r="2" spans="1:2">
      <c r="B2" s="2" t="s">
        <v>156</v>
      </c>
    </row>
    <row r="3" spans="1:2">
      <c r="A3" s="3" t="s">
        <v>221</v>
      </c>
    </row>
    <row r="4" spans="1:2">
      <c r="A4" s="4" t="s">
        <v>473</v>
      </c>
      <c r="B4" s="7" t="n">
        <v>5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4"/>
    <col customWidth="1" max="5" min="5" width="16"/>
    <col customWidth="1" max="6" min="6" width="4"/>
    <col customWidth="1" max="7" min="7" width="16"/>
  </cols>
  <sheetData>
    <row r="1" spans="1:7">
      <c r="A1" s="1" t="s">
        <v>474</v>
      </c>
      <c r="C1" s="2" t="s">
        <v>1</v>
      </c>
    </row>
    <row r="2" spans="1:7">
      <c r="C2" s="2" t="s">
        <v>2</v>
      </c>
      <c r="E2" s="2" t="s">
        <v>35</v>
      </c>
      <c r="G2" s="2" t="s">
        <v>79</v>
      </c>
    </row>
    <row r="3" spans="1:7">
      <c r="A3" s="3" t="s">
        <v>396</v>
      </c>
    </row>
    <row r="4" spans="1:7">
      <c r="A4" s="4" t="s">
        <v>475</v>
      </c>
      <c r="C4" s="7" t="n">
        <v>77300</v>
      </c>
      <c r="E4" s="7" t="n">
        <v>86800</v>
      </c>
      <c r="G4" s="7" t="n">
        <v>88000</v>
      </c>
    </row>
    <row r="5" spans="1:7">
      <c r="A5" s="4" t="s">
        <v>476</v>
      </c>
      <c r="C5" s="7" t="n">
        <v>10564</v>
      </c>
      <c r="D5" s="4" t="s">
        <v>389</v>
      </c>
      <c r="E5" s="7" t="n">
        <v>18910</v>
      </c>
      <c r="F5" s="4" t="s">
        <v>390</v>
      </c>
      <c r="G5" s="7" t="n">
        <v>31785</v>
      </c>
    </row>
    <row r="6" spans="1:7">
      <c r="A6" s="4" t="s">
        <v>477</v>
      </c>
    </row>
    <row r="7" spans="1:7">
      <c r="A7" s="3" t="s">
        <v>396</v>
      </c>
    </row>
    <row r="8" spans="1:7">
      <c r="A8" s="4" t="s">
        <v>478</v>
      </c>
      <c r="C8" s="4" t="s">
        <v>479</v>
      </c>
    </row>
    <row r="9" spans="1:7">
      <c r="A9" s="4" t="s">
        <v>475</v>
      </c>
      <c r="C9" s="7" t="n">
        <v>52500</v>
      </c>
    </row>
    <row r="10" spans="1:7">
      <c r="A10" s="4" t="s">
        <v>476</v>
      </c>
      <c r="B10" s="4" t="s">
        <v>389</v>
      </c>
      <c r="C10" s="7" t="n">
        <v>6119</v>
      </c>
    </row>
    <row r="11" spans="1:7">
      <c r="A11" s="4" t="s">
        <v>480</v>
      </c>
    </row>
    <row r="12" spans="1:7">
      <c r="A12" s="3" t="s">
        <v>396</v>
      </c>
    </row>
    <row r="13" spans="1:7">
      <c r="A13" s="4" t="s">
        <v>478</v>
      </c>
      <c r="C13" s="4" t="s">
        <v>481</v>
      </c>
    </row>
    <row r="14" spans="1:7">
      <c r="A14" s="4" t="s">
        <v>475</v>
      </c>
      <c r="C14" s="7" t="n">
        <v>24800</v>
      </c>
    </row>
    <row r="15" spans="1:7">
      <c r="A15" s="4" t="s">
        <v>476</v>
      </c>
      <c r="B15" s="4" t="s">
        <v>389</v>
      </c>
      <c r="C15" s="7" t="n">
        <v>4445</v>
      </c>
    </row>
    <row r="16" spans="1:7">
      <c r="A16" s="4" t="s">
        <v>482</v>
      </c>
    </row>
    <row r="17" spans="1:7">
      <c r="A17" s="3" t="s">
        <v>396</v>
      </c>
    </row>
    <row r="18" spans="1:7">
      <c r="A18" s="4" t="s">
        <v>478</v>
      </c>
      <c r="E18" s="4" t="s">
        <v>483</v>
      </c>
    </row>
    <row r="19" spans="1:7">
      <c r="A19" s="4" t="s">
        <v>475</v>
      </c>
      <c r="E19" s="7" t="n">
        <v>32000</v>
      </c>
    </row>
    <row r="20" spans="1:7">
      <c r="A20" s="4" t="s">
        <v>476</v>
      </c>
      <c r="B20" s="4" t="s">
        <v>390</v>
      </c>
      <c r="E20" s="7" t="n">
        <v>15595</v>
      </c>
    </row>
    <row r="21" spans="1:7">
      <c r="A21" s="4" t="s">
        <v>484</v>
      </c>
    </row>
    <row r="22" spans="1:7">
      <c r="A22" s="3" t="s">
        <v>396</v>
      </c>
    </row>
    <row r="23" spans="1:7">
      <c r="A23" s="4" t="s">
        <v>478</v>
      </c>
      <c r="E23" s="4" t="s">
        <v>485</v>
      </c>
    </row>
    <row r="24" spans="1:7">
      <c r="A24" s="4" t="s">
        <v>475</v>
      </c>
      <c r="E24" s="7" t="n">
        <v>11600</v>
      </c>
    </row>
    <row r="25" spans="1:7">
      <c r="A25" s="4" t="s">
        <v>476</v>
      </c>
      <c r="B25" s="4" t="s">
        <v>390</v>
      </c>
      <c r="E25" s="7" t="n">
        <v>-1256</v>
      </c>
    </row>
    <row r="26" spans="1:7">
      <c r="A26" s="4" t="s">
        <v>486</v>
      </c>
    </row>
    <row r="27" spans="1:7">
      <c r="A27" s="3" t="s">
        <v>396</v>
      </c>
    </row>
    <row r="28" spans="1:7">
      <c r="A28" s="4" t="s">
        <v>478</v>
      </c>
      <c r="E28" s="4" t="s">
        <v>487</v>
      </c>
    </row>
    <row r="29" spans="1:7">
      <c r="A29" s="4" t="s">
        <v>475</v>
      </c>
      <c r="E29" s="7" t="n">
        <v>16000</v>
      </c>
    </row>
    <row r="30" spans="1:7">
      <c r="A30" s="4" t="s">
        <v>476</v>
      </c>
      <c r="B30" s="4" t="s">
        <v>390</v>
      </c>
      <c r="E30" s="7" t="n">
        <v>1510</v>
      </c>
    </row>
    <row r="31" spans="1:7">
      <c r="A31" s="4" t="s">
        <v>488</v>
      </c>
    </row>
    <row r="32" spans="1:7">
      <c r="A32" s="3" t="s">
        <v>396</v>
      </c>
    </row>
    <row r="33" spans="1:7">
      <c r="A33" s="4" t="s">
        <v>478</v>
      </c>
      <c r="E33" s="4" t="s">
        <v>489</v>
      </c>
    </row>
    <row r="34" spans="1:7">
      <c r="A34" s="4" t="s">
        <v>475</v>
      </c>
      <c r="E34" s="7" t="n">
        <v>27200</v>
      </c>
    </row>
    <row r="35" spans="1:7">
      <c r="A35" s="4" t="s">
        <v>476</v>
      </c>
      <c r="B35" s="4" t="s">
        <v>390</v>
      </c>
      <c r="E35" s="7" t="n">
        <v>3061</v>
      </c>
    </row>
    <row r="36" spans="1:7">
      <c r="A36" s="4" t="s">
        <v>490</v>
      </c>
    </row>
    <row r="37" spans="1:7">
      <c r="A37" s="3" t="s">
        <v>396</v>
      </c>
    </row>
    <row r="38" spans="1:7">
      <c r="A38" s="4" t="s">
        <v>478</v>
      </c>
      <c r="B38" s="4" t="s">
        <v>443</v>
      </c>
      <c r="G38" s="4" t="s">
        <v>491</v>
      </c>
    </row>
    <row r="39" spans="1:7">
      <c r="A39" s="4" t="s">
        <v>475</v>
      </c>
      <c r="B39" s="4" t="s">
        <v>443</v>
      </c>
      <c r="G39" s="7" t="n">
        <v>18000</v>
      </c>
    </row>
    <row r="40" spans="1:7">
      <c r="A40" s="4" t="s">
        <v>476</v>
      </c>
      <c r="B40" s="4" t="s">
        <v>443</v>
      </c>
      <c r="G40" s="7" t="n">
        <v>2452</v>
      </c>
    </row>
    <row r="41" spans="1:7">
      <c r="A41" s="4" t="s">
        <v>492</v>
      </c>
    </row>
    <row r="42" spans="1:7">
      <c r="A42" s="3" t="s">
        <v>396</v>
      </c>
    </row>
    <row r="43" spans="1:7">
      <c r="A43" s="4" t="s">
        <v>478</v>
      </c>
      <c r="G43" s="4" t="s">
        <v>493</v>
      </c>
    </row>
    <row r="44" spans="1:7">
      <c r="A44" s="4" t="s">
        <v>475</v>
      </c>
      <c r="G44" s="7" t="n">
        <v>23000</v>
      </c>
    </row>
    <row r="45" spans="1:7">
      <c r="A45" s="4" t="s">
        <v>476</v>
      </c>
      <c r="G45" s="7" t="n">
        <v>14191</v>
      </c>
    </row>
    <row r="46" spans="1:7">
      <c r="A46" s="4" t="s">
        <v>494</v>
      </c>
    </row>
    <row r="47" spans="1:7">
      <c r="A47" s="3" t="s">
        <v>396</v>
      </c>
    </row>
    <row r="48" spans="1:7">
      <c r="A48" s="4" t="s">
        <v>478</v>
      </c>
      <c r="G48" s="4" t="s">
        <v>495</v>
      </c>
    </row>
    <row r="49" spans="1:7">
      <c r="A49" s="4" t="s">
        <v>475</v>
      </c>
      <c r="G49" s="7" t="n">
        <v>47000</v>
      </c>
    </row>
    <row r="50" spans="1:7">
      <c r="A50" s="4" t="s">
        <v>476</v>
      </c>
      <c r="G50" s="7" t="n">
        <v>15142</v>
      </c>
    </row>
    <row r="51" spans="1:7"/>
    <row r="52" spans="1:7">
      <c r="A52" s="4" t="s">
        <v>389</v>
      </c>
      <c r="B52" s="4" t="s">
        <v>496</v>
      </c>
    </row>
    <row r="53" spans="1:7">
      <c r="A53" s="4" t="s">
        <v>390</v>
      </c>
      <c r="B53" s="4" t="s">
        <v>497</v>
      </c>
    </row>
    <row r="54" spans="1:7">
      <c r="A54" s="4" t="s">
        <v>443</v>
      </c>
      <c r="B54" s="4" t="s">
        <v>498</v>
      </c>
    </row>
  </sheetData>
  <mergeCells count="8">
    <mergeCell ref="A1:B2"/>
    <mergeCell ref="C1:G1"/>
    <mergeCell ref="C2:D2"/>
    <mergeCell ref="E2:F2"/>
    <mergeCell ref="A51:F51"/>
    <mergeCell ref="B52:F52"/>
    <mergeCell ref="B53:F53"/>
    <mergeCell ref="B54:F5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5</v>
      </c>
      <c r="D2" s="2" t="s">
        <v>79</v>
      </c>
    </row>
    <row r="3" spans="1:4">
      <c r="A3" s="4" t="s">
        <v>477</v>
      </c>
    </row>
    <row r="4" spans="1:4">
      <c r="A4" s="3" t="s">
        <v>396</v>
      </c>
    </row>
    <row r="5" spans="1:4">
      <c r="A5" s="4" t="s">
        <v>500</v>
      </c>
      <c r="B5" s="7" t="n">
        <v>911</v>
      </c>
    </row>
    <row r="6" spans="1:4">
      <c r="A6" s="4" t="s">
        <v>482</v>
      </c>
    </row>
    <row r="7" spans="1:4">
      <c r="A7" s="3" t="s">
        <v>396</v>
      </c>
    </row>
    <row r="8" spans="1:4">
      <c r="A8" s="4" t="s">
        <v>501</v>
      </c>
      <c r="C8" s="7" t="n">
        <v>4251</v>
      </c>
    </row>
    <row r="9" spans="1:4">
      <c r="A9" s="4" t="s">
        <v>490</v>
      </c>
    </row>
    <row r="10" spans="1:4">
      <c r="A10" s="3" t="s">
        <v>396</v>
      </c>
    </row>
    <row r="11" spans="1:4">
      <c r="A11" s="4" t="s">
        <v>501</v>
      </c>
      <c r="D11" s="7" t="n">
        <v>134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26"/>
    <col customWidth="1" max="5" min="5" width="4"/>
  </cols>
  <sheetData>
    <row r="1" spans="1:5">
      <c r="A1" s="1" t="s">
        <v>502</v>
      </c>
      <c r="B1" s="2" t="s">
        <v>1</v>
      </c>
    </row>
    <row r="2" spans="1:5">
      <c r="B2" s="2" t="s">
        <v>2</v>
      </c>
      <c r="D2" s="2" t="s">
        <v>35</v>
      </c>
    </row>
    <row r="3" spans="1:5">
      <c r="A3" s="3" t="s">
        <v>503</v>
      </c>
    </row>
    <row r="4" spans="1:5">
      <c r="A4" s="4" t="s">
        <v>504</v>
      </c>
      <c r="B4" s="7" t="n">
        <v>991415</v>
      </c>
      <c r="D4" s="7" t="n">
        <v>784640</v>
      </c>
    </row>
    <row r="5" spans="1:5">
      <c r="A5" s="4" t="s">
        <v>505</v>
      </c>
      <c r="B5" s="5" t="n">
        <v>-5927</v>
      </c>
      <c r="D5" s="5" t="n">
        <v>-6198</v>
      </c>
    </row>
    <row r="6" spans="1:5">
      <c r="A6" s="4" t="s">
        <v>506</v>
      </c>
      <c r="B6" s="7" t="n">
        <v>985488</v>
      </c>
      <c r="D6" s="7" t="n">
        <v>778442</v>
      </c>
    </row>
    <row r="7" spans="1:5">
      <c r="A7" s="4" t="s">
        <v>507</v>
      </c>
      <c r="B7" s="4" t="s">
        <v>508</v>
      </c>
      <c r="D7" s="4" t="s">
        <v>509</v>
      </c>
    </row>
    <row r="8" spans="1:5">
      <c r="A8" s="4" t="s">
        <v>510</v>
      </c>
    </row>
    <row r="9" spans="1:5">
      <c r="A9" s="3" t="s">
        <v>503</v>
      </c>
    </row>
    <row r="10" spans="1:5">
      <c r="A10" s="4" t="s">
        <v>511</v>
      </c>
      <c r="B10" s="4" t="s">
        <v>512</v>
      </c>
      <c r="D10" s="4" t="s">
        <v>513</v>
      </c>
    </row>
    <row r="11" spans="1:5">
      <c r="A11" s="4" t="s">
        <v>386</v>
      </c>
    </row>
    <row r="12" spans="1:5">
      <c r="A12" s="3" t="s">
        <v>503</v>
      </c>
    </row>
    <row r="13" spans="1:5">
      <c r="A13" s="4" t="s">
        <v>504</v>
      </c>
      <c r="B13" s="7" t="n">
        <v>585672</v>
      </c>
      <c r="D13" s="7" t="n">
        <v>580635</v>
      </c>
    </row>
    <row r="14" spans="1:5">
      <c r="A14" s="4" t="s">
        <v>505</v>
      </c>
      <c r="B14" s="5" t="n">
        <v>-2547</v>
      </c>
      <c r="D14" s="5" t="n">
        <v>-2927</v>
      </c>
    </row>
    <row r="15" spans="1:5">
      <c r="A15" s="4" t="s">
        <v>506</v>
      </c>
      <c r="B15" s="7" t="n">
        <v>583125</v>
      </c>
      <c r="D15" s="7" t="n">
        <v>577708</v>
      </c>
    </row>
    <row r="16" spans="1:5">
      <c r="A16" s="4" t="s">
        <v>514</v>
      </c>
      <c r="B16" s="4" t="s">
        <v>515</v>
      </c>
      <c r="D16" s="4" t="s">
        <v>515</v>
      </c>
    </row>
    <row r="17" spans="1:5">
      <c r="A17" s="4" t="s">
        <v>507</v>
      </c>
      <c r="B17" s="4" t="s">
        <v>516</v>
      </c>
      <c r="D17" s="4" t="s">
        <v>517</v>
      </c>
    </row>
    <row r="18" spans="1:5">
      <c r="A18" s="4" t="s">
        <v>518</v>
      </c>
    </row>
    <row r="19" spans="1:5">
      <c r="A19" s="3" t="s">
        <v>503</v>
      </c>
    </row>
    <row r="20" spans="1:5">
      <c r="A20" s="4" t="s">
        <v>511</v>
      </c>
      <c r="B20" s="4" t="s">
        <v>519</v>
      </c>
      <c r="D20" s="4" t="s">
        <v>520</v>
      </c>
    </row>
    <row r="21" spans="1:5">
      <c r="A21" s="4" t="s">
        <v>388</v>
      </c>
    </row>
    <row r="22" spans="1:5">
      <c r="A22" s="3" t="s">
        <v>503</v>
      </c>
    </row>
    <row r="23" spans="1:5">
      <c r="A23" s="4" t="s">
        <v>504</v>
      </c>
      <c r="B23" s="7" t="n">
        <v>155743</v>
      </c>
      <c r="C23" s="4" t="s">
        <v>389</v>
      </c>
      <c r="D23" s="7" t="n">
        <v>104005</v>
      </c>
      <c r="E23" s="4" t="s">
        <v>390</v>
      </c>
    </row>
    <row r="24" spans="1:5">
      <c r="A24" s="4" t="s">
        <v>505</v>
      </c>
      <c r="B24" s="5" t="n">
        <v>-1760</v>
      </c>
      <c r="C24" s="4" t="s">
        <v>389</v>
      </c>
      <c r="D24" s="5" t="n">
        <v>-2376</v>
      </c>
      <c r="E24" s="4" t="s">
        <v>390</v>
      </c>
    </row>
    <row r="25" spans="1:5">
      <c r="A25" s="4" t="s">
        <v>506</v>
      </c>
      <c r="B25" s="7" t="n">
        <v>153983</v>
      </c>
      <c r="C25" s="4" t="s">
        <v>389</v>
      </c>
      <c r="D25" s="7" t="n">
        <v>101629</v>
      </c>
      <c r="E25" s="4" t="s">
        <v>390</v>
      </c>
    </row>
    <row r="26" spans="1:5">
      <c r="A26" s="4" t="s">
        <v>514</v>
      </c>
      <c r="B26" s="4" t="s">
        <v>521</v>
      </c>
      <c r="C26" s="4" t="s">
        <v>389</v>
      </c>
      <c r="D26" s="4" t="s">
        <v>521</v>
      </c>
      <c r="E26" s="4" t="s">
        <v>390</v>
      </c>
    </row>
    <row r="27" spans="1:5">
      <c r="A27" s="4" t="s">
        <v>507</v>
      </c>
      <c r="B27" s="4" t="s">
        <v>508</v>
      </c>
      <c r="C27" s="4" t="s">
        <v>389</v>
      </c>
      <c r="D27" s="4" t="s">
        <v>522</v>
      </c>
      <c r="E27" s="4" t="s">
        <v>390</v>
      </c>
    </row>
    <row r="28" spans="1:5">
      <c r="A28" s="4" t="s">
        <v>523</v>
      </c>
    </row>
    <row r="29" spans="1:5">
      <c r="A29" s="3" t="s">
        <v>503</v>
      </c>
    </row>
    <row r="30" spans="1:5">
      <c r="A30" s="4" t="s">
        <v>511</v>
      </c>
      <c r="B30" s="4" t="s">
        <v>524</v>
      </c>
      <c r="C30" s="4" t="s">
        <v>389</v>
      </c>
      <c r="D30" s="4" t="s">
        <v>525</v>
      </c>
      <c r="E30" s="4" t="s">
        <v>390</v>
      </c>
    </row>
    <row r="31" spans="1:5">
      <c r="A31" s="4" t="s">
        <v>526</v>
      </c>
    </row>
    <row r="32" spans="1:5">
      <c r="A32" s="3" t="s">
        <v>503</v>
      </c>
    </row>
    <row r="33" spans="1:5">
      <c r="A33" s="4" t="s">
        <v>504</v>
      </c>
      <c r="B33" s="7" t="n">
        <v>250000</v>
      </c>
      <c r="D33" s="7" t="n">
        <v>100000</v>
      </c>
    </row>
    <row r="34" spans="1:5">
      <c r="A34" s="4" t="s">
        <v>505</v>
      </c>
      <c r="B34" s="5" t="n">
        <v>-1620</v>
      </c>
      <c r="D34" s="5" t="n">
        <v>-895</v>
      </c>
    </row>
    <row r="35" spans="1:5">
      <c r="A35" s="4" t="s">
        <v>506</v>
      </c>
      <c r="B35" s="7" t="n">
        <v>248380</v>
      </c>
      <c r="D35" s="7" t="n">
        <v>99105</v>
      </c>
    </row>
    <row r="36" spans="1:5">
      <c r="A36" s="4" t="s">
        <v>514</v>
      </c>
      <c r="B36" s="4" t="s">
        <v>521</v>
      </c>
      <c r="D36" s="4" t="s">
        <v>521</v>
      </c>
    </row>
    <row r="37" spans="1:5">
      <c r="A37" s="4" t="s">
        <v>507</v>
      </c>
      <c r="B37" s="4" t="s">
        <v>527</v>
      </c>
      <c r="D37" s="4" t="s">
        <v>528</v>
      </c>
    </row>
    <row r="38" spans="1:5">
      <c r="A38" s="4" t="s">
        <v>529</v>
      </c>
    </row>
    <row r="39" spans="1:5">
      <c r="A39" s="3" t="s">
        <v>503</v>
      </c>
    </row>
    <row r="40" spans="1:5">
      <c r="A40" s="4" t="s">
        <v>511</v>
      </c>
      <c r="B40" s="4" t="s">
        <v>530</v>
      </c>
      <c r="D40" s="4" t="s">
        <v>531</v>
      </c>
    </row>
    <row r="41" spans="1:5"/>
    <row r="42" spans="1:5">
      <c r="A42" s="4" t="s">
        <v>389</v>
      </c>
      <c r="B42" s="4" t="s">
        <v>392</v>
      </c>
    </row>
    <row r="43" spans="1:5">
      <c r="A43" s="4" t="s">
        <v>390</v>
      </c>
      <c r="B43" s="4" t="s">
        <v>393</v>
      </c>
    </row>
  </sheetData>
  <mergeCells count="7">
    <mergeCell ref="A1:A2"/>
    <mergeCell ref="B1:E1"/>
    <mergeCell ref="B2:C2"/>
    <mergeCell ref="D2:E2"/>
    <mergeCell ref="A41:E41"/>
    <mergeCell ref="B42:E42"/>
    <mergeCell ref="B43:E4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14"/>
    <col customWidth="1" max="5" min="5" width="4"/>
    <col customWidth="1" max="6" min="6" width="14"/>
  </cols>
  <sheetData>
    <row r="1" spans="1:6">
      <c r="A1" s="1" t="s">
        <v>532</v>
      </c>
      <c r="B1" s="2" t="s">
        <v>2</v>
      </c>
      <c r="D1" s="2" t="s">
        <v>35</v>
      </c>
      <c r="F1" s="2" t="s">
        <v>533</v>
      </c>
    </row>
    <row r="2" spans="1:6">
      <c r="A2" s="3" t="s">
        <v>503</v>
      </c>
    </row>
    <row r="3" spans="1:6">
      <c r="A3" s="4" t="s">
        <v>504</v>
      </c>
      <c r="B3" s="7" t="n">
        <v>991415000</v>
      </c>
      <c r="D3" s="7" t="n">
        <v>784640000</v>
      </c>
    </row>
    <row r="4" spans="1:6">
      <c r="A4" s="4" t="s">
        <v>388</v>
      </c>
    </row>
    <row r="5" spans="1:6">
      <c r="A5" s="3" t="s">
        <v>503</v>
      </c>
    </row>
    <row r="6" spans="1:6">
      <c r="A6" s="4" t="s">
        <v>534</v>
      </c>
      <c r="B6" s="5" t="n">
        <v>300000000</v>
      </c>
      <c r="F6" s="7" t="n">
        <v>300000000</v>
      </c>
    </row>
    <row r="7" spans="1:6">
      <c r="A7" s="4" t="s">
        <v>504</v>
      </c>
      <c r="B7" s="7" t="n">
        <v>155743000</v>
      </c>
      <c r="C7" s="4" t="s">
        <v>389</v>
      </c>
      <c r="D7" s="5" t="n">
        <v>104005000</v>
      </c>
      <c r="E7" s="4" t="s">
        <v>390</v>
      </c>
    </row>
    <row r="8" spans="1:6">
      <c r="A8" s="4" t="s">
        <v>535</v>
      </c>
    </row>
    <row r="9" spans="1:6">
      <c r="A9" s="3" t="s">
        <v>503</v>
      </c>
    </row>
    <row r="10" spans="1:6">
      <c r="A10" s="4" t="s">
        <v>534</v>
      </c>
      <c r="D10" s="5" t="n">
        <v>300000000</v>
      </c>
    </row>
    <row r="11" spans="1:6">
      <c r="A11" s="4" t="s">
        <v>504</v>
      </c>
      <c r="D11" s="7" t="n">
        <v>104005000</v>
      </c>
    </row>
    <row r="12" spans="1:6"/>
    <row r="13" spans="1:6">
      <c r="A13" s="4" t="s">
        <v>389</v>
      </c>
      <c r="B13" s="4" t="s">
        <v>392</v>
      </c>
    </row>
    <row r="14" spans="1:6">
      <c r="A14" s="4" t="s">
        <v>390</v>
      </c>
      <c r="B14" s="4" t="s">
        <v>393</v>
      </c>
    </row>
  </sheetData>
  <mergeCells count="5">
    <mergeCell ref="B1:C1"/>
    <mergeCell ref="D1:E1"/>
    <mergeCell ref="A12:F12"/>
    <mergeCell ref="B13:F13"/>
    <mergeCell ref="B14:F1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9"/>
    <col customWidth="1" max="2" min="2" width="21"/>
  </cols>
  <sheetData>
    <row r="1" spans="1:2">
      <c r="A1" s="1" t="s">
        <v>536</v>
      </c>
      <c r="B1" s="2" t="s">
        <v>156</v>
      </c>
    </row>
    <row r="2" spans="1:2">
      <c r="A2" s="3" t="s">
        <v>503</v>
      </c>
    </row>
    <row r="3" spans="1:2">
      <c r="A3" s="5" t="n">
        <v>2019</v>
      </c>
      <c r="B3" s="7" t="n">
        <v>4950</v>
      </c>
    </row>
    <row r="4" spans="1:2">
      <c r="A4" s="5" t="n">
        <v>2020</v>
      </c>
      <c r="B4" s="5" t="n">
        <v>8135</v>
      </c>
    </row>
    <row r="5" spans="1:2">
      <c r="A5" s="5" t="n">
        <v>2021</v>
      </c>
      <c r="B5" s="5" t="n">
        <v>181776</v>
      </c>
    </row>
    <row r="6" spans="1:2">
      <c r="A6" s="5" t="n">
        <v>2022</v>
      </c>
      <c r="B6" s="5" t="n">
        <v>120700</v>
      </c>
    </row>
    <row r="7" spans="1:2">
      <c r="A7" s="5" t="n">
        <v>2023</v>
      </c>
      <c r="B7" s="5" t="n">
        <v>107203</v>
      </c>
    </row>
    <row r="8" spans="1:2">
      <c r="A8" s="4" t="s">
        <v>537</v>
      </c>
      <c r="B8" s="5" t="n">
        <v>568651</v>
      </c>
    </row>
    <row r="9" spans="1:2">
      <c r="A9" s="4" t="s">
        <v>386</v>
      </c>
    </row>
    <row r="10" spans="1:2">
      <c r="A10" s="3" t="s">
        <v>503</v>
      </c>
    </row>
    <row r="11" spans="1:2">
      <c r="A11" s="5" t="n">
        <v>2019</v>
      </c>
      <c r="B11" s="5" t="n">
        <v>4950</v>
      </c>
    </row>
    <row r="12" spans="1:2">
      <c r="A12" s="5" t="n">
        <v>2020</v>
      </c>
      <c r="B12" s="5" t="n">
        <v>8135</v>
      </c>
    </row>
    <row r="13" spans="1:2">
      <c r="A13" s="5" t="n">
        <v>2021</v>
      </c>
      <c r="B13" s="5" t="n">
        <v>76033</v>
      </c>
    </row>
    <row r="14" spans="1:2">
      <c r="A14" s="5" t="n">
        <v>2022</v>
      </c>
      <c r="B14" s="5" t="n">
        <v>70700</v>
      </c>
    </row>
    <row r="15" spans="1:2">
      <c r="A15" s="5" t="n">
        <v>2023</v>
      </c>
      <c r="B15" s="5" t="n">
        <v>107203</v>
      </c>
    </row>
    <row r="16" spans="1:2">
      <c r="A16" s="4" t="s">
        <v>537</v>
      </c>
      <c r="B16" s="5" t="n">
        <v>318651</v>
      </c>
    </row>
    <row r="17" spans="1:2">
      <c r="A17" s="4" t="s">
        <v>388</v>
      </c>
    </row>
    <row r="18" spans="1:2">
      <c r="A18" s="3" t="s">
        <v>503</v>
      </c>
    </row>
    <row r="19" spans="1:2">
      <c r="A19" s="5" t="n">
        <v>2021</v>
      </c>
      <c r="B19" s="5" t="n">
        <v>105743</v>
      </c>
    </row>
    <row r="20" spans="1:2">
      <c r="A20" s="5" t="n">
        <v>2022</v>
      </c>
      <c r="B20" s="5" t="n">
        <v>50000</v>
      </c>
    </row>
    <row r="21" spans="1:2">
      <c r="A21" s="4" t="s">
        <v>526</v>
      </c>
    </row>
    <row r="22" spans="1:2">
      <c r="A22" s="3" t="s">
        <v>503</v>
      </c>
    </row>
    <row r="23" spans="1:2">
      <c r="A23" s="4" t="s">
        <v>537</v>
      </c>
      <c r="B23" s="7" t="n">
        <v>25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W15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67"/>
    <col customWidth="1" max="8" min="8" width="21"/>
    <col customWidth="1" max="9" min="9" width="20"/>
    <col customWidth="1" max="10" min="10" width="20"/>
    <col customWidth="1" max="11" min="11" width="20"/>
    <col customWidth="1" max="12" min="12" width="21"/>
    <col customWidth="1" max="13" min="13" width="21"/>
    <col customWidth="1" max="14" min="14" width="21"/>
    <col customWidth="1" max="15" min="15" width="21"/>
    <col customWidth="1" max="16" min="16" width="29"/>
    <col customWidth="1" max="17" min="17" width="4"/>
    <col customWidth="1" max="18" min="18" width="29"/>
    <col customWidth="1" max="19" min="19" width="4"/>
    <col customWidth="1" max="20" min="20" width="21"/>
    <col customWidth="1" max="21" min="21" width="21"/>
    <col customWidth="1" max="22" min="22" width="21"/>
    <col customWidth="1" max="23" min="23" width="21"/>
  </cols>
  <sheetData>
    <row r="1" spans="1:23">
      <c r="A1" s="1" t="s">
        <v>538</v>
      </c>
      <c r="B1" s="2" t="s">
        <v>539</v>
      </c>
      <c r="C1" s="2" t="s">
        <v>540</v>
      </c>
      <c r="D1" s="2" t="s">
        <v>541</v>
      </c>
      <c r="E1" s="2" t="s">
        <v>542</v>
      </c>
      <c r="F1" s="2" t="s">
        <v>543</v>
      </c>
      <c r="G1" s="2" t="s">
        <v>544</v>
      </c>
      <c r="H1" s="2" t="s">
        <v>545</v>
      </c>
      <c r="I1" s="2" t="s">
        <v>546</v>
      </c>
      <c r="J1" s="2" t="s">
        <v>547</v>
      </c>
      <c r="K1" s="2" t="s">
        <v>548</v>
      </c>
      <c r="L1" s="2" t="s">
        <v>549</v>
      </c>
      <c r="M1" s="2" t="s">
        <v>550</v>
      </c>
      <c r="N1" s="2" t="s">
        <v>551</v>
      </c>
      <c r="O1" s="2" t="s">
        <v>552</v>
      </c>
      <c r="P1" s="2" t="s">
        <v>395</v>
      </c>
      <c r="R1" s="2" t="s">
        <v>417</v>
      </c>
      <c r="T1" s="2" t="s">
        <v>158</v>
      </c>
      <c r="U1" s="2" t="s">
        <v>553</v>
      </c>
      <c r="V1" s="2" t="s">
        <v>554</v>
      </c>
      <c r="W1" s="2" t="s">
        <v>555</v>
      </c>
    </row>
    <row r="2" spans="1:23">
      <c r="A2" s="3" t="s">
        <v>503</v>
      </c>
    </row>
    <row r="3" spans="1:23">
      <c r="A3" s="4" t="s">
        <v>556</v>
      </c>
      <c r="G3" s="7" t="n">
        <v>572000</v>
      </c>
      <c r="R3" s="7" t="n">
        <v>572000</v>
      </c>
      <c r="T3" s="7" t="n">
        <v>1210000</v>
      </c>
    </row>
    <row r="4" spans="1:23">
      <c r="A4" s="4" t="s">
        <v>504</v>
      </c>
      <c r="P4" s="7" t="n">
        <v>991415000</v>
      </c>
      <c r="R4" s="7" t="n">
        <v>784640000</v>
      </c>
    </row>
    <row r="5" spans="1:23">
      <c r="A5" s="4" t="s">
        <v>557</v>
      </c>
    </row>
    <row r="6" spans="1:23">
      <c r="A6" s="3" t="s">
        <v>503</v>
      </c>
    </row>
    <row r="7" spans="1:23">
      <c r="A7" s="4" t="s">
        <v>558</v>
      </c>
      <c r="N7" s="7" t="n">
        <v>43694000</v>
      </c>
    </row>
    <row r="8" spans="1:23">
      <c r="A8" s="4" t="s">
        <v>559</v>
      </c>
      <c r="P8" s="5" t="n">
        <v>2</v>
      </c>
      <c r="R8" s="5" t="n">
        <v>4</v>
      </c>
    </row>
    <row r="9" spans="1:23">
      <c r="A9" s="4" t="s">
        <v>560</v>
      </c>
      <c r="P9" s="7" t="n">
        <v>46772000</v>
      </c>
      <c r="R9" s="7" t="n">
        <v>35901000</v>
      </c>
    </row>
    <row r="10" spans="1:23">
      <c r="A10" s="4" t="s">
        <v>561</v>
      </c>
      <c r="O10" s="7" t="n">
        <v>6659000</v>
      </c>
    </row>
    <row r="11" spans="1:23">
      <c r="A11" s="4" t="s">
        <v>562</v>
      </c>
    </row>
    <row r="12" spans="1:23">
      <c r="A12" s="3" t="s">
        <v>503</v>
      </c>
    </row>
    <row r="13" spans="1:23">
      <c r="A13" s="4" t="s">
        <v>563</v>
      </c>
      <c r="E13" s="4" t="s">
        <v>564</v>
      </c>
    </row>
    <row r="14" spans="1:23">
      <c r="A14" s="4" t="s">
        <v>565</v>
      </c>
      <c r="E14" s="4" t="s">
        <v>566</v>
      </c>
    </row>
    <row r="15" spans="1:23">
      <c r="A15" s="4" t="s">
        <v>504</v>
      </c>
      <c r="E15" s="7" t="n">
        <v>19000000</v>
      </c>
    </row>
    <row r="16" spans="1:23">
      <c r="A16" s="4" t="s">
        <v>567</v>
      </c>
      <c r="E16" s="4" t="s">
        <v>568</v>
      </c>
    </row>
    <row r="17" spans="1:23">
      <c r="A17" s="4" t="s">
        <v>569</v>
      </c>
      <c r="R17" s="4" t="s">
        <v>570</v>
      </c>
    </row>
    <row r="18" spans="1:23">
      <c r="A18" s="4" t="s">
        <v>571</v>
      </c>
      <c r="E18" s="7" t="n">
        <v>18977000</v>
      </c>
    </row>
    <row r="19" spans="1:23">
      <c r="A19" s="4" t="s">
        <v>572</v>
      </c>
    </row>
    <row r="20" spans="1:23">
      <c r="A20" s="3" t="s">
        <v>503</v>
      </c>
    </row>
    <row r="21" spans="1:23">
      <c r="A21" s="4" t="s">
        <v>563</v>
      </c>
      <c r="I21" s="4" t="s">
        <v>564</v>
      </c>
    </row>
    <row r="22" spans="1:23">
      <c r="A22" s="4" t="s">
        <v>565</v>
      </c>
      <c r="I22" s="4" t="s">
        <v>573</v>
      </c>
    </row>
    <row r="23" spans="1:23">
      <c r="A23" s="4" t="s">
        <v>504</v>
      </c>
      <c r="I23" s="7" t="n">
        <v>25050000</v>
      </c>
    </row>
    <row r="24" spans="1:23">
      <c r="A24" s="4" t="s">
        <v>567</v>
      </c>
      <c r="I24" s="4" t="s">
        <v>574</v>
      </c>
    </row>
    <row r="25" spans="1:23">
      <c r="A25" s="4" t="s">
        <v>569</v>
      </c>
      <c r="T25" s="4" t="s">
        <v>570</v>
      </c>
    </row>
    <row r="26" spans="1:23">
      <c r="A26" s="4" t="s">
        <v>575</v>
      </c>
      <c r="I26" s="4" t="s">
        <v>576</v>
      </c>
    </row>
    <row r="27" spans="1:23">
      <c r="A27" s="4" t="s">
        <v>577</v>
      </c>
    </row>
    <row r="28" spans="1:23">
      <c r="A28" s="3" t="s">
        <v>503</v>
      </c>
    </row>
    <row r="29" spans="1:23">
      <c r="A29" s="4" t="s">
        <v>563</v>
      </c>
      <c r="K29" s="4" t="s">
        <v>564</v>
      </c>
    </row>
    <row r="30" spans="1:23">
      <c r="A30" s="4" t="s">
        <v>565</v>
      </c>
      <c r="K30" s="4" t="s">
        <v>573</v>
      </c>
    </row>
    <row r="31" spans="1:23">
      <c r="A31" s="4" t="s">
        <v>504</v>
      </c>
      <c r="K31" s="7" t="n">
        <v>31250000</v>
      </c>
    </row>
    <row r="32" spans="1:23">
      <c r="A32" s="4" t="s">
        <v>567</v>
      </c>
      <c r="K32" s="4" t="s">
        <v>578</v>
      </c>
    </row>
    <row r="33" spans="1:23">
      <c r="A33" s="4" t="s">
        <v>569</v>
      </c>
      <c r="T33" s="4" t="s">
        <v>570</v>
      </c>
    </row>
    <row r="34" spans="1:23">
      <c r="A34" s="4" t="s">
        <v>575</v>
      </c>
      <c r="K34" s="4" t="s">
        <v>579</v>
      </c>
    </row>
    <row r="35" spans="1:23">
      <c r="A35" s="4" t="s">
        <v>580</v>
      </c>
    </row>
    <row r="36" spans="1:23">
      <c r="A36" s="3" t="s">
        <v>503</v>
      </c>
    </row>
    <row r="37" spans="1:23">
      <c r="A37" s="4" t="s">
        <v>563</v>
      </c>
      <c r="J37" s="4" t="s">
        <v>564</v>
      </c>
    </row>
    <row r="38" spans="1:23">
      <c r="A38" s="4" t="s">
        <v>565</v>
      </c>
      <c r="J38" s="4" t="s">
        <v>581</v>
      </c>
    </row>
    <row r="39" spans="1:23">
      <c r="A39" s="4" t="s">
        <v>504</v>
      </c>
      <c r="J39" s="7" t="n">
        <v>49680000</v>
      </c>
    </row>
    <row r="40" spans="1:23">
      <c r="A40" s="4" t="s">
        <v>567</v>
      </c>
      <c r="J40" s="4" t="s">
        <v>517</v>
      </c>
    </row>
    <row r="41" spans="1:23">
      <c r="A41" s="4" t="s">
        <v>569</v>
      </c>
      <c r="P41" s="4" t="s">
        <v>570</v>
      </c>
    </row>
    <row r="42" spans="1:23">
      <c r="A42" s="4" t="s">
        <v>575</v>
      </c>
      <c r="J42" s="4" t="s">
        <v>582</v>
      </c>
    </row>
    <row r="43" spans="1:23">
      <c r="A43" s="4" t="s">
        <v>583</v>
      </c>
    </row>
    <row r="44" spans="1:23">
      <c r="A44" s="3" t="s">
        <v>503</v>
      </c>
    </row>
    <row r="45" spans="1:23">
      <c r="A45" s="4" t="s">
        <v>565</v>
      </c>
      <c r="D45" s="4" t="s">
        <v>584</v>
      </c>
    </row>
    <row r="46" spans="1:23">
      <c r="A46" s="4" t="s">
        <v>504</v>
      </c>
      <c r="D46" s="7" t="n">
        <v>16000000</v>
      </c>
    </row>
    <row r="47" spans="1:23">
      <c r="A47" s="4" t="s">
        <v>567</v>
      </c>
      <c r="D47" s="4" t="s">
        <v>585</v>
      </c>
    </row>
    <row r="48" spans="1:23">
      <c r="A48" s="4" t="s">
        <v>569</v>
      </c>
      <c r="P48" s="4" t="s">
        <v>586</v>
      </c>
    </row>
    <row r="49" spans="1:23">
      <c r="A49" s="4" t="s">
        <v>587</v>
      </c>
      <c r="D49" s="4" t="s">
        <v>564</v>
      </c>
    </row>
    <row r="50" spans="1:23">
      <c r="A50" s="4" t="s">
        <v>571</v>
      </c>
      <c r="D50" s="7" t="n">
        <v>15936000</v>
      </c>
    </row>
    <row r="51" spans="1:23">
      <c r="A51" s="4" t="s">
        <v>588</v>
      </c>
    </row>
    <row r="52" spans="1:23">
      <c r="A52" s="3" t="s">
        <v>503</v>
      </c>
    </row>
    <row r="53" spans="1:23">
      <c r="A53" s="4" t="s">
        <v>565</v>
      </c>
      <c r="D53" s="4" t="s">
        <v>584</v>
      </c>
    </row>
    <row r="54" spans="1:23">
      <c r="A54" s="4" t="s">
        <v>504</v>
      </c>
      <c r="D54" s="7" t="n">
        <v>23500000</v>
      </c>
    </row>
    <row r="55" spans="1:23">
      <c r="A55" s="4" t="s">
        <v>567</v>
      </c>
      <c r="D55" s="4" t="s">
        <v>589</v>
      </c>
    </row>
    <row r="56" spans="1:23">
      <c r="A56" s="4" t="s">
        <v>569</v>
      </c>
      <c r="P56" s="4" t="s">
        <v>586</v>
      </c>
    </row>
    <row r="57" spans="1:23">
      <c r="A57" s="4" t="s">
        <v>587</v>
      </c>
      <c r="D57" s="4" t="s">
        <v>564</v>
      </c>
    </row>
    <row r="58" spans="1:23">
      <c r="A58" s="4" t="s">
        <v>571</v>
      </c>
      <c r="D58" s="7" t="n">
        <v>23426000</v>
      </c>
    </row>
    <row r="59" spans="1:23">
      <c r="A59" s="4" t="s">
        <v>590</v>
      </c>
    </row>
    <row r="60" spans="1:23">
      <c r="A60" s="3" t="s">
        <v>503</v>
      </c>
    </row>
    <row r="61" spans="1:23">
      <c r="A61" s="4" t="s">
        <v>565</v>
      </c>
      <c r="C61" s="4" t="s">
        <v>591</v>
      </c>
    </row>
    <row r="62" spans="1:23">
      <c r="A62" s="4" t="s">
        <v>504</v>
      </c>
      <c r="C62" s="7" t="n">
        <v>15500000</v>
      </c>
    </row>
    <row r="63" spans="1:23">
      <c r="A63" s="4" t="s">
        <v>567</v>
      </c>
      <c r="C63" s="4" t="s">
        <v>592</v>
      </c>
    </row>
    <row r="64" spans="1:23">
      <c r="A64" s="4" t="s">
        <v>569</v>
      </c>
      <c r="P64" s="4" t="s">
        <v>586</v>
      </c>
    </row>
    <row r="65" spans="1:23">
      <c r="A65" s="4" t="s">
        <v>587</v>
      </c>
      <c r="P65" s="4" t="s">
        <v>564</v>
      </c>
    </row>
    <row r="66" spans="1:23">
      <c r="A66" s="4" t="s">
        <v>571</v>
      </c>
      <c r="C66" s="7" t="n">
        <v>15394000</v>
      </c>
    </row>
    <row r="67" spans="1:23">
      <c r="A67" s="4" t="s">
        <v>535</v>
      </c>
    </row>
    <row r="68" spans="1:23">
      <c r="A68" s="3" t="s">
        <v>503</v>
      </c>
    </row>
    <row r="69" spans="1:23">
      <c r="A69" s="4" t="s">
        <v>534</v>
      </c>
      <c r="R69" s="7" t="n">
        <v>300000000</v>
      </c>
    </row>
    <row r="70" spans="1:23">
      <c r="A70" s="4" t="s">
        <v>504</v>
      </c>
      <c r="R70" s="5" t="n">
        <v>104005000</v>
      </c>
    </row>
    <row r="71" spans="1:23">
      <c r="A71" s="4" t="s">
        <v>593</v>
      </c>
    </row>
    <row r="72" spans="1:23">
      <c r="A72" s="3" t="s">
        <v>503</v>
      </c>
    </row>
    <row r="73" spans="1:23">
      <c r="A73" s="4" t="s">
        <v>534</v>
      </c>
      <c r="G73" s="7" t="n">
        <v>250000000</v>
      </c>
    </row>
    <row r="74" spans="1:23">
      <c r="A74" s="4" t="s">
        <v>565</v>
      </c>
      <c r="G74" s="4" t="s">
        <v>594</v>
      </c>
    </row>
    <row r="75" spans="1:23">
      <c r="A75" s="4" t="s">
        <v>595</v>
      </c>
      <c r="G75" s="4" t="s">
        <v>596</v>
      </c>
    </row>
    <row r="76" spans="1:23">
      <c r="A76" s="4" t="s">
        <v>391</v>
      </c>
    </row>
    <row r="77" spans="1:23">
      <c r="A77" s="3" t="s">
        <v>503</v>
      </c>
    </row>
    <row r="78" spans="1:23">
      <c r="A78" s="4" t="s">
        <v>534</v>
      </c>
      <c r="G78" s="7" t="n">
        <v>50000000</v>
      </c>
    </row>
    <row r="79" spans="1:23">
      <c r="A79" s="4" t="s">
        <v>565</v>
      </c>
      <c r="G79" s="4" t="s">
        <v>597</v>
      </c>
    </row>
    <row r="80" spans="1:23">
      <c r="A80" s="4" t="s">
        <v>388</v>
      </c>
    </row>
    <row r="81" spans="1:23">
      <c r="A81" s="3" t="s">
        <v>503</v>
      </c>
    </row>
    <row r="82" spans="1:23">
      <c r="A82" s="4" t="s">
        <v>534</v>
      </c>
      <c r="G82" s="7" t="n">
        <v>300000000</v>
      </c>
      <c r="P82" s="7" t="n">
        <v>300000000</v>
      </c>
    </row>
    <row r="83" spans="1:23">
      <c r="A83" s="4" t="s">
        <v>504</v>
      </c>
      <c r="P83" s="5" t="n">
        <v>155743000</v>
      </c>
      <c r="Q83" s="4" t="s">
        <v>389</v>
      </c>
      <c r="R83" s="5" t="n">
        <v>104005000</v>
      </c>
      <c r="S83" s="4" t="s">
        <v>390</v>
      </c>
    </row>
    <row r="84" spans="1:23">
      <c r="A84" s="4" t="s">
        <v>598</v>
      </c>
    </row>
    <row r="85" spans="1:23">
      <c r="A85" s="3" t="s">
        <v>503</v>
      </c>
    </row>
    <row r="86" spans="1:23">
      <c r="A86" s="4" t="s">
        <v>599</v>
      </c>
      <c r="M86" s="7" t="n">
        <v>14000000</v>
      </c>
    </row>
    <row r="87" spans="1:23">
      <c r="A87" s="4" t="s">
        <v>600</v>
      </c>
    </row>
    <row r="88" spans="1:23">
      <c r="A88" s="3" t="s">
        <v>503</v>
      </c>
    </row>
    <row r="89" spans="1:23">
      <c r="A89" s="4" t="s">
        <v>601</v>
      </c>
      <c r="G89" s="4" t="s">
        <v>602</v>
      </c>
    </row>
    <row r="90" spans="1:23">
      <c r="A90" s="4" t="s">
        <v>603</v>
      </c>
    </row>
    <row r="91" spans="1:23">
      <c r="A91" s="3" t="s">
        <v>503</v>
      </c>
    </row>
    <row r="92" spans="1:23">
      <c r="A92" s="4" t="s">
        <v>601</v>
      </c>
      <c r="G92" s="4" t="s">
        <v>604</v>
      </c>
    </row>
    <row r="93" spans="1:23">
      <c r="A93" s="4" t="s">
        <v>605</v>
      </c>
    </row>
    <row r="94" spans="1:23">
      <c r="A94" s="3" t="s">
        <v>503</v>
      </c>
    </row>
    <row r="95" spans="1:23">
      <c r="A95" s="4" t="s">
        <v>606</v>
      </c>
      <c r="G95" s="7" t="n">
        <v>500000000</v>
      </c>
    </row>
    <row r="96" spans="1:23">
      <c r="A96" s="4" t="s">
        <v>607</v>
      </c>
    </row>
    <row r="97" spans="1:23">
      <c r="A97" s="3" t="s">
        <v>503</v>
      </c>
    </row>
    <row r="98" spans="1:23">
      <c r="A98" s="4" t="s">
        <v>567</v>
      </c>
      <c r="G98" s="4" t="s">
        <v>608</v>
      </c>
    </row>
    <row r="99" spans="1:23">
      <c r="A99" s="4" t="s">
        <v>609</v>
      </c>
    </row>
    <row r="100" spans="1:23">
      <c r="A100" s="3" t="s">
        <v>503</v>
      </c>
    </row>
    <row r="101" spans="1:23">
      <c r="A101" s="4" t="s">
        <v>567</v>
      </c>
      <c r="G101" s="4" t="s">
        <v>610</v>
      </c>
    </row>
    <row r="102" spans="1:23">
      <c r="A102" s="4" t="s">
        <v>611</v>
      </c>
    </row>
    <row r="103" spans="1:23">
      <c r="A103" s="3" t="s">
        <v>503</v>
      </c>
    </row>
    <row r="104" spans="1:23">
      <c r="A104" s="4" t="s">
        <v>567</v>
      </c>
      <c r="G104" s="4" t="s">
        <v>612</v>
      </c>
    </row>
    <row r="105" spans="1:23">
      <c r="A105" s="4" t="s">
        <v>613</v>
      </c>
    </row>
    <row r="106" spans="1:23">
      <c r="A106" s="3" t="s">
        <v>503</v>
      </c>
    </row>
    <row r="107" spans="1:23">
      <c r="A107" s="4" t="s">
        <v>567</v>
      </c>
      <c r="G107" s="4" t="s">
        <v>614</v>
      </c>
    </row>
    <row r="108" spans="1:23">
      <c r="A108" s="4" t="s">
        <v>526</v>
      </c>
    </row>
    <row r="109" spans="1:23">
      <c r="A109" s="3" t="s">
        <v>503</v>
      </c>
    </row>
    <row r="110" spans="1:23">
      <c r="A110" s="4" t="s">
        <v>534</v>
      </c>
      <c r="F110" s="7" t="n">
        <v>100000000</v>
      </c>
      <c r="U110" s="7" t="n">
        <v>100000000</v>
      </c>
    </row>
    <row r="111" spans="1:23">
      <c r="A111" s="4" t="s">
        <v>615</v>
      </c>
      <c r="F111" s="7" t="n">
        <v>917000</v>
      </c>
    </row>
    <row r="112" spans="1:23">
      <c r="A112" s="4" t="s">
        <v>616</v>
      </c>
    </row>
    <row r="113" spans="1:23">
      <c r="A113" s="3" t="s">
        <v>503</v>
      </c>
    </row>
    <row r="114" spans="1:23">
      <c r="A114" s="4" t="s">
        <v>567</v>
      </c>
      <c r="F114" s="4" t="s">
        <v>617</v>
      </c>
    </row>
    <row r="115" spans="1:23">
      <c r="A115" s="4" t="s">
        <v>618</v>
      </c>
    </row>
    <row r="116" spans="1:23">
      <c r="A116" s="3" t="s">
        <v>503</v>
      </c>
    </row>
    <row r="117" spans="1:23">
      <c r="A117" s="4" t="s">
        <v>567</v>
      </c>
      <c r="F117" s="4" t="s">
        <v>619</v>
      </c>
    </row>
    <row r="118" spans="1:23">
      <c r="A118" s="4" t="s">
        <v>526</v>
      </c>
    </row>
    <row r="119" spans="1:23">
      <c r="A119" s="3" t="s">
        <v>503</v>
      </c>
    </row>
    <row r="120" spans="1:23">
      <c r="A120" s="4" t="s">
        <v>504</v>
      </c>
      <c r="P120" s="7" t="n">
        <v>250000000</v>
      </c>
      <c r="R120" s="5" t="n">
        <v>100000000</v>
      </c>
    </row>
    <row r="121" spans="1:23">
      <c r="A121" s="4" t="s">
        <v>620</v>
      </c>
    </row>
    <row r="122" spans="1:23">
      <c r="A122" s="3" t="s">
        <v>503</v>
      </c>
    </row>
    <row r="123" spans="1:23">
      <c r="A123" s="4" t="s">
        <v>534</v>
      </c>
      <c r="W123" s="7" t="n">
        <v>325000000</v>
      </c>
    </row>
    <row r="124" spans="1:23">
      <c r="A124" s="4" t="s">
        <v>615</v>
      </c>
      <c r="W124" s="5" t="n">
        <v>4722000</v>
      </c>
    </row>
    <row r="125" spans="1:23">
      <c r="A125" s="4" t="s">
        <v>621</v>
      </c>
      <c r="P125" s="4" t="s">
        <v>622</v>
      </c>
    </row>
    <row r="126" spans="1:23">
      <c r="A126" s="4" t="s">
        <v>623</v>
      </c>
    </row>
    <row r="127" spans="1:23">
      <c r="A127" s="3" t="s">
        <v>503</v>
      </c>
    </row>
    <row r="128" spans="1:23">
      <c r="A128" s="4" t="s">
        <v>534</v>
      </c>
      <c r="R128" s="7" t="n">
        <v>312500000</v>
      </c>
      <c r="V128" s="7" t="n">
        <v>172500000</v>
      </c>
      <c r="W128" s="5" t="n">
        <v>125000000</v>
      </c>
    </row>
    <row r="129" spans="1:23">
      <c r="A129" s="4" t="s">
        <v>624</v>
      </c>
    </row>
    <row r="130" spans="1:23">
      <c r="A130" s="3" t="s">
        <v>503</v>
      </c>
    </row>
    <row r="131" spans="1:23">
      <c r="A131" s="4" t="s">
        <v>534</v>
      </c>
      <c r="W131" s="5" t="n">
        <v>200000000</v>
      </c>
    </row>
    <row r="132" spans="1:23">
      <c r="A132" s="4" t="s">
        <v>625</v>
      </c>
    </row>
    <row r="133" spans="1:23">
      <c r="A133" s="3" t="s">
        <v>503</v>
      </c>
    </row>
    <row r="134" spans="1:23">
      <c r="A134" s="4" t="s">
        <v>534</v>
      </c>
      <c r="W134" s="5" t="n">
        <v>120000000</v>
      </c>
    </row>
    <row r="135" spans="1:23">
      <c r="A135" s="4" t="s">
        <v>615</v>
      </c>
      <c r="W135" s="7" t="n">
        <v>2092000</v>
      </c>
    </row>
    <row r="136" spans="1:23">
      <c r="A136" s="4" t="s">
        <v>626</v>
      </c>
    </row>
    <row r="137" spans="1:23">
      <c r="A137" s="3" t="s">
        <v>503</v>
      </c>
    </row>
    <row r="138" spans="1:23">
      <c r="A138" s="4" t="s">
        <v>534</v>
      </c>
      <c r="H138" s="7" t="n">
        <v>40000000</v>
      </c>
    </row>
    <row r="139" spans="1:23">
      <c r="A139" s="4" t="s">
        <v>565</v>
      </c>
      <c r="H139" s="4" t="s">
        <v>627</v>
      </c>
    </row>
    <row r="140" spans="1:23">
      <c r="A140" s="4" t="s">
        <v>628</v>
      </c>
      <c r="H140" s="7" t="n">
        <v>40000000</v>
      </c>
    </row>
    <row r="141" spans="1:23">
      <c r="A141" s="4" t="s">
        <v>629</v>
      </c>
      <c r="H141" s="5" t="n">
        <v>416000</v>
      </c>
    </row>
    <row r="142" spans="1:23">
      <c r="A142" s="4" t="s">
        <v>558</v>
      </c>
      <c r="H142" s="7" t="n">
        <v>33512000</v>
      </c>
    </row>
    <row r="143" spans="1:23">
      <c r="A143" s="4" t="s">
        <v>630</v>
      </c>
    </row>
    <row r="144" spans="1:23">
      <c r="A144" s="3" t="s">
        <v>503</v>
      </c>
    </row>
    <row r="145" spans="1:23">
      <c r="A145" s="4" t="s">
        <v>534</v>
      </c>
      <c r="B145" s="7" t="n">
        <v>200000000</v>
      </c>
    </row>
    <row r="146" spans="1:23">
      <c r="A146" s="4" t="s">
        <v>615</v>
      </c>
      <c r="B146" s="5" t="n">
        <v>821000</v>
      </c>
    </row>
    <row r="147" spans="1:23">
      <c r="A147" s="4" t="s">
        <v>628</v>
      </c>
      <c r="B147" s="7" t="n">
        <v>150000000</v>
      </c>
    </row>
    <row r="148" spans="1:23">
      <c r="A148" s="4" t="s">
        <v>563</v>
      </c>
      <c r="B148" s="4" t="s">
        <v>370</v>
      </c>
    </row>
    <row r="149" spans="1:23">
      <c r="A149" s="4" t="s">
        <v>565</v>
      </c>
      <c r="B149" s="4" t="s">
        <v>631</v>
      </c>
    </row>
    <row r="150" spans="1:23">
      <c r="A150" s="4" t="s">
        <v>632</v>
      </c>
    </row>
    <row r="151" spans="1:23">
      <c r="A151" s="3" t="s">
        <v>503</v>
      </c>
    </row>
    <row r="152" spans="1:23">
      <c r="A152" s="4" t="s">
        <v>628</v>
      </c>
      <c r="L152" s="7" t="n">
        <v>50000000</v>
      </c>
    </row>
    <row r="153" spans="1:23">
      <c r="A153" s="4" t="s">
        <v>633</v>
      </c>
    </row>
    <row r="154" spans="1:23">
      <c r="A154" s="3" t="s">
        <v>503</v>
      </c>
    </row>
    <row r="155" spans="1:23">
      <c r="A155" s="4" t="s">
        <v>567</v>
      </c>
      <c r="B155" s="4" t="s">
        <v>634</v>
      </c>
    </row>
    <row r="156" spans="1:23"/>
    <row r="157" spans="1:23">
      <c r="A157" s="4" t="s">
        <v>389</v>
      </c>
      <c r="B157" s="4" t="s">
        <v>392</v>
      </c>
    </row>
    <row r="158" spans="1:23">
      <c r="A158" s="4" t="s">
        <v>390</v>
      </c>
      <c r="B158" s="4" t="s">
        <v>393</v>
      </c>
    </row>
  </sheetData>
  <mergeCells count="5">
    <mergeCell ref="P1:Q1"/>
    <mergeCell ref="R1:S1"/>
    <mergeCell ref="A156:W156"/>
    <mergeCell ref="B157:W157"/>
    <mergeCell ref="B158:W15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35</v>
      </c>
      <c r="B1" s="2" t="s">
        <v>2</v>
      </c>
      <c r="C1" s="2" t="s">
        <v>636</v>
      </c>
      <c r="D1" s="2" t="s">
        <v>637</v>
      </c>
      <c r="E1" s="2" t="s">
        <v>35</v>
      </c>
      <c r="F1" s="2" t="s">
        <v>638</v>
      </c>
      <c r="G1" s="2" t="s">
        <v>639</v>
      </c>
    </row>
    <row r="2" spans="1:7">
      <c r="A2" s="3" t="s">
        <v>640</v>
      </c>
    </row>
    <row r="3" spans="1:7">
      <c r="A3" s="4" t="s">
        <v>641</v>
      </c>
      <c r="B3" s="7" t="n">
        <v>400000000</v>
      </c>
      <c r="E3" s="7" t="n">
        <v>250000000</v>
      </c>
    </row>
    <row r="4" spans="1:7">
      <c r="A4" s="4" t="s">
        <v>642</v>
      </c>
      <c r="B4" s="5" t="n">
        <v>8307000</v>
      </c>
      <c r="E4" s="5" t="n">
        <v>7291000</v>
      </c>
    </row>
    <row r="5" spans="1:7">
      <c r="A5" s="4" t="s">
        <v>642</v>
      </c>
      <c r="E5" s="5" t="n">
        <v>7291000</v>
      </c>
    </row>
    <row r="6" spans="1:7">
      <c r="A6" s="4" t="s">
        <v>643</v>
      </c>
    </row>
    <row r="7" spans="1:7">
      <c r="A7" s="3" t="s">
        <v>640</v>
      </c>
    </row>
    <row r="8" spans="1:7">
      <c r="A8" s="4" t="s">
        <v>641</v>
      </c>
      <c r="G8" s="7" t="n">
        <v>150000000</v>
      </c>
    </row>
    <row r="9" spans="1:7">
      <c r="A9" s="4" t="s">
        <v>644</v>
      </c>
    </row>
    <row r="10" spans="1:7">
      <c r="A10" s="3" t="s">
        <v>640</v>
      </c>
    </row>
    <row r="11" spans="1:7">
      <c r="A11" s="4" t="s">
        <v>641</v>
      </c>
      <c r="B11" s="5" t="n">
        <v>400000000</v>
      </c>
      <c r="E11" s="5" t="n">
        <v>200000000</v>
      </c>
    </row>
    <row r="12" spans="1:7">
      <c r="A12" s="4" t="s">
        <v>642</v>
      </c>
      <c r="B12" s="5" t="n">
        <v>8307000</v>
      </c>
      <c r="E12" s="5" t="n">
        <v>5997000</v>
      </c>
    </row>
    <row r="13" spans="1:7">
      <c r="A13" s="4" t="s">
        <v>645</v>
      </c>
    </row>
    <row r="14" spans="1:7">
      <c r="A14" s="3" t="s">
        <v>640</v>
      </c>
    </row>
    <row r="15" spans="1:7">
      <c r="A15" s="4" t="s">
        <v>641</v>
      </c>
      <c r="B15" s="5" t="n">
        <v>150000000</v>
      </c>
      <c r="E15" s="5" t="n">
        <v>150000000</v>
      </c>
    </row>
    <row r="16" spans="1:7">
      <c r="A16" s="4" t="s">
        <v>642</v>
      </c>
      <c r="B16" s="5" t="n">
        <v>4751000</v>
      </c>
      <c r="E16" s="5" t="n">
        <v>4700000</v>
      </c>
    </row>
    <row r="17" spans="1:7">
      <c r="A17" s="4" t="s">
        <v>646</v>
      </c>
    </row>
    <row r="18" spans="1:7">
      <c r="A18" s="3" t="s">
        <v>640</v>
      </c>
    </row>
    <row r="19" spans="1:7">
      <c r="A19" s="4" t="s">
        <v>641</v>
      </c>
      <c r="B19" s="5" t="n">
        <v>250000000</v>
      </c>
      <c r="C19" s="7" t="n">
        <v>150000000</v>
      </c>
      <c r="D19" s="7" t="n">
        <v>100000000</v>
      </c>
      <c r="E19" s="5" t="n">
        <v>50000000</v>
      </c>
      <c r="F19" s="7" t="n">
        <v>100000000</v>
      </c>
    </row>
    <row r="20" spans="1:7">
      <c r="A20" s="4" t="s">
        <v>642</v>
      </c>
      <c r="B20" s="7" t="n">
        <v>3556000</v>
      </c>
      <c r="E20" s="5" t="n">
        <v>1297000</v>
      </c>
    </row>
    <row r="21" spans="1:7">
      <c r="A21" s="4" t="s">
        <v>647</v>
      </c>
    </row>
    <row r="22" spans="1:7">
      <c r="A22" s="3" t="s">
        <v>640</v>
      </c>
    </row>
    <row r="23" spans="1:7">
      <c r="A23" s="4" t="s">
        <v>641</v>
      </c>
      <c r="E23" s="5" t="n">
        <v>50000000</v>
      </c>
      <c r="F23" s="7" t="n">
        <v>50000000</v>
      </c>
    </row>
    <row r="24" spans="1:7">
      <c r="A24" s="4" t="s">
        <v>642</v>
      </c>
      <c r="E24" s="7" t="n">
        <v>1294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48</v>
      </c>
      <c r="B1" s="2" t="s">
        <v>637</v>
      </c>
      <c r="C1" s="2" t="s">
        <v>638</v>
      </c>
      <c r="D1" s="2" t="s">
        <v>639</v>
      </c>
      <c r="E1" s="2" t="s">
        <v>649</v>
      </c>
      <c r="F1" s="2" t="s">
        <v>2</v>
      </c>
      <c r="G1" s="2" t="s">
        <v>35</v>
      </c>
      <c r="H1" s="2" t="s">
        <v>79</v>
      </c>
      <c r="I1" s="2" t="s">
        <v>636</v>
      </c>
      <c r="J1" s="2" t="s">
        <v>650</v>
      </c>
      <c r="K1" s="2" t="s">
        <v>651</v>
      </c>
      <c r="L1" s="2" t="s">
        <v>652</v>
      </c>
    </row>
    <row r="2" spans="1:12">
      <c r="A2" s="3" t="s">
        <v>640</v>
      </c>
    </row>
    <row r="3" spans="1:12">
      <c r="A3" s="4" t="s">
        <v>641</v>
      </c>
      <c r="F3" s="7" t="n">
        <v>400000000</v>
      </c>
      <c r="G3" s="7" t="n">
        <v>250000000</v>
      </c>
    </row>
    <row r="4" spans="1:12">
      <c r="A4" s="4" t="s">
        <v>653</v>
      </c>
      <c r="D4" s="4" t="s">
        <v>654</v>
      </c>
      <c r="L4" s="4" t="s">
        <v>655</v>
      </c>
    </row>
    <row r="5" spans="1:12">
      <c r="A5" s="4" t="s">
        <v>656</v>
      </c>
      <c r="F5" s="5" t="n">
        <v>-1372000</v>
      </c>
      <c r="G5" s="5" t="n">
        <v>107000</v>
      </c>
      <c r="H5" s="7" t="n">
        <v>-492000</v>
      </c>
    </row>
    <row r="6" spans="1:12">
      <c r="A6" s="4" t="s">
        <v>526</v>
      </c>
    </row>
    <row r="7" spans="1:12">
      <c r="A7" s="3" t="s">
        <v>640</v>
      </c>
    </row>
    <row r="8" spans="1:12">
      <c r="A8" s="4" t="s">
        <v>657</v>
      </c>
      <c r="C8" s="7" t="n">
        <v>100000000</v>
      </c>
      <c r="K8" s="7" t="n">
        <v>100000000</v>
      </c>
    </row>
    <row r="9" spans="1:12">
      <c r="A9" s="4" t="s">
        <v>644</v>
      </c>
    </row>
    <row r="10" spans="1:12">
      <c r="A10" s="3" t="s">
        <v>640</v>
      </c>
    </row>
    <row r="11" spans="1:12">
      <c r="A11" s="4" t="s">
        <v>641</v>
      </c>
      <c r="F11" s="5" t="n">
        <v>400000000</v>
      </c>
      <c r="G11" s="5" t="n">
        <v>200000000</v>
      </c>
    </row>
    <row r="12" spans="1:12">
      <c r="A12" s="4" t="s">
        <v>658</v>
      </c>
    </row>
    <row r="13" spans="1:12">
      <c r="A13" s="3" t="s">
        <v>640</v>
      </c>
    </row>
    <row r="14" spans="1:12">
      <c r="A14" s="4" t="s">
        <v>659</v>
      </c>
      <c r="G14" s="5" t="n">
        <v>94000</v>
      </c>
    </row>
    <row r="15" spans="1:12">
      <c r="A15" s="4" t="s">
        <v>643</v>
      </c>
    </row>
    <row r="16" spans="1:12">
      <c r="A16" s="3" t="s">
        <v>640</v>
      </c>
    </row>
    <row r="17" spans="1:12">
      <c r="A17" s="4" t="s">
        <v>641</v>
      </c>
      <c r="D17" s="7" t="n">
        <v>150000000</v>
      </c>
    </row>
    <row r="18" spans="1:12">
      <c r="A18" s="4" t="s">
        <v>660</v>
      </c>
      <c r="D18" s="4" t="s">
        <v>661</v>
      </c>
    </row>
    <row r="19" spans="1:12">
      <c r="A19" s="4" t="s">
        <v>659</v>
      </c>
      <c r="F19" s="5" t="n">
        <v>0</v>
      </c>
    </row>
    <row r="20" spans="1:12">
      <c r="A20" s="4" t="s">
        <v>662</v>
      </c>
    </row>
    <row r="21" spans="1:12">
      <c r="A21" s="3" t="s">
        <v>640</v>
      </c>
    </row>
    <row r="22" spans="1:12">
      <c r="A22" s="4" t="s">
        <v>641</v>
      </c>
      <c r="F22" s="5" t="n">
        <v>150000000</v>
      </c>
      <c r="G22" s="5" t="n">
        <v>150000000</v>
      </c>
    </row>
    <row r="23" spans="1:12">
      <c r="A23" s="4" t="s">
        <v>663</v>
      </c>
    </row>
    <row r="24" spans="1:12">
      <c r="A24" s="3" t="s">
        <v>640</v>
      </c>
    </row>
    <row r="25" spans="1:12">
      <c r="A25" s="4" t="s">
        <v>641</v>
      </c>
      <c r="B25" s="7" t="n">
        <v>100000000</v>
      </c>
      <c r="C25" s="7" t="n">
        <v>100000000</v>
      </c>
      <c r="F25" s="7" t="n">
        <v>250000000</v>
      </c>
      <c r="G25" s="5" t="n">
        <v>50000000</v>
      </c>
      <c r="I25" s="7" t="n">
        <v>150000000</v>
      </c>
    </row>
    <row r="26" spans="1:12">
      <c r="A26" s="4" t="s">
        <v>660</v>
      </c>
      <c r="B26" s="4" t="s">
        <v>664</v>
      </c>
      <c r="C26" s="4" t="s">
        <v>665</v>
      </c>
    </row>
    <row r="27" spans="1:12">
      <c r="A27" s="4" t="s">
        <v>666</v>
      </c>
      <c r="B27" s="4" t="s">
        <v>617</v>
      </c>
      <c r="C27" s="4" t="s">
        <v>667</v>
      </c>
    </row>
    <row r="28" spans="1:12">
      <c r="A28" s="4" t="s">
        <v>668</v>
      </c>
      <c r="B28" s="4" t="s">
        <v>669</v>
      </c>
      <c r="C28" s="4" t="s">
        <v>670</v>
      </c>
    </row>
    <row r="29" spans="1:12">
      <c r="A29" s="4" t="s">
        <v>671</v>
      </c>
    </row>
    <row r="30" spans="1:12">
      <c r="A30" s="3" t="s">
        <v>640</v>
      </c>
    </row>
    <row r="31" spans="1:12">
      <c r="A31" s="4" t="s">
        <v>641</v>
      </c>
      <c r="C31" s="7" t="n">
        <v>50000000</v>
      </c>
    </row>
    <row r="32" spans="1:12">
      <c r="A32" s="4" t="s">
        <v>672</v>
      </c>
    </row>
    <row r="33" spans="1:12">
      <c r="A33" s="3" t="s">
        <v>640</v>
      </c>
    </row>
    <row r="34" spans="1:12">
      <c r="A34" s="4" t="s">
        <v>641</v>
      </c>
      <c r="C34" s="7" t="n">
        <v>50000000</v>
      </c>
      <c r="G34" s="7" t="n">
        <v>50000000</v>
      </c>
    </row>
    <row r="35" spans="1:12">
      <c r="A35" s="4" t="s">
        <v>673</v>
      </c>
    </row>
    <row r="36" spans="1:12">
      <c r="A36" s="3" t="s">
        <v>640</v>
      </c>
    </row>
    <row r="37" spans="1:12">
      <c r="A37" s="4" t="s">
        <v>641</v>
      </c>
      <c r="J37" s="7" t="n">
        <v>50000000</v>
      </c>
    </row>
    <row r="38" spans="1:12">
      <c r="A38" s="4" t="s">
        <v>674</v>
      </c>
    </row>
    <row r="39" spans="1:12">
      <c r="A39" s="3" t="s">
        <v>640</v>
      </c>
    </row>
    <row r="40" spans="1:12">
      <c r="A40" s="4" t="s">
        <v>675</v>
      </c>
      <c r="E40" s="7" t="n">
        <v>2004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76</v>
      </c>
      <c r="B1" s="2" t="s">
        <v>677</v>
      </c>
      <c r="C1" s="2" t="s">
        <v>678</v>
      </c>
      <c r="D1" s="2" t="s">
        <v>2</v>
      </c>
      <c r="E1" s="2" t="s">
        <v>35</v>
      </c>
      <c r="F1" s="2" t="s">
        <v>79</v>
      </c>
      <c r="G1" s="2" t="s">
        <v>679</v>
      </c>
    </row>
    <row r="2" spans="1:7">
      <c r="A2" s="3" t="s">
        <v>680</v>
      </c>
    </row>
    <row r="3" spans="1:7">
      <c r="A3" s="4" t="s">
        <v>681</v>
      </c>
      <c r="G3" s="6" t="n">
        <v>0.01</v>
      </c>
    </row>
    <row r="4" spans="1:7">
      <c r="A4" s="4" t="s">
        <v>682</v>
      </c>
      <c r="G4" s="7" t="n">
        <v>150000000</v>
      </c>
    </row>
    <row r="5" spans="1:7">
      <c r="A5" s="4" t="s">
        <v>683</v>
      </c>
      <c r="G5" s="4" t="s">
        <v>667</v>
      </c>
    </row>
    <row r="6" spans="1:7">
      <c r="A6" s="4" t="s">
        <v>684</v>
      </c>
      <c r="G6" s="7" t="n">
        <v>0</v>
      </c>
    </row>
    <row r="7" spans="1:7">
      <c r="A7" s="4" t="s">
        <v>685</v>
      </c>
      <c r="D7" s="7" t="n">
        <v>115241000</v>
      </c>
    </row>
    <row r="8" spans="1:7">
      <c r="A8" s="4" t="s">
        <v>686</v>
      </c>
      <c r="D8" s="7" t="n">
        <v>21914000</v>
      </c>
      <c r="E8" s="7" t="n">
        <v>137353000</v>
      </c>
      <c r="F8" s="7" t="n">
        <v>245309000</v>
      </c>
    </row>
    <row r="9" spans="1:7">
      <c r="A9" s="4" t="s">
        <v>687</v>
      </c>
      <c r="D9" s="5" t="n">
        <v>2130244</v>
      </c>
      <c r="E9" s="5" t="n">
        <v>64202</v>
      </c>
    </row>
    <row r="10" spans="1:7">
      <c r="A10" s="4" t="s">
        <v>688</v>
      </c>
      <c r="C10" s="5" t="n">
        <v>166604</v>
      </c>
    </row>
    <row r="11" spans="1:7">
      <c r="A11" s="4" t="s">
        <v>689</v>
      </c>
      <c r="C11" s="7" t="n">
        <v>1654000</v>
      </c>
    </row>
    <row r="12" spans="1:7">
      <c r="A12" s="4" t="s">
        <v>690</v>
      </c>
      <c r="D12" s="5" t="n">
        <v>881107</v>
      </c>
    </row>
    <row r="13" spans="1:7">
      <c r="A13" s="4" t="s">
        <v>691</v>
      </c>
      <c r="D13" s="7" t="n">
        <v>8089000</v>
      </c>
    </row>
    <row r="14" spans="1:7">
      <c r="A14" s="4" t="s">
        <v>692</v>
      </c>
      <c r="D14" s="6" t="n">
        <v>9.18</v>
      </c>
    </row>
    <row r="15" spans="1:7">
      <c r="A15" s="4" t="s">
        <v>124</v>
      </c>
    </row>
    <row r="16" spans="1:7">
      <c r="A16" s="3" t="s">
        <v>680</v>
      </c>
    </row>
    <row r="17" spans="1:7">
      <c r="A17" s="4" t="s">
        <v>693</v>
      </c>
      <c r="D17" s="5" t="n">
        <v>2196164000</v>
      </c>
      <c r="E17" s="5" t="n">
        <v>15539900000</v>
      </c>
      <c r="F17" s="5" t="n">
        <v>28750000000</v>
      </c>
    </row>
    <row r="18" spans="1:7">
      <c r="A18" s="4" t="s">
        <v>694</v>
      </c>
      <c r="D18" s="5" t="n">
        <v>2130244</v>
      </c>
      <c r="E18" s="5" t="n">
        <v>64202</v>
      </c>
      <c r="F18" s="5" t="n">
        <v>245980000</v>
      </c>
    </row>
    <row r="19" spans="1:7">
      <c r="A19" s="4" t="s">
        <v>695</v>
      </c>
    </row>
    <row r="20" spans="1:7">
      <c r="A20" s="3" t="s">
        <v>680</v>
      </c>
    </row>
    <row r="21" spans="1:7">
      <c r="A21" s="4" t="s">
        <v>696</v>
      </c>
      <c r="D21" s="5" t="n">
        <v>2196164</v>
      </c>
    </row>
    <row r="22" spans="1:7">
      <c r="A22" s="4" t="s">
        <v>697</v>
      </c>
      <c r="D22" s="6" t="n">
        <v>10.32</v>
      </c>
    </row>
    <row r="23" spans="1:7">
      <c r="A23" s="4" t="s">
        <v>698</v>
      </c>
      <c r="D23" s="7" t="n">
        <v>22213000</v>
      </c>
    </row>
    <row r="24" spans="1:7">
      <c r="A24" s="4" t="s">
        <v>699</v>
      </c>
      <c r="D24" s="7" t="n">
        <v>453000</v>
      </c>
    </row>
    <row r="25" spans="1:7">
      <c r="A25" s="4" t="s">
        <v>700</v>
      </c>
    </row>
    <row r="26" spans="1:7">
      <c r="A26" s="3" t="s">
        <v>680</v>
      </c>
    </row>
    <row r="27" spans="1:7">
      <c r="A27" s="4" t="s">
        <v>693</v>
      </c>
      <c r="B27" s="5" t="n">
        <v>12500000</v>
      </c>
    </row>
    <row r="28" spans="1:7">
      <c r="A28" s="4" t="s">
        <v>73</v>
      </c>
      <c r="B28" s="6" t="n">
        <v>9.25</v>
      </c>
    </row>
    <row r="29" spans="1:7">
      <c r="A29" s="4" t="s">
        <v>701</v>
      </c>
      <c r="B29" s="7" t="n">
        <v>1875000</v>
      </c>
    </row>
    <row r="30" spans="1:7">
      <c r="A30" s="4" t="s">
        <v>686</v>
      </c>
      <c r="B30" s="7" t="n">
        <v>1261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5</v>
      </c>
      <c r="D2" s="2" t="s">
        <v>79</v>
      </c>
    </row>
    <row r="3" spans="1:4">
      <c r="A3" s="3" t="s">
        <v>113</v>
      </c>
    </row>
    <row r="4" spans="1:4">
      <c r="A4" s="4" t="s">
        <v>114</v>
      </c>
      <c r="B4" s="7" t="n">
        <v>26610</v>
      </c>
      <c r="C4" s="7" t="n">
        <v>31441</v>
      </c>
      <c r="D4" s="7" t="n">
        <v>-9555</v>
      </c>
    </row>
    <row r="5" spans="1:4">
      <c r="A5" s="3" t="s">
        <v>115</v>
      </c>
    </row>
    <row r="6" spans="1:4">
      <c r="A6" s="4" t="s">
        <v>116</v>
      </c>
      <c r="B6" s="5" t="n">
        <v>-1382</v>
      </c>
      <c r="C6" s="5" t="n">
        <v>845</v>
      </c>
      <c r="D6" s="5" t="n">
        <v>3354</v>
      </c>
    </row>
    <row r="7" spans="1:4">
      <c r="A7" s="4" t="s">
        <v>117</v>
      </c>
      <c r="B7" s="5" t="n">
        <v>-1372</v>
      </c>
      <c r="C7" s="5" t="n">
        <v>107</v>
      </c>
      <c r="D7" s="5" t="n">
        <v>492</v>
      </c>
    </row>
    <row r="8" spans="1:4">
      <c r="A8" s="4" t="s">
        <v>118</v>
      </c>
      <c r="B8" s="5" t="n">
        <v>-2754</v>
      </c>
      <c r="C8" s="5" t="n">
        <v>952</v>
      </c>
      <c r="D8" s="5" t="n">
        <v>3846</v>
      </c>
    </row>
    <row r="9" spans="1:4">
      <c r="A9" s="4" t="s">
        <v>119</v>
      </c>
      <c r="B9" s="5" t="n">
        <v>23856</v>
      </c>
      <c r="C9" s="5" t="n">
        <v>32393</v>
      </c>
      <c r="D9" s="5" t="n">
        <v>-5709</v>
      </c>
    </row>
    <row r="10" spans="1:4">
      <c r="A10" s="4" t="s">
        <v>120</v>
      </c>
      <c r="B10" s="5" t="n">
        <v>-178</v>
      </c>
      <c r="C10" s="5" t="n">
        <v>-1244</v>
      </c>
      <c r="D10" s="5" t="n">
        <v>-401</v>
      </c>
    </row>
    <row r="11" spans="1:4">
      <c r="A11" s="4" t="s">
        <v>121</v>
      </c>
      <c r="B11" s="7" t="n">
        <v>23678</v>
      </c>
      <c r="C11" s="7" t="n">
        <v>31149</v>
      </c>
      <c r="D11" s="7" t="n">
        <v>-611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Q13"/>
  <sheetViews>
    <sheetView workbookViewId="0">
      <selection activeCell="A1" sqref="A1"/>
    </sheetView>
  </sheetViews>
  <sheetFormatPr baseColWidth="8" defaultRowHeight="15" outlineLevelCol="0"/>
  <cols>
    <col customWidth="1" max="1" min="1" width="61"/>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6"/>
    <col customWidth="1" max="14" min="14" width="16"/>
    <col customWidth="1" max="15" min="15" width="16"/>
    <col customWidth="1" max="16" min="16" width="16"/>
    <col customWidth="1" max="17" min="17" width="16"/>
  </cols>
  <sheetData>
    <row r="1" spans="1:17">
      <c r="A1" s="1" t="s">
        <v>702</v>
      </c>
      <c r="B1" s="2" t="s">
        <v>703</v>
      </c>
      <c r="N1" s="2" t="s">
        <v>704</v>
      </c>
    </row>
    <row r="2" spans="1:17">
      <c r="B2" s="2" t="s">
        <v>35</v>
      </c>
      <c r="C2" s="2" t="s">
        <v>705</v>
      </c>
      <c r="D2" s="2" t="s">
        <v>706</v>
      </c>
      <c r="E2" s="2" t="s">
        <v>707</v>
      </c>
      <c r="F2" s="2" t="s">
        <v>708</v>
      </c>
      <c r="G2" s="2" t="s">
        <v>709</v>
      </c>
      <c r="H2" s="2" t="s">
        <v>678</v>
      </c>
      <c r="I2" s="2" t="s">
        <v>710</v>
      </c>
      <c r="J2" s="2" t="s">
        <v>711</v>
      </c>
      <c r="K2" s="2" t="s">
        <v>712</v>
      </c>
      <c r="L2" s="2" t="s">
        <v>713</v>
      </c>
      <c r="M2" s="2" t="s">
        <v>714</v>
      </c>
      <c r="N2" s="2" t="s">
        <v>2</v>
      </c>
      <c r="O2" s="2" t="s">
        <v>715</v>
      </c>
      <c r="P2" s="2" t="s">
        <v>716</v>
      </c>
      <c r="Q2" s="2" t="s">
        <v>717</v>
      </c>
    </row>
    <row r="3" spans="1:17">
      <c r="A3" s="3" t="s">
        <v>718</v>
      </c>
    </row>
    <row r="4" spans="1:17">
      <c r="A4" s="4" t="s">
        <v>719</v>
      </c>
      <c r="B4" s="4" t="s">
        <v>720</v>
      </c>
      <c r="C4" s="4" t="s">
        <v>720</v>
      </c>
      <c r="D4" s="4" t="s">
        <v>720</v>
      </c>
      <c r="E4" s="4" t="s">
        <v>721</v>
      </c>
      <c r="F4" s="4" t="s">
        <v>721</v>
      </c>
      <c r="G4" s="4" t="s">
        <v>721</v>
      </c>
      <c r="H4" s="4" t="s">
        <v>722</v>
      </c>
      <c r="I4" s="4" t="s">
        <v>722</v>
      </c>
      <c r="J4" s="4" t="s">
        <v>722</v>
      </c>
      <c r="K4" s="4" t="s">
        <v>723</v>
      </c>
      <c r="L4" s="4" t="s">
        <v>723</v>
      </c>
      <c r="M4" s="4" t="s">
        <v>723</v>
      </c>
      <c r="N4" s="4" t="s">
        <v>724</v>
      </c>
      <c r="O4" s="4" t="s">
        <v>627</v>
      </c>
      <c r="P4" s="4" t="s">
        <v>725</v>
      </c>
      <c r="Q4" s="4" t="s">
        <v>726</v>
      </c>
    </row>
    <row r="5" spans="1:17">
      <c r="A5" s="4" t="s">
        <v>727</v>
      </c>
      <c r="B5" s="4" t="s">
        <v>728</v>
      </c>
      <c r="C5" s="4" t="s">
        <v>729</v>
      </c>
      <c r="D5" s="4" t="s">
        <v>730</v>
      </c>
      <c r="E5" s="4" t="s">
        <v>731</v>
      </c>
      <c r="F5" s="4" t="s">
        <v>732</v>
      </c>
      <c r="G5" s="4" t="s">
        <v>733</v>
      </c>
      <c r="H5" s="4" t="s">
        <v>441</v>
      </c>
      <c r="I5" s="4" t="s">
        <v>734</v>
      </c>
      <c r="J5" s="4" t="s">
        <v>735</v>
      </c>
      <c r="K5" s="4" t="s">
        <v>736</v>
      </c>
      <c r="L5" s="4" t="s">
        <v>737</v>
      </c>
      <c r="M5" s="4" t="s">
        <v>738</v>
      </c>
      <c r="N5" s="4" t="s">
        <v>481</v>
      </c>
      <c r="O5" s="4" t="s">
        <v>739</v>
      </c>
      <c r="P5" s="4" t="s">
        <v>740</v>
      </c>
      <c r="Q5" s="4" t="s">
        <v>741</v>
      </c>
    </row>
    <row r="6" spans="1:17">
      <c r="A6" s="4" t="s">
        <v>742</v>
      </c>
      <c r="B6" s="4" t="s">
        <v>743</v>
      </c>
      <c r="C6" s="4" t="s">
        <v>744</v>
      </c>
      <c r="D6" s="4" t="s">
        <v>745</v>
      </c>
      <c r="E6" s="4" t="s">
        <v>746</v>
      </c>
      <c r="F6" s="4" t="s">
        <v>747</v>
      </c>
      <c r="G6" s="4" t="s">
        <v>748</v>
      </c>
      <c r="H6" s="4" t="s">
        <v>749</v>
      </c>
      <c r="I6" s="4" t="s">
        <v>750</v>
      </c>
      <c r="J6" s="4" t="s">
        <v>751</v>
      </c>
      <c r="K6" s="4" t="s">
        <v>752</v>
      </c>
      <c r="L6" s="4" t="s">
        <v>753</v>
      </c>
      <c r="M6" s="4" t="s">
        <v>754</v>
      </c>
      <c r="N6" s="4" t="s">
        <v>755</v>
      </c>
      <c r="O6" s="4" t="s">
        <v>756</v>
      </c>
      <c r="P6" s="4" t="s">
        <v>757</v>
      </c>
      <c r="Q6" s="4" t="s">
        <v>758</v>
      </c>
    </row>
    <row r="7" spans="1:17">
      <c r="A7" s="4" t="s">
        <v>759</v>
      </c>
      <c r="B7" s="6" t="n">
        <v>0.06</v>
      </c>
      <c r="C7" s="6" t="n">
        <v>0.06</v>
      </c>
      <c r="D7" s="6" t="n">
        <v>0.06</v>
      </c>
      <c r="E7" s="6" t="n">
        <v>0.06</v>
      </c>
      <c r="F7" s="6" t="n">
        <v>0.06</v>
      </c>
      <c r="G7" s="6" t="n">
        <v>0.06</v>
      </c>
      <c r="H7" s="6" t="n">
        <v>0.06</v>
      </c>
      <c r="I7" s="6" t="n">
        <v>0.06</v>
      </c>
      <c r="J7" s="6" t="n">
        <v>0.06</v>
      </c>
      <c r="K7" s="6" t="n">
        <v>0.06</v>
      </c>
      <c r="L7" s="6" t="n">
        <v>0.06</v>
      </c>
      <c r="M7" s="6" t="n">
        <v>0.06</v>
      </c>
      <c r="N7" s="6" t="n">
        <v>0.18</v>
      </c>
      <c r="O7" s="6" t="n">
        <v>0.18</v>
      </c>
      <c r="P7" s="6" t="n">
        <v>0.18</v>
      </c>
      <c r="Q7" s="6" t="n">
        <v>0.18</v>
      </c>
    </row>
    <row r="8" spans="1:17">
      <c r="A8" s="4" t="s">
        <v>129</v>
      </c>
    </row>
    <row r="9" spans="1:17">
      <c r="A9" s="3" t="s">
        <v>718</v>
      </c>
    </row>
    <row r="10" spans="1:17">
      <c r="A10" s="4" t="s">
        <v>719</v>
      </c>
      <c r="B10" s="4" t="s">
        <v>720</v>
      </c>
      <c r="C10" s="4" t="s">
        <v>720</v>
      </c>
      <c r="D10" s="4" t="s">
        <v>720</v>
      </c>
      <c r="E10" s="4" t="s">
        <v>721</v>
      </c>
      <c r="F10" s="4" t="s">
        <v>721</v>
      </c>
      <c r="G10" s="4" t="s">
        <v>721</v>
      </c>
      <c r="H10" s="4" t="s">
        <v>722</v>
      </c>
      <c r="I10" s="4" t="s">
        <v>722</v>
      </c>
      <c r="J10" s="4" t="s">
        <v>722</v>
      </c>
      <c r="K10" s="4" t="s">
        <v>723</v>
      </c>
      <c r="L10" s="4" t="s">
        <v>723</v>
      </c>
      <c r="M10" s="4" t="s">
        <v>723</v>
      </c>
      <c r="N10" s="4" t="s">
        <v>724</v>
      </c>
      <c r="O10" s="4" t="s">
        <v>627</v>
      </c>
      <c r="P10" s="4" t="s">
        <v>725</v>
      </c>
      <c r="Q10" s="4" t="s">
        <v>726</v>
      </c>
    </row>
    <row r="11" spans="1:17">
      <c r="A11" s="4" t="s">
        <v>727</v>
      </c>
      <c r="B11" s="4" t="s">
        <v>728</v>
      </c>
      <c r="C11" s="4" t="s">
        <v>729</v>
      </c>
      <c r="D11" s="4" t="s">
        <v>730</v>
      </c>
      <c r="E11" s="4" t="s">
        <v>731</v>
      </c>
      <c r="F11" s="4" t="s">
        <v>732</v>
      </c>
      <c r="G11" s="4" t="s">
        <v>733</v>
      </c>
      <c r="H11" s="4" t="s">
        <v>441</v>
      </c>
      <c r="I11" s="4" t="s">
        <v>734</v>
      </c>
      <c r="J11" s="4" t="s">
        <v>735</v>
      </c>
      <c r="K11" s="4" t="s">
        <v>736</v>
      </c>
      <c r="L11" s="4" t="s">
        <v>737</v>
      </c>
      <c r="M11" s="4" t="s">
        <v>738</v>
      </c>
      <c r="N11" s="4" t="s">
        <v>481</v>
      </c>
      <c r="O11" s="4" t="s">
        <v>739</v>
      </c>
      <c r="P11" s="4" t="s">
        <v>740</v>
      </c>
      <c r="Q11" s="4" t="s">
        <v>741</v>
      </c>
    </row>
    <row r="12" spans="1:17">
      <c r="A12" s="4" t="s">
        <v>742</v>
      </c>
      <c r="B12" s="4" t="s">
        <v>760</v>
      </c>
      <c r="C12" s="4" t="s">
        <v>744</v>
      </c>
      <c r="D12" s="4" t="s">
        <v>745</v>
      </c>
      <c r="E12" s="4" t="s">
        <v>746</v>
      </c>
      <c r="F12" s="4" t="s">
        <v>747</v>
      </c>
      <c r="G12" s="4" t="s">
        <v>748</v>
      </c>
      <c r="H12" s="4" t="s">
        <v>749</v>
      </c>
      <c r="I12" s="4" t="s">
        <v>750</v>
      </c>
      <c r="J12" s="4" t="s">
        <v>751</v>
      </c>
      <c r="K12" s="4" t="s">
        <v>752</v>
      </c>
      <c r="L12" s="4" t="s">
        <v>753</v>
      </c>
      <c r="M12" s="4" t="s">
        <v>754</v>
      </c>
      <c r="N12" s="4" t="s">
        <v>755</v>
      </c>
      <c r="O12" s="4" t="s">
        <v>756</v>
      </c>
      <c r="P12" s="4" t="s">
        <v>757</v>
      </c>
      <c r="Q12" s="4" t="s">
        <v>758</v>
      </c>
    </row>
    <row r="13" spans="1:17">
      <c r="A13" s="4" t="s">
        <v>759</v>
      </c>
      <c r="B13" s="6" t="n">
        <v>0.06</v>
      </c>
      <c r="C13" s="6" t="n">
        <v>0.06</v>
      </c>
      <c r="D13" s="6" t="n">
        <v>0.06</v>
      </c>
      <c r="E13" s="6" t="n">
        <v>0.06</v>
      </c>
      <c r="F13" s="6" t="n">
        <v>0.06</v>
      </c>
      <c r="G13" s="6" t="n">
        <v>0.06</v>
      </c>
      <c r="H13" s="6" t="n">
        <v>0.06</v>
      </c>
      <c r="I13" s="6" t="n">
        <v>0.06</v>
      </c>
      <c r="J13" s="6" t="n">
        <v>0.06</v>
      </c>
      <c r="K13" s="6" t="n">
        <v>0.06</v>
      </c>
      <c r="L13" s="6" t="n">
        <v>0.06</v>
      </c>
      <c r="M13" s="6" t="n">
        <v>0.06</v>
      </c>
      <c r="N13" s="6" t="n">
        <v>0.18</v>
      </c>
      <c r="O13" s="6" t="n">
        <v>0.18</v>
      </c>
      <c r="P13" s="6" t="n">
        <v>0.18</v>
      </c>
      <c r="Q13" s="6" t="n">
        <v>0.18</v>
      </c>
    </row>
  </sheetData>
  <mergeCells count="3">
    <mergeCell ref="A1:A2"/>
    <mergeCell ref="B1:M1"/>
    <mergeCell ref="N1:Q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9"/>
    <col customWidth="1" max="2" min="2" width="14"/>
    <col customWidth="1" max="3" min="3" width="13"/>
    <col customWidth="1" max="4" min="4" width="25"/>
    <col customWidth="1" max="5" min="5" width="14"/>
    <col customWidth="1" max="6" min="6" width="15"/>
    <col customWidth="1" max="7" min="7" width="14"/>
  </cols>
  <sheetData>
    <row r="1" spans="1:7">
      <c r="A1" s="1" t="s">
        <v>761</v>
      </c>
      <c r="B1" s="2" t="s">
        <v>762</v>
      </c>
      <c r="C1" s="2" t="s">
        <v>763</v>
      </c>
      <c r="D1" s="2" t="s">
        <v>2</v>
      </c>
      <c r="E1" s="2" t="s">
        <v>35</v>
      </c>
      <c r="F1" s="2" t="s">
        <v>79</v>
      </c>
      <c r="G1" s="2" t="s">
        <v>764</v>
      </c>
    </row>
    <row r="2" spans="1:7">
      <c r="A2" s="3" t="s">
        <v>296</v>
      </c>
    </row>
    <row r="3" spans="1:7">
      <c r="A3" s="4" t="s">
        <v>74</v>
      </c>
      <c r="C3" s="5" t="n">
        <v>4300000</v>
      </c>
      <c r="D3" s="5" t="n">
        <v>300000000</v>
      </c>
      <c r="E3" s="5" t="n">
        <v>300000000</v>
      </c>
    </row>
    <row r="4" spans="1:7">
      <c r="A4" s="4" t="s">
        <v>765</v>
      </c>
      <c r="F4" s="4" t="s">
        <v>766</v>
      </c>
    </row>
    <row r="5" spans="1:7">
      <c r="A5" s="4" t="s">
        <v>134</v>
      </c>
      <c r="D5" s="7" t="n">
        <v>2524000</v>
      </c>
      <c r="E5" s="7" t="n">
        <v>1968000</v>
      </c>
      <c r="F5" s="7" t="n">
        <v>1222000</v>
      </c>
    </row>
    <row r="6" spans="1:7">
      <c r="A6" s="4" t="s">
        <v>692</v>
      </c>
      <c r="D6" s="6" t="n">
        <v>9.18</v>
      </c>
    </row>
    <row r="7" spans="1:7">
      <c r="A7" s="4" t="s">
        <v>295</v>
      </c>
    </row>
    <row r="8" spans="1:7">
      <c r="A8" s="3" t="s">
        <v>296</v>
      </c>
    </row>
    <row r="9" spans="1:7">
      <c r="A9" s="4" t="s">
        <v>767</v>
      </c>
      <c r="D9" s="7" t="n">
        <v>1948000</v>
      </c>
    </row>
    <row r="10" spans="1:7">
      <c r="A10" s="4" t="s">
        <v>768</v>
      </c>
      <c r="D10" s="7" t="n">
        <v>1539000</v>
      </c>
      <c r="E10" s="7" t="n">
        <v>1319000</v>
      </c>
      <c r="F10" s="7" t="n">
        <v>427000</v>
      </c>
    </row>
    <row r="11" spans="1:7">
      <c r="A11" s="4" t="s">
        <v>769</v>
      </c>
      <c r="D11" s="6" t="n">
        <v>8.220000000000001</v>
      </c>
      <c r="E11" s="6" t="n">
        <v>7.84</v>
      </c>
      <c r="F11" s="6" t="n">
        <v>6.99</v>
      </c>
      <c r="G11" s="6" t="n">
        <v>9.130000000000001</v>
      </c>
    </row>
    <row r="12" spans="1:7">
      <c r="A12" s="4" t="s">
        <v>770</v>
      </c>
      <c r="D12" s="5" t="n">
        <v>233706</v>
      </c>
      <c r="E12" s="5" t="n">
        <v>168010</v>
      </c>
      <c r="F12" s="5" t="n">
        <v>228000</v>
      </c>
    </row>
    <row r="13" spans="1:7">
      <c r="A13" s="4" t="s">
        <v>771</v>
      </c>
      <c r="D13" s="6" t="n">
        <v>8.640000000000001</v>
      </c>
      <c r="E13" s="6" t="n">
        <v>9.17</v>
      </c>
      <c r="F13" s="6" t="n">
        <v>6.33</v>
      </c>
    </row>
    <row r="14" spans="1:7">
      <c r="A14" s="4" t="s">
        <v>772</v>
      </c>
    </row>
    <row r="15" spans="1:7">
      <c r="A15" s="3" t="s">
        <v>296</v>
      </c>
    </row>
    <row r="16" spans="1:7">
      <c r="A16" s="4" t="s">
        <v>773</v>
      </c>
      <c r="B16" s="4" t="s">
        <v>774</v>
      </c>
    </row>
    <row r="17" spans="1:7">
      <c r="A17" s="4" t="s">
        <v>770</v>
      </c>
      <c r="B17" s="5" t="n">
        <v>92925</v>
      </c>
    </row>
    <row r="18" spans="1:7">
      <c r="A18" s="4" t="s">
        <v>771</v>
      </c>
      <c r="B18" s="6" t="n">
        <v>10.35</v>
      </c>
    </row>
    <row r="19" spans="1:7">
      <c r="A19" s="4" t="s">
        <v>775</v>
      </c>
      <c r="B19" s="7" t="n">
        <v>962000</v>
      </c>
    </row>
    <row r="20" spans="1:7">
      <c r="A20" s="4" t="s">
        <v>301</v>
      </c>
    </row>
    <row r="21" spans="1:7">
      <c r="A21" s="3" t="s">
        <v>296</v>
      </c>
    </row>
    <row r="22" spans="1:7">
      <c r="A22" s="4" t="s">
        <v>767</v>
      </c>
      <c r="D22" s="7" t="n">
        <v>0</v>
      </c>
    </row>
    <row r="23" spans="1:7">
      <c r="A23" s="4" t="s">
        <v>776</v>
      </c>
      <c r="D23" s="5" t="n">
        <v>0</v>
      </c>
    </row>
    <row r="24" spans="1:7">
      <c r="A24" s="4" t="s">
        <v>777</v>
      </c>
      <c r="D24" s="7" t="n">
        <v>0</v>
      </c>
    </row>
    <row r="25" spans="1:7">
      <c r="A25" s="4" t="s">
        <v>769</v>
      </c>
      <c r="D25" s="6" t="n">
        <v>9.35</v>
      </c>
      <c r="E25" s="6" t="n">
        <v>9.279999999999999</v>
      </c>
      <c r="F25" s="6" t="n">
        <v>9.15</v>
      </c>
      <c r="G25" s="6" t="n">
        <v>9.130000000000001</v>
      </c>
    </row>
    <row r="26" spans="1:7">
      <c r="A26" s="4" t="s">
        <v>778</v>
      </c>
      <c r="D26" s="4" t="s">
        <v>779</v>
      </c>
    </row>
    <row r="27" spans="1:7">
      <c r="A27" s="4" t="s">
        <v>780</v>
      </c>
      <c r="D27" s="4" t="s">
        <v>779</v>
      </c>
    </row>
    <row r="28" spans="1:7">
      <c r="A28" s="4" t="s">
        <v>304</v>
      </c>
    </row>
    <row r="29" spans="1:7">
      <c r="A29" s="3" t="s">
        <v>296</v>
      </c>
    </row>
    <row r="30" spans="1:7">
      <c r="A30" s="4" t="s">
        <v>134</v>
      </c>
      <c r="D30" s="7" t="n">
        <v>1948000</v>
      </c>
    </row>
    <row r="31" spans="1:7">
      <c r="A31" s="4" t="s">
        <v>781</v>
      </c>
      <c r="D31" s="4" t="s">
        <v>782</v>
      </c>
    </row>
    <row r="32" spans="1:7">
      <c r="A32" s="4" t="s">
        <v>783</v>
      </c>
    </row>
    <row r="33" spans="1:7">
      <c r="A33" s="3" t="s">
        <v>296</v>
      </c>
    </row>
    <row r="34" spans="1:7">
      <c r="A34" s="4" t="s">
        <v>773</v>
      </c>
      <c r="C34" s="4" t="s">
        <v>774</v>
      </c>
    </row>
    <row r="35" spans="1:7">
      <c r="A35" s="4" t="s">
        <v>784</v>
      </c>
    </row>
    <row r="36" spans="1:7">
      <c r="A36" s="3" t="s">
        <v>296</v>
      </c>
    </row>
    <row r="37" spans="1:7">
      <c r="A37" s="4" t="s">
        <v>773</v>
      </c>
      <c r="C37" s="4" t="s">
        <v>78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5</v>
      </c>
      <c r="D2" s="2" t="s">
        <v>79</v>
      </c>
    </row>
    <row r="3" spans="1:4">
      <c r="A3" s="3" t="s">
        <v>787</v>
      </c>
    </row>
    <row r="4" spans="1:4">
      <c r="A4" s="4" t="s">
        <v>788</v>
      </c>
      <c r="B4" s="5" t="n">
        <v>295847</v>
      </c>
      <c r="C4" s="5" t="n">
        <v>281005</v>
      </c>
      <c r="D4" s="5" t="n">
        <v>117000</v>
      </c>
    </row>
    <row r="5" spans="1:4">
      <c r="A5" s="4" t="s">
        <v>770</v>
      </c>
      <c r="B5" s="5" t="n">
        <v>233706</v>
      </c>
      <c r="C5" s="5" t="n">
        <v>168010</v>
      </c>
      <c r="D5" s="5" t="n">
        <v>228000</v>
      </c>
    </row>
    <row r="6" spans="1:4">
      <c r="A6" s="4" t="s">
        <v>789</v>
      </c>
      <c r="B6" s="5" t="n">
        <v>-175555</v>
      </c>
      <c r="C6" s="5" t="n">
        <v>-142748</v>
      </c>
      <c r="D6" s="5" t="n">
        <v>-60661</v>
      </c>
    </row>
    <row r="7" spans="1:4">
      <c r="A7" s="4" t="s">
        <v>790</v>
      </c>
      <c r="B7" s="5" t="n">
        <v>-50179</v>
      </c>
      <c r="C7" s="5" t="n">
        <v>-10420</v>
      </c>
      <c r="D7" s="5" t="n">
        <v>-3334</v>
      </c>
    </row>
    <row r="8" spans="1:4">
      <c r="A8" s="4" t="s">
        <v>791</v>
      </c>
      <c r="B8" s="5" t="n">
        <v>303819</v>
      </c>
      <c r="C8" s="5" t="n">
        <v>295847</v>
      </c>
      <c r="D8" s="5" t="n">
        <v>281005</v>
      </c>
    </row>
    <row r="9" spans="1:4">
      <c r="A9" s="3" t="s">
        <v>792</v>
      </c>
    </row>
    <row r="10" spans="1:4">
      <c r="A10" s="4" t="s">
        <v>793</v>
      </c>
      <c r="B10" s="6" t="n">
        <v>7.84</v>
      </c>
      <c r="C10" s="6" t="n">
        <v>6.99</v>
      </c>
      <c r="D10" s="6" t="n">
        <v>9.130000000000001</v>
      </c>
    </row>
    <row r="11" spans="1:4">
      <c r="A11" s="4" t="s">
        <v>771</v>
      </c>
      <c r="B11" s="8" t="n">
        <v>8.640000000000001</v>
      </c>
      <c r="C11" s="8" t="n">
        <v>9.17</v>
      </c>
      <c r="D11" s="8" t="n">
        <v>6.33</v>
      </c>
    </row>
    <row r="12" spans="1:4">
      <c r="A12" s="4" t="s">
        <v>794</v>
      </c>
      <c r="B12" s="8" t="n">
        <v>7.99</v>
      </c>
      <c r="C12" s="8" t="n">
        <v>7.68</v>
      </c>
      <c r="D12" s="8" t="n">
        <v>8.619999999999999</v>
      </c>
    </row>
    <row r="13" spans="1:4">
      <c r="A13" s="4" t="s">
        <v>795</v>
      </c>
      <c r="B13" s="8" t="n">
        <v>8.449999999999999</v>
      </c>
      <c r="C13" s="8" t="n">
        <v>8.56</v>
      </c>
      <c r="D13" s="8" t="n">
        <v>7.47</v>
      </c>
    </row>
    <row r="14" spans="1:4">
      <c r="A14" s="4" t="s">
        <v>796</v>
      </c>
      <c r="B14" s="6" t="n">
        <v>8.220000000000001</v>
      </c>
      <c r="C14" s="6" t="n">
        <v>7.84</v>
      </c>
      <c r="D14" s="6" t="n">
        <v>6.9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97</v>
      </c>
      <c r="B1" s="2" t="s">
        <v>1</v>
      </c>
    </row>
    <row r="2" spans="1:4">
      <c r="B2" s="2" t="s">
        <v>2</v>
      </c>
      <c r="C2" s="2" t="s">
        <v>35</v>
      </c>
      <c r="D2" s="2" t="s">
        <v>79</v>
      </c>
    </row>
    <row r="3" spans="1:4">
      <c r="A3" s="3" t="s">
        <v>787</v>
      </c>
    </row>
    <row r="4" spans="1:4">
      <c r="A4" s="4" t="s">
        <v>788</v>
      </c>
      <c r="B4" s="5" t="n">
        <v>250000</v>
      </c>
      <c r="C4" s="5" t="n">
        <v>337000</v>
      </c>
      <c r="D4" s="5" t="n">
        <v>351000</v>
      </c>
    </row>
    <row r="5" spans="1:4">
      <c r="A5" s="4" t="s">
        <v>798</v>
      </c>
      <c r="D5" s="5" t="n">
        <v>-2000</v>
      </c>
    </row>
    <row r="6" spans="1:4">
      <c r="A6" s="4" t="s">
        <v>799</v>
      </c>
      <c r="B6" s="5" t="n">
        <v>-55000</v>
      </c>
      <c r="C6" s="5" t="n">
        <v>-84000</v>
      </c>
      <c r="D6" s="5" t="n">
        <v>-8000</v>
      </c>
    </row>
    <row r="7" spans="1:4">
      <c r="A7" s="4" t="s">
        <v>800</v>
      </c>
      <c r="C7" s="5" t="n">
        <v>-3000</v>
      </c>
      <c r="D7" s="5" t="n">
        <v>-4000</v>
      </c>
    </row>
    <row r="8" spans="1:4">
      <c r="A8" s="4" t="s">
        <v>791</v>
      </c>
      <c r="B8" s="5" t="n">
        <v>195000</v>
      </c>
      <c r="C8" s="5" t="n">
        <v>250000</v>
      </c>
      <c r="D8" s="5" t="n">
        <v>337000</v>
      </c>
    </row>
    <row r="9" spans="1:4">
      <c r="A9" s="4" t="s">
        <v>801</v>
      </c>
      <c r="B9" s="5" t="n">
        <v>195000</v>
      </c>
      <c r="C9" s="5" t="n">
        <v>160000</v>
      </c>
      <c r="D9" s="5" t="n">
        <v>128998</v>
      </c>
    </row>
    <row r="10" spans="1:4">
      <c r="A10" s="3" t="s">
        <v>792</v>
      </c>
    </row>
    <row r="11" spans="1:4">
      <c r="A11" s="4" t="s">
        <v>793</v>
      </c>
      <c r="B11" s="6" t="n">
        <v>9.279999999999999</v>
      </c>
      <c r="C11" s="6" t="n">
        <v>9.15</v>
      </c>
      <c r="D11" s="6" t="n">
        <v>9.130000000000001</v>
      </c>
    </row>
    <row r="12" spans="1:4">
      <c r="A12" s="4" t="s">
        <v>798</v>
      </c>
      <c r="D12" s="8" t="n">
        <v>9.35</v>
      </c>
    </row>
    <row r="13" spans="1:4">
      <c r="A13" s="4" t="s">
        <v>799</v>
      </c>
      <c r="B13" s="8" t="n">
        <v>9.02</v>
      </c>
      <c r="C13" s="8" t="n">
        <v>8.779999999999999</v>
      </c>
      <c r="D13" s="8" t="n">
        <v>8.199999999999999</v>
      </c>
    </row>
    <row r="14" spans="1:4">
      <c r="A14" s="4" t="s">
        <v>800</v>
      </c>
      <c r="C14" s="8" t="n">
        <v>9.35</v>
      </c>
      <c r="D14" s="8" t="n">
        <v>9.35</v>
      </c>
    </row>
    <row r="15" spans="1:4">
      <c r="A15" s="4" t="s">
        <v>796</v>
      </c>
      <c r="B15" s="6" t="n">
        <v>9.35</v>
      </c>
      <c r="C15" s="6" t="n">
        <v>9.279999999999999</v>
      </c>
      <c r="D15" s="6" t="n">
        <v>9.1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46"/>
    <col customWidth="1" max="3" min="3" width="46"/>
  </cols>
  <sheetData>
    <row r="1" spans="1:3">
      <c r="A1" s="1" t="s">
        <v>802</v>
      </c>
      <c r="B1" s="2" t="s">
        <v>1</v>
      </c>
    </row>
    <row r="2" spans="1:3">
      <c r="B2" s="2" t="s">
        <v>2</v>
      </c>
      <c r="C2" s="2" t="s">
        <v>35</v>
      </c>
    </row>
    <row r="3" spans="1:3">
      <c r="A3" s="4" t="s">
        <v>803</v>
      </c>
    </row>
    <row r="4" spans="1:3">
      <c r="A4" s="3" t="s">
        <v>296</v>
      </c>
    </row>
    <row r="5" spans="1:3">
      <c r="A5" s="4" t="s">
        <v>804</v>
      </c>
      <c r="B5" s="4" t="s">
        <v>805</v>
      </c>
      <c r="C5" s="4" t="s">
        <v>737</v>
      </c>
    </row>
    <row r="6" spans="1:3">
      <c r="A6" s="4" t="s">
        <v>806</v>
      </c>
      <c r="B6" s="4" t="s">
        <v>803</v>
      </c>
      <c r="C6" s="4" t="s">
        <v>803</v>
      </c>
    </row>
    <row r="7" spans="1:3">
      <c r="A7" s="4" t="s">
        <v>807</v>
      </c>
      <c r="B7" s="5" t="n">
        <v>317906</v>
      </c>
      <c r="C7" s="5" t="n">
        <v>135881</v>
      </c>
    </row>
    <row r="8" spans="1:3">
      <c r="A8" s="4" t="s">
        <v>808</v>
      </c>
      <c r="B8" s="4" t="s">
        <v>809</v>
      </c>
      <c r="C8" s="4" t="s">
        <v>810</v>
      </c>
    </row>
    <row r="9" spans="1:3">
      <c r="A9" s="4" t="s">
        <v>811</v>
      </c>
      <c r="B9" s="4" t="s">
        <v>812</v>
      </c>
      <c r="C9" s="4" t="s">
        <v>576</v>
      </c>
    </row>
    <row r="10" spans="1:3">
      <c r="A10" s="4" t="s">
        <v>813</v>
      </c>
      <c r="B10" s="6" t="n">
        <v>4.19</v>
      </c>
      <c r="C10" s="6" t="n">
        <v>4.83</v>
      </c>
    </row>
    <row r="11" spans="1:3">
      <c r="A11" s="4" t="s">
        <v>814</v>
      </c>
      <c r="B11" s="5" t="n">
        <v>317906</v>
      </c>
      <c r="C11" s="5" t="n">
        <v>135881</v>
      </c>
    </row>
    <row r="12" spans="1:3">
      <c r="A12" s="4" t="s">
        <v>815</v>
      </c>
    </row>
    <row r="13" spans="1:3">
      <c r="A13" s="3" t="s">
        <v>296</v>
      </c>
    </row>
    <row r="14" spans="1:3">
      <c r="A14" s="4" t="s">
        <v>804</v>
      </c>
      <c r="B14" s="4" t="s">
        <v>805</v>
      </c>
      <c r="C14" s="4" t="s">
        <v>816</v>
      </c>
    </row>
    <row r="15" spans="1:3">
      <c r="A15" s="4" t="s">
        <v>806</v>
      </c>
      <c r="B15" s="4" t="s">
        <v>815</v>
      </c>
      <c r="C15" s="4" t="s">
        <v>815</v>
      </c>
    </row>
    <row r="16" spans="1:3">
      <c r="A16" s="4" t="s">
        <v>807</v>
      </c>
      <c r="B16" s="5" t="n">
        <v>136245</v>
      </c>
      <c r="C16" s="5" t="n">
        <v>45294</v>
      </c>
    </row>
    <row r="17" spans="1:3">
      <c r="A17" s="4" t="s">
        <v>808</v>
      </c>
      <c r="B17" s="4" t="s">
        <v>809</v>
      </c>
      <c r="C17" s="4" t="s">
        <v>810</v>
      </c>
    </row>
    <row r="18" spans="1:3">
      <c r="A18" s="4" t="s">
        <v>811</v>
      </c>
      <c r="B18" s="4" t="s">
        <v>812</v>
      </c>
      <c r="C18" s="4" t="s">
        <v>576</v>
      </c>
    </row>
    <row r="19" spans="1:3">
      <c r="A19" s="4" t="s">
        <v>813</v>
      </c>
      <c r="B19" s="6" t="n">
        <v>8.67</v>
      </c>
      <c r="C19" s="6" t="n">
        <v>9.869999999999999</v>
      </c>
    </row>
    <row r="20" spans="1:3">
      <c r="A20" s="4" t="s">
        <v>814</v>
      </c>
      <c r="B20" s="5" t="n">
        <v>136245</v>
      </c>
      <c r="C20" s="5" t="n">
        <v>45294</v>
      </c>
    </row>
    <row r="21" spans="1:3">
      <c r="A21" s="4" t="s">
        <v>817</v>
      </c>
    </row>
    <row r="22" spans="1:3">
      <c r="A22" s="3" t="s">
        <v>296</v>
      </c>
    </row>
    <row r="23" spans="1:3">
      <c r="A23" s="4" t="s">
        <v>804</v>
      </c>
      <c r="C23" s="4" t="s">
        <v>737</v>
      </c>
    </row>
    <row r="24" spans="1:3">
      <c r="A24" s="4" t="s">
        <v>806</v>
      </c>
      <c r="C24" s="4" t="s">
        <v>817</v>
      </c>
    </row>
    <row r="25" spans="1:3">
      <c r="A25" s="4" t="s">
        <v>807</v>
      </c>
      <c r="C25" s="5" t="n">
        <v>45294</v>
      </c>
    </row>
    <row r="26" spans="1:3">
      <c r="A26" s="4" t="s">
        <v>808</v>
      </c>
      <c r="C26" s="4" t="s">
        <v>810</v>
      </c>
    </row>
    <row r="27" spans="1:3">
      <c r="A27" s="4" t="s">
        <v>811</v>
      </c>
      <c r="C27" s="4" t="s">
        <v>576</v>
      </c>
    </row>
    <row r="28" spans="1:3">
      <c r="A28" s="4" t="s">
        <v>813</v>
      </c>
      <c r="C28" s="6" t="n">
        <v>3.13</v>
      </c>
    </row>
    <row r="29" spans="1:3">
      <c r="A29" s="4" t="s">
        <v>814</v>
      </c>
      <c r="C29" s="5" t="n">
        <v>4529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80"/>
    <col customWidth="1" max="3" min="3" width="26"/>
    <col customWidth="1" max="4" min="4" width="25"/>
  </cols>
  <sheetData>
    <row r="1" spans="1:4">
      <c r="A1" s="1" t="s">
        <v>818</v>
      </c>
      <c r="C1" s="2" t="s">
        <v>1</v>
      </c>
    </row>
    <row r="2" spans="1:4">
      <c r="C2" s="2" t="s">
        <v>2</v>
      </c>
      <c r="D2" s="2" t="s">
        <v>35</v>
      </c>
    </row>
    <row r="3" spans="1:4">
      <c r="A3" s="3" t="s">
        <v>296</v>
      </c>
    </row>
    <row r="4" spans="1:4">
      <c r="A4" s="4" t="s">
        <v>819</v>
      </c>
      <c r="D4" s="4" t="s">
        <v>820</v>
      </c>
    </row>
    <row r="5" spans="1:4">
      <c r="A5" s="4" t="s">
        <v>821</v>
      </c>
      <c r="B5" s="4" t="s">
        <v>389</v>
      </c>
      <c r="D5" s="4" t="s">
        <v>822</v>
      </c>
    </row>
    <row r="6" spans="1:4">
      <c r="A6" s="4" t="s">
        <v>823</v>
      </c>
      <c r="D6" s="4" t="s">
        <v>824</v>
      </c>
    </row>
    <row r="7" spans="1:4">
      <c r="A7" s="4" t="s">
        <v>304</v>
      </c>
    </row>
    <row r="8" spans="1:4">
      <c r="A8" s="3" t="s">
        <v>296</v>
      </c>
    </row>
    <row r="9" spans="1:4">
      <c r="A9" s="4" t="s">
        <v>819</v>
      </c>
      <c r="C9" s="4" t="s">
        <v>361</v>
      </c>
    </row>
    <row r="10" spans="1:4">
      <c r="A10" s="4" t="s">
        <v>821</v>
      </c>
      <c r="B10" s="4" t="s">
        <v>390</v>
      </c>
      <c r="C10" s="4" t="s">
        <v>825</v>
      </c>
    </row>
    <row r="11" spans="1:4">
      <c r="A11" s="4" t="s">
        <v>823</v>
      </c>
      <c r="C11" s="4" t="s">
        <v>826</v>
      </c>
    </row>
    <row r="12" spans="1:4"/>
    <row r="13" spans="1:4">
      <c r="A13" s="4" t="s">
        <v>389</v>
      </c>
      <c r="B13" s="4" t="s">
        <v>827</v>
      </c>
    </row>
    <row r="14" spans="1:4">
      <c r="A14" s="4" t="s">
        <v>390</v>
      </c>
      <c r="B14" s="4" t="s">
        <v>828</v>
      </c>
    </row>
  </sheetData>
  <mergeCells count="5">
    <mergeCell ref="A1:B2"/>
    <mergeCell ref="C1:D1"/>
    <mergeCell ref="A12:C12"/>
    <mergeCell ref="B13:C13"/>
    <mergeCell ref="B14:C1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5"/>
  </cols>
  <sheetData>
    <row r="1" spans="1:4">
      <c r="A1" s="1" t="s">
        <v>829</v>
      </c>
      <c r="C1" s="2" t="s">
        <v>1</v>
      </c>
    </row>
    <row r="2" spans="1:4">
      <c r="C2" s="2" t="s">
        <v>2</v>
      </c>
      <c r="D2" s="2" t="s">
        <v>35</v>
      </c>
    </row>
    <row r="3" spans="1:4">
      <c r="A3" s="3" t="s">
        <v>296</v>
      </c>
    </row>
    <row r="4" spans="1:4">
      <c r="A4" s="4" t="s">
        <v>821</v>
      </c>
      <c r="B4" s="4" t="s">
        <v>389</v>
      </c>
      <c r="D4" s="4" t="s">
        <v>822</v>
      </c>
    </row>
    <row r="5" spans="1:4">
      <c r="A5" s="4" t="s">
        <v>819</v>
      </c>
      <c r="D5" s="4" t="s">
        <v>820</v>
      </c>
    </row>
    <row r="6" spans="1:4">
      <c r="A6" s="4" t="s">
        <v>823</v>
      </c>
      <c r="D6" s="4" t="s">
        <v>824</v>
      </c>
    </row>
    <row r="7" spans="1:4">
      <c r="A7" s="4" t="s">
        <v>304</v>
      </c>
    </row>
    <row r="8" spans="1:4">
      <c r="A8" s="3" t="s">
        <v>296</v>
      </c>
    </row>
    <row r="9" spans="1:4">
      <c r="A9" s="4" t="s">
        <v>821</v>
      </c>
      <c r="B9" s="4" t="s">
        <v>390</v>
      </c>
      <c r="C9" s="4" t="s">
        <v>825</v>
      </c>
    </row>
    <row r="10" spans="1:4">
      <c r="A10" s="4" t="s">
        <v>819</v>
      </c>
      <c r="C10" s="4" t="s">
        <v>361</v>
      </c>
    </row>
    <row r="11" spans="1:4">
      <c r="A11" s="4" t="s">
        <v>823</v>
      </c>
      <c r="C11" s="4" t="s">
        <v>826</v>
      </c>
    </row>
    <row r="12" spans="1:4">
      <c r="A12" s="4" t="s">
        <v>830</v>
      </c>
    </row>
    <row r="13" spans="1:4">
      <c r="A13" s="3" t="s">
        <v>296</v>
      </c>
    </row>
    <row r="14" spans="1:4">
      <c r="A14" s="4" t="s">
        <v>821</v>
      </c>
      <c r="C14" s="4" t="s">
        <v>831</v>
      </c>
      <c r="D14" s="4" t="s">
        <v>831</v>
      </c>
    </row>
    <row r="15" spans="1:4">
      <c r="A15" s="4" t="s">
        <v>832</v>
      </c>
    </row>
    <row r="16" spans="1:4">
      <c r="A16" s="3" t="s">
        <v>296</v>
      </c>
    </row>
    <row r="17" spans="1:4">
      <c r="A17" s="4" t="s">
        <v>821</v>
      </c>
      <c r="C17" s="4" t="s">
        <v>833</v>
      </c>
      <c r="D17" s="4" t="s">
        <v>825</v>
      </c>
    </row>
    <row r="18" spans="1:4"/>
    <row r="19" spans="1:4">
      <c r="A19" s="4" t="s">
        <v>389</v>
      </c>
      <c r="B19" s="4" t="s">
        <v>827</v>
      </c>
    </row>
    <row r="20" spans="1:4">
      <c r="A20" s="4" t="s">
        <v>390</v>
      </c>
      <c r="B20" s="4" t="s">
        <v>828</v>
      </c>
    </row>
  </sheetData>
  <mergeCells count="5">
    <mergeCell ref="A1:B2"/>
    <mergeCell ref="C1:D1"/>
    <mergeCell ref="A18:C18"/>
    <mergeCell ref="B19:C19"/>
    <mergeCell ref="B20:C2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4</v>
      </c>
      <c r="B1" s="2" t="s">
        <v>835</v>
      </c>
      <c r="C1" s="2" t="s">
        <v>79</v>
      </c>
      <c r="D1" s="2" t="s">
        <v>2</v>
      </c>
    </row>
    <row r="2" spans="1:4">
      <c r="A2" s="3" t="s">
        <v>418</v>
      </c>
    </row>
    <row r="3" spans="1:4">
      <c r="A3" s="4" t="s">
        <v>836</v>
      </c>
      <c r="D3" s="7" t="n">
        <v>217524</v>
      </c>
    </row>
    <row r="4" spans="1:4">
      <c r="A4" s="4" t="s">
        <v>100</v>
      </c>
      <c r="B4" s="7" t="n">
        <v>2119</v>
      </c>
      <c r="C4" s="7" t="n">
        <v>44976</v>
      </c>
    </row>
    <row r="5" spans="1:4">
      <c r="A5" s="4" t="s">
        <v>837</v>
      </c>
    </row>
    <row r="6" spans="1:4">
      <c r="A6" s="3" t="s">
        <v>418</v>
      </c>
    </row>
    <row r="7" spans="1:4">
      <c r="A7" s="4" t="s">
        <v>838</v>
      </c>
      <c r="B7" s="5" t="n">
        <v>43000</v>
      </c>
    </row>
    <row r="8" spans="1:4">
      <c r="A8" s="4" t="s">
        <v>836</v>
      </c>
      <c r="B8" s="5" t="n">
        <v>143</v>
      </c>
    </row>
    <row r="9" spans="1:4">
      <c r="A9" s="4" t="s">
        <v>839</v>
      </c>
      <c r="B9" s="5" t="n">
        <v>43000</v>
      </c>
    </row>
    <row r="10" spans="1:4">
      <c r="A10" s="4" t="s">
        <v>840</v>
      </c>
      <c r="B10" s="7" t="n">
        <v>4285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8"/>
    <col customWidth="1" max="2" min="2" width="20"/>
    <col customWidth="1" max="3" min="3" width="29"/>
    <col customWidth="1" max="4" min="4" width="29"/>
    <col customWidth="1" max="5" min="5" width="35"/>
    <col customWidth="1" max="6" min="6" width="35"/>
    <col customWidth="1" max="7" min="7" width="21"/>
  </cols>
  <sheetData>
    <row r="1" spans="1:7">
      <c r="A1" s="1" t="s">
        <v>841</v>
      </c>
      <c r="B1" s="2" t="s">
        <v>842</v>
      </c>
      <c r="C1" s="2" t="s">
        <v>843</v>
      </c>
      <c r="D1" s="2" t="s">
        <v>844</v>
      </c>
      <c r="E1" s="2" t="s">
        <v>845</v>
      </c>
      <c r="F1" s="2" t="s">
        <v>846</v>
      </c>
      <c r="G1" s="2" t="s">
        <v>158</v>
      </c>
    </row>
    <row r="2" spans="1:7">
      <c r="A2" s="3" t="s">
        <v>847</v>
      </c>
    </row>
    <row r="3" spans="1:7">
      <c r="A3" s="4" t="s">
        <v>848</v>
      </c>
      <c r="E3" s="7" t="n">
        <v>6963000</v>
      </c>
      <c r="F3" s="7" t="n">
        <v>6006000</v>
      </c>
      <c r="G3" s="7" t="n">
        <v>4847000</v>
      </c>
    </row>
    <row r="4" spans="1:7">
      <c r="A4" s="4" t="s">
        <v>849</v>
      </c>
      <c r="E4" s="7" t="n">
        <v>63409000</v>
      </c>
      <c r="F4" s="7" t="n">
        <v>53246000</v>
      </c>
      <c r="G4" s="5" t="n">
        <v>37880000</v>
      </c>
    </row>
    <row r="5" spans="1:7">
      <c r="A5" s="4" t="s">
        <v>850</v>
      </c>
      <c r="E5" s="5" t="n">
        <v>2379</v>
      </c>
      <c r="F5" s="5" t="n">
        <v>2340</v>
      </c>
    </row>
    <row r="6" spans="1:7">
      <c r="A6" s="4" t="s">
        <v>170</v>
      </c>
      <c r="E6" s="7" t="n">
        <v>215833000</v>
      </c>
      <c r="F6" s="7" t="n">
        <v>221813000</v>
      </c>
      <c r="G6" s="5" t="n">
        <v>1000000</v>
      </c>
    </row>
    <row r="7" spans="1:7">
      <c r="A7" s="4" t="s">
        <v>124</v>
      </c>
    </row>
    <row r="8" spans="1:7">
      <c r="A8" s="3" t="s">
        <v>847</v>
      </c>
    </row>
    <row r="9" spans="1:7">
      <c r="A9" s="4" t="s">
        <v>851</v>
      </c>
      <c r="E9" s="5" t="n">
        <v>38712000</v>
      </c>
      <c r="F9" s="5" t="n">
        <v>59631000</v>
      </c>
    </row>
    <row r="10" spans="1:7">
      <c r="A10" s="4" t="s">
        <v>852</v>
      </c>
    </row>
    <row r="11" spans="1:7">
      <c r="A11" s="3" t="s">
        <v>847</v>
      </c>
    </row>
    <row r="12" spans="1:7">
      <c r="A12" s="4" t="s">
        <v>849</v>
      </c>
      <c r="E12" s="7" t="n">
        <v>0</v>
      </c>
      <c r="F12" s="7" t="n">
        <v>0</v>
      </c>
      <c r="G12" s="5" t="n">
        <v>3926000</v>
      </c>
    </row>
    <row r="13" spans="1:7">
      <c r="A13" s="4" t="s">
        <v>561</v>
      </c>
      <c r="D13" s="7" t="n">
        <v>38075000</v>
      </c>
    </row>
    <row r="14" spans="1:7">
      <c r="A14" s="4" t="s">
        <v>559</v>
      </c>
      <c r="D14" s="5" t="n">
        <v>2</v>
      </c>
    </row>
    <row r="15" spans="1:7">
      <c r="A15" s="4" t="s">
        <v>853</v>
      </c>
    </row>
    <row r="16" spans="1:7">
      <c r="A16" s="3" t="s">
        <v>847</v>
      </c>
    </row>
    <row r="17" spans="1:7">
      <c r="A17" s="4" t="s">
        <v>851</v>
      </c>
      <c r="B17" s="5" t="n">
        <v>7269719</v>
      </c>
    </row>
    <row r="18" spans="1:7">
      <c r="A18" s="4" t="s">
        <v>854</v>
      </c>
    </row>
    <row r="19" spans="1:7">
      <c r="A19" s="3" t="s">
        <v>847</v>
      </c>
    </row>
    <row r="20" spans="1:7">
      <c r="A20" s="4" t="s">
        <v>848</v>
      </c>
      <c r="E20" s="5" t="n">
        <v>63000</v>
      </c>
      <c r="F20" s="5" t="n">
        <v>257000</v>
      </c>
      <c r="G20" s="5" t="n">
        <v>0</v>
      </c>
    </row>
    <row r="21" spans="1:7">
      <c r="A21" s="4" t="s">
        <v>855</v>
      </c>
    </row>
    <row r="22" spans="1:7">
      <c r="A22" s="3" t="s">
        <v>847</v>
      </c>
    </row>
    <row r="23" spans="1:7">
      <c r="A23" s="4" t="s">
        <v>856</v>
      </c>
      <c r="E23" s="5" t="n">
        <v>0</v>
      </c>
      <c r="F23" s="5" t="n">
        <v>0</v>
      </c>
      <c r="G23" s="5" t="n">
        <v>350000</v>
      </c>
    </row>
    <row r="24" spans="1:7">
      <c r="A24" s="4" t="s">
        <v>857</v>
      </c>
    </row>
    <row r="25" spans="1:7">
      <c r="A25" s="3" t="s">
        <v>847</v>
      </c>
    </row>
    <row r="26" spans="1:7">
      <c r="A26" s="4" t="s">
        <v>858</v>
      </c>
      <c r="E26" s="7" t="n">
        <v>0</v>
      </c>
      <c r="F26" s="5" t="n">
        <v>727000</v>
      </c>
      <c r="G26" s="5" t="n">
        <v>0</v>
      </c>
    </row>
    <row r="27" spans="1:7">
      <c r="A27" s="4" t="s">
        <v>859</v>
      </c>
      <c r="E27" s="4" t="s">
        <v>860</v>
      </c>
    </row>
    <row r="28" spans="1:7">
      <c r="A28" s="4" t="s">
        <v>861</v>
      </c>
    </row>
    <row r="29" spans="1:7">
      <c r="A29" s="3" t="s">
        <v>847</v>
      </c>
    </row>
    <row r="30" spans="1:7">
      <c r="A30" s="4" t="s">
        <v>848</v>
      </c>
      <c r="E30" s="7" t="n">
        <v>0</v>
      </c>
      <c r="F30" s="5" t="n">
        <v>0</v>
      </c>
      <c r="G30" s="5" t="n">
        <v>7092000</v>
      </c>
    </row>
    <row r="31" spans="1:7">
      <c r="A31" s="4" t="s">
        <v>862</v>
      </c>
    </row>
    <row r="32" spans="1:7">
      <c r="A32" s="3" t="s">
        <v>847</v>
      </c>
    </row>
    <row r="33" spans="1:7">
      <c r="A33" s="4" t="s">
        <v>863</v>
      </c>
      <c r="E33" s="5" t="n">
        <v>0</v>
      </c>
      <c r="F33" s="5" t="n">
        <v>0</v>
      </c>
      <c r="G33" s="5" t="n">
        <v>4769000</v>
      </c>
    </row>
    <row r="34" spans="1:7">
      <c r="A34" s="4" t="s">
        <v>864</v>
      </c>
    </row>
    <row r="35" spans="1:7">
      <c r="A35" s="3" t="s">
        <v>847</v>
      </c>
    </row>
    <row r="36" spans="1:7">
      <c r="A36" s="4" t="s">
        <v>865</v>
      </c>
      <c r="E36" s="7" t="n">
        <v>0</v>
      </c>
      <c r="F36" s="7" t="n">
        <v>0</v>
      </c>
      <c r="G36" s="7" t="n">
        <v>361000</v>
      </c>
    </row>
    <row r="37" spans="1:7">
      <c r="A37" s="4" t="s">
        <v>866</v>
      </c>
    </row>
    <row r="38" spans="1:7">
      <c r="A38" s="3" t="s">
        <v>847</v>
      </c>
    </row>
    <row r="39" spans="1:7">
      <c r="A39" s="4" t="s">
        <v>850</v>
      </c>
      <c r="C39" s="5" t="n">
        <v>328</v>
      </c>
    </row>
    <row r="40" spans="1:7">
      <c r="A40" s="4" t="s">
        <v>170</v>
      </c>
      <c r="C40" s="7" t="n">
        <v>4295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867</v>
      </c>
      <c r="B1" s="2" t="s">
        <v>704</v>
      </c>
      <c r="R1" s="2" t="s">
        <v>1</v>
      </c>
    </row>
    <row r="2" spans="1:20">
      <c r="B2" s="2" t="s">
        <v>2</v>
      </c>
      <c r="D2" s="2" t="s">
        <v>715</v>
      </c>
      <c r="F2" s="2" t="s">
        <v>716</v>
      </c>
      <c r="H2" s="2" t="s">
        <v>717</v>
      </c>
      <c r="J2" s="2" t="s">
        <v>35</v>
      </c>
      <c r="L2" s="2" t="s">
        <v>707</v>
      </c>
      <c r="N2" s="2" t="s">
        <v>678</v>
      </c>
      <c r="P2" s="2" t="s">
        <v>712</v>
      </c>
      <c r="R2" s="2" t="s">
        <v>2</v>
      </c>
      <c r="S2" s="2" t="s">
        <v>35</v>
      </c>
      <c r="T2" s="2" t="s">
        <v>79</v>
      </c>
    </row>
    <row r="3" spans="1:20">
      <c r="A3" s="3" t="s">
        <v>227</v>
      </c>
    </row>
    <row r="4" spans="1:20">
      <c r="A4" s="4" t="s">
        <v>114</v>
      </c>
      <c r="B4" s="7" t="n">
        <v>14729</v>
      </c>
      <c r="D4" s="7" t="n">
        <v>4836</v>
      </c>
      <c r="F4" s="7" t="n">
        <v>3545</v>
      </c>
      <c r="H4" s="7" t="n">
        <v>3500</v>
      </c>
      <c r="J4" s="7" t="n">
        <v>6519</v>
      </c>
      <c r="L4" s="7" t="n">
        <v>1156</v>
      </c>
      <c r="N4" s="7" t="n">
        <v>19521</v>
      </c>
      <c r="P4" s="7" t="n">
        <v>4245</v>
      </c>
      <c r="R4" s="7" t="n">
        <v>26610</v>
      </c>
      <c r="S4" s="7" t="n">
        <v>31441</v>
      </c>
      <c r="T4" s="7" t="n">
        <v>-9555</v>
      </c>
    </row>
    <row r="5" spans="1:20">
      <c r="A5" s="4" t="s">
        <v>868</v>
      </c>
      <c r="R5" s="5" t="n">
        <v>-322</v>
      </c>
      <c r="S5" s="5" t="n">
        <v>-1235</v>
      </c>
      <c r="T5" s="5" t="n">
        <v>-246</v>
      </c>
    </row>
    <row r="6" spans="1:20">
      <c r="A6" s="4" t="s">
        <v>104</v>
      </c>
      <c r="R6" s="7" t="n">
        <v>26288</v>
      </c>
      <c r="S6" s="7" t="n">
        <v>30206</v>
      </c>
      <c r="T6" s="7" t="n">
        <v>-9801</v>
      </c>
    </row>
    <row r="7" spans="1:20">
      <c r="A7" s="4" t="s">
        <v>869</v>
      </c>
      <c r="R7" s="5" t="n">
        <v>87086585</v>
      </c>
      <c r="S7" s="5" t="n">
        <v>73338219</v>
      </c>
      <c r="T7" s="5" t="n">
        <v>52182427</v>
      </c>
    </row>
    <row r="8" spans="1:20">
      <c r="A8" s="4" t="s">
        <v>870</v>
      </c>
      <c r="R8" s="5" t="n">
        <v>290406</v>
      </c>
      <c r="S8" s="5" t="n">
        <v>261650</v>
      </c>
    </row>
    <row r="9" spans="1:20">
      <c r="A9" s="4" t="s">
        <v>871</v>
      </c>
      <c r="R9" s="5" t="n">
        <v>87376991</v>
      </c>
      <c r="S9" s="5" t="n">
        <v>73599869</v>
      </c>
      <c r="T9" s="5" t="n">
        <v>52182427</v>
      </c>
    </row>
    <row r="10" spans="1:20">
      <c r="A10" s="4" t="s">
        <v>872</v>
      </c>
      <c r="B10" s="6" t="n">
        <v>0.16</v>
      </c>
      <c r="C10" s="4" t="s">
        <v>389</v>
      </c>
      <c r="D10" s="6" t="n">
        <v>0.05</v>
      </c>
      <c r="E10" s="4" t="s">
        <v>389</v>
      </c>
      <c r="F10" s="6" t="n">
        <v>0.04</v>
      </c>
      <c r="G10" s="4" t="s">
        <v>389</v>
      </c>
      <c r="H10" s="6" t="n">
        <v>0.04</v>
      </c>
      <c r="I10" s="4" t="s">
        <v>389</v>
      </c>
      <c r="J10" s="6" t="n">
        <v>0.08</v>
      </c>
      <c r="K10" s="4" t="s">
        <v>389</v>
      </c>
      <c r="L10" s="6" t="n">
        <v>0.02</v>
      </c>
      <c r="M10" s="4" t="s">
        <v>389</v>
      </c>
      <c r="N10" s="6" t="n">
        <v>0.27</v>
      </c>
      <c r="O10" s="4" t="s">
        <v>389</v>
      </c>
      <c r="P10" s="6" t="n">
        <v>0.06</v>
      </c>
      <c r="Q10" s="4" t="s">
        <v>389</v>
      </c>
      <c r="R10" s="6" t="n">
        <v>0.3</v>
      </c>
      <c r="S10" s="6" t="n">
        <v>0.41</v>
      </c>
      <c r="T10" s="6" t="n">
        <v>-0.19</v>
      </c>
    </row>
    <row r="11" spans="1:20">
      <c r="A11" s="4" t="s">
        <v>873</v>
      </c>
      <c r="B11" s="6" t="n">
        <v>0.16</v>
      </c>
      <c r="C11" s="4" t="s">
        <v>389</v>
      </c>
      <c r="D11" s="6" t="n">
        <v>0.05</v>
      </c>
      <c r="E11" s="4" t="s">
        <v>389</v>
      </c>
      <c r="F11" s="6" t="n">
        <v>0.04</v>
      </c>
      <c r="G11" s="4" t="s">
        <v>389</v>
      </c>
      <c r="H11" s="6" t="n">
        <v>0.04</v>
      </c>
      <c r="I11" s="4" t="s">
        <v>389</v>
      </c>
      <c r="J11" s="6" t="n">
        <v>0.08</v>
      </c>
      <c r="K11" s="4" t="s">
        <v>389</v>
      </c>
      <c r="L11" s="6" t="n">
        <v>0.02</v>
      </c>
      <c r="M11" s="4" t="s">
        <v>389</v>
      </c>
      <c r="N11" s="6" t="n">
        <v>0.27</v>
      </c>
      <c r="O11" s="4" t="s">
        <v>389</v>
      </c>
      <c r="P11" s="6" t="n">
        <v>0.06</v>
      </c>
      <c r="Q11" s="4" t="s">
        <v>389</v>
      </c>
      <c r="R11" s="6" t="n">
        <v>0.3</v>
      </c>
      <c r="S11" s="6" t="n">
        <v>0.41</v>
      </c>
      <c r="T11" s="6" t="n">
        <v>-0.19</v>
      </c>
    </row>
    <row r="12" spans="1:20"/>
    <row r="13" spans="1:20">
      <c r="A13" s="4" t="s">
        <v>389</v>
      </c>
      <c r="B13" s="4" t="s">
        <v>874</v>
      </c>
    </row>
  </sheetData>
  <mergeCells count="13">
    <mergeCell ref="A1:A2"/>
    <mergeCell ref="B1:Q1"/>
    <mergeCell ref="R1:T1"/>
    <mergeCell ref="B2:C2"/>
    <mergeCell ref="D2:E2"/>
    <mergeCell ref="F2:G2"/>
    <mergeCell ref="H2:I2"/>
    <mergeCell ref="J2:K2"/>
    <mergeCell ref="L2:M2"/>
    <mergeCell ref="N2:O2"/>
    <mergeCell ref="P2:Q2"/>
    <mergeCell ref="A12:T12"/>
    <mergeCell ref="B13:T1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73"/>
    <col customWidth="1" max="2" min="2" width="11"/>
    <col customWidth="1" max="3" min="3" width="14"/>
    <col customWidth="1" max="4" min="4" width="27"/>
    <col customWidth="1" max="5" min="5" width="46"/>
    <col customWidth="1" max="6" min="6" width="40"/>
    <col customWidth="1" max="7" min="7" width="27"/>
    <col customWidth="1" max="8" min="8" width="25"/>
  </cols>
  <sheetData>
    <row r="1" spans="1:8">
      <c r="A1" s="1" t="s">
        <v>122</v>
      </c>
      <c r="B1" s="2" t="s">
        <v>123</v>
      </c>
      <c r="C1" s="2" t="s">
        <v>124</v>
      </c>
      <c r="D1" s="2" t="s">
        <v>125</v>
      </c>
      <c r="E1" s="2" t="s">
        <v>126</v>
      </c>
      <c r="F1" s="2" t="s">
        <v>127</v>
      </c>
      <c r="G1" s="2" t="s">
        <v>128</v>
      </c>
      <c r="H1" s="2" t="s">
        <v>129</v>
      </c>
    </row>
    <row r="2" spans="1:8">
      <c r="A2" s="4" t="s">
        <v>130</v>
      </c>
      <c r="B2" s="7" t="n">
        <v>390030</v>
      </c>
      <c r="C2" s="7" t="n">
        <v>471</v>
      </c>
      <c r="D2" s="7" t="n">
        <v>378187</v>
      </c>
      <c r="E2" s="7" t="n">
        <v>-8</v>
      </c>
      <c r="F2" s="7" t="n">
        <v>-14500</v>
      </c>
      <c r="G2" s="7" t="n">
        <v>364150</v>
      </c>
      <c r="H2" s="7" t="n">
        <v>25880</v>
      </c>
    </row>
    <row r="3" spans="1:8">
      <c r="A3" s="4" t="s">
        <v>131</v>
      </c>
      <c r="C3" s="5" t="n">
        <v>47070678000</v>
      </c>
    </row>
    <row r="4" spans="1:8">
      <c r="A4" s="4" t="s">
        <v>114</v>
      </c>
      <c r="B4" s="5" t="n">
        <v>-9555</v>
      </c>
      <c r="F4" s="5" t="n">
        <v>-9801</v>
      </c>
      <c r="G4" s="5" t="n">
        <v>-9801</v>
      </c>
      <c r="H4" s="5" t="n">
        <v>246</v>
      </c>
    </row>
    <row r="5" spans="1:8">
      <c r="A5" s="4" t="s">
        <v>132</v>
      </c>
      <c r="B5" s="5" t="n">
        <v>-37880</v>
      </c>
      <c r="F5" s="5" t="n">
        <v>-37880</v>
      </c>
      <c r="G5" s="5" t="n">
        <v>-37880</v>
      </c>
    </row>
    <row r="6" spans="1:8">
      <c r="A6" s="4" t="s">
        <v>133</v>
      </c>
      <c r="B6" s="5" t="n">
        <v>3846</v>
      </c>
      <c r="E6" s="5" t="n">
        <v>3691</v>
      </c>
      <c r="G6" s="5" t="n">
        <v>3691</v>
      </c>
      <c r="H6" s="5" t="n">
        <v>155</v>
      </c>
    </row>
    <row r="7" spans="1:8">
      <c r="A7" s="4" t="s">
        <v>134</v>
      </c>
      <c r="B7" s="5" t="n">
        <v>1222</v>
      </c>
      <c r="C7" s="7" t="n">
        <v>2</v>
      </c>
      <c r="D7" s="5" t="n">
        <v>1220</v>
      </c>
      <c r="G7" s="5" t="n">
        <v>1222</v>
      </c>
    </row>
    <row r="8" spans="1:8">
      <c r="A8" s="4" t="s">
        <v>135</v>
      </c>
      <c r="C8" s="5" t="n">
        <v>228000000</v>
      </c>
    </row>
    <row r="9" spans="1:8">
      <c r="A9" s="4" t="s">
        <v>136</v>
      </c>
      <c r="B9" s="5" t="n">
        <v>-143</v>
      </c>
      <c r="D9" s="5" t="n">
        <v>-143</v>
      </c>
      <c r="G9" s="5" t="n">
        <v>-143</v>
      </c>
    </row>
    <row r="10" spans="1:8">
      <c r="A10" s="4" t="s">
        <v>137</v>
      </c>
      <c r="C10" s="5" t="n">
        <v>-28869000</v>
      </c>
    </row>
    <row r="11" spans="1:8">
      <c r="A11" s="4" t="s">
        <v>138</v>
      </c>
      <c r="C11" s="7" t="n">
        <v>2</v>
      </c>
      <c r="D11" s="5" t="n">
        <v>2288</v>
      </c>
      <c r="G11" s="5" t="n">
        <v>2290</v>
      </c>
      <c r="H11" s="5" t="n">
        <v>-2290</v>
      </c>
    </row>
    <row r="12" spans="1:8">
      <c r="A12" s="4" t="s">
        <v>139</v>
      </c>
      <c r="C12" s="5" t="n">
        <v>245980000</v>
      </c>
    </row>
    <row r="13" spans="1:8">
      <c r="A13" s="4" t="s">
        <v>140</v>
      </c>
      <c r="B13" s="5" t="n">
        <v>245452</v>
      </c>
      <c r="C13" s="7" t="n">
        <v>288</v>
      </c>
      <c r="D13" s="5" t="n">
        <v>245164</v>
      </c>
      <c r="G13" s="5" t="n">
        <v>245452</v>
      </c>
    </row>
    <row r="14" spans="1:8">
      <c r="A14" s="4" t="s">
        <v>141</v>
      </c>
      <c r="C14" s="5" t="n">
        <v>28750000000</v>
      </c>
    </row>
    <row r="15" spans="1:8">
      <c r="A15" s="4" t="s">
        <v>142</v>
      </c>
      <c r="B15" s="5" t="n">
        <v>-62156</v>
      </c>
      <c r="C15" s="7" t="n">
        <v>-73</v>
      </c>
      <c r="D15" s="5" t="n">
        <v>-62083</v>
      </c>
      <c r="G15" s="5" t="n">
        <v>-62156</v>
      </c>
    </row>
    <row r="16" spans="1:8">
      <c r="A16" s="4" t="s">
        <v>143</v>
      </c>
      <c r="C16" s="5" t="n">
        <v>-7269719000</v>
      </c>
    </row>
    <row r="17" spans="1:8">
      <c r="A17" s="4" t="s">
        <v>144</v>
      </c>
      <c r="B17" s="5" t="n">
        <v>-2125</v>
      </c>
      <c r="H17" s="5" t="n">
        <v>-2125</v>
      </c>
    </row>
    <row r="18" spans="1:8">
      <c r="A18" s="4" t="s">
        <v>145</v>
      </c>
      <c r="B18" s="5" t="n">
        <v>528691</v>
      </c>
      <c r="C18" s="7" t="n">
        <v>690</v>
      </c>
      <c r="D18" s="5" t="n">
        <v>564633</v>
      </c>
      <c r="E18" s="5" t="n">
        <v>3683</v>
      </c>
      <c r="F18" s="5" t="n">
        <v>-62181</v>
      </c>
      <c r="G18" s="5" t="n">
        <v>506825</v>
      </c>
      <c r="H18" s="5" t="n">
        <v>21866</v>
      </c>
    </row>
    <row r="19" spans="1:8">
      <c r="A19" s="4" t="s">
        <v>146</v>
      </c>
      <c r="C19" s="5" t="n">
        <v>68996070000</v>
      </c>
    </row>
    <row r="20" spans="1:8">
      <c r="A20" s="4" t="s">
        <v>114</v>
      </c>
      <c r="B20" s="5" t="n">
        <v>31441</v>
      </c>
      <c r="F20" s="5" t="n">
        <v>30206</v>
      </c>
      <c r="G20" s="5" t="n">
        <v>30206</v>
      </c>
      <c r="H20" s="5" t="n">
        <v>1235</v>
      </c>
    </row>
    <row r="21" spans="1:8">
      <c r="A21" s="4" t="s">
        <v>132</v>
      </c>
      <c r="B21" s="5" t="n">
        <v>-53246</v>
      </c>
      <c r="F21" s="5" t="n">
        <v>-53246</v>
      </c>
      <c r="G21" s="5" t="n">
        <v>-53246</v>
      </c>
    </row>
    <row r="22" spans="1:8">
      <c r="A22" s="4" t="s">
        <v>133</v>
      </c>
      <c r="B22" s="5" t="n">
        <v>952</v>
      </c>
      <c r="E22" s="5" t="n">
        <v>943</v>
      </c>
      <c r="G22" s="5" t="n">
        <v>943</v>
      </c>
      <c r="H22" s="5" t="n">
        <v>9</v>
      </c>
    </row>
    <row r="23" spans="1:8">
      <c r="A23" s="4" t="s">
        <v>134</v>
      </c>
      <c r="B23" s="5" t="n">
        <v>1968</v>
      </c>
      <c r="C23" s="7" t="n">
        <v>1</v>
      </c>
      <c r="D23" s="5" t="n">
        <v>1967</v>
      </c>
      <c r="G23" s="5" t="n">
        <v>1968</v>
      </c>
    </row>
    <row r="24" spans="1:8">
      <c r="A24" s="4" t="s">
        <v>135</v>
      </c>
      <c r="C24" s="5" t="n">
        <v>168010000</v>
      </c>
    </row>
    <row r="25" spans="1:8">
      <c r="A25" s="4" t="s">
        <v>147</v>
      </c>
      <c r="B25" s="5" t="n">
        <v>-569</v>
      </c>
      <c r="C25" s="7" t="n">
        <v>-1</v>
      </c>
      <c r="D25" s="5" t="n">
        <v>-568</v>
      </c>
      <c r="G25" s="5" t="n">
        <v>-569</v>
      </c>
    </row>
    <row r="26" spans="1:8">
      <c r="A26" s="4" t="s">
        <v>148</v>
      </c>
      <c r="C26" s="5" t="n">
        <v>-59631000</v>
      </c>
    </row>
    <row r="27" spans="1:8">
      <c r="A27" s="4" t="s">
        <v>138</v>
      </c>
      <c r="C27" s="7" t="n">
        <v>1</v>
      </c>
      <c r="D27" s="5" t="n">
        <v>619</v>
      </c>
      <c r="G27" s="5" t="n">
        <v>620</v>
      </c>
      <c r="H27" s="5" t="n">
        <v>-620</v>
      </c>
    </row>
    <row r="28" spans="1:8">
      <c r="A28" s="4" t="s">
        <v>139</v>
      </c>
      <c r="C28" s="5" t="n">
        <v>64202</v>
      </c>
    </row>
    <row r="29" spans="1:8">
      <c r="A29" s="4" t="s">
        <v>140</v>
      </c>
      <c r="B29" s="5" t="n">
        <v>137353</v>
      </c>
      <c r="C29" s="7" t="n">
        <v>155</v>
      </c>
      <c r="D29" s="5" t="n">
        <v>137198</v>
      </c>
      <c r="G29" s="5" t="n">
        <v>137353</v>
      </c>
    </row>
    <row r="30" spans="1:8">
      <c r="A30" s="4" t="s">
        <v>141</v>
      </c>
      <c r="C30" s="5" t="n">
        <v>15539900000</v>
      </c>
    </row>
    <row r="31" spans="1:8">
      <c r="A31" s="4" t="s">
        <v>149</v>
      </c>
      <c r="B31" s="5" t="n">
        <v>1654</v>
      </c>
      <c r="H31" s="5" t="n">
        <v>1654</v>
      </c>
    </row>
    <row r="32" spans="1:8">
      <c r="A32" s="4" t="s">
        <v>144</v>
      </c>
      <c r="B32" s="5" t="n">
        <v>-2125</v>
      </c>
      <c r="H32" s="5" t="n">
        <v>-2125</v>
      </c>
    </row>
    <row r="33" spans="1:8">
      <c r="A33" s="4" t="s">
        <v>150</v>
      </c>
      <c r="B33" s="7" t="n">
        <v>646119</v>
      </c>
      <c r="C33" s="7" t="n">
        <v>846</v>
      </c>
      <c r="D33" s="5" t="n">
        <v>703849</v>
      </c>
      <c r="E33" s="5" t="n">
        <v>4626</v>
      </c>
      <c r="F33" s="5" t="n">
        <v>-85221</v>
      </c>
      <c r="G33" s="5" t="n">
        <v>624100</v>
      </c>
      <c r="H33" s="5" t="n">
        <v>22019</v>
      </c>
    </row>
    <row r="34" spans="1:8">
      <c r="A34" s="4" t="s">
        <v>151</v>
      </c>
      <c r="B34" s="5" t="n">
        <v>84708551</v>
      </c>
      <c r="C34" s="5" t="n">
        <v>84708551000</v>
      </c>
    </row>
    <row r="35" spans="1:8">
      <c r="A35" s="4" t="s">
        <v>152</v>
      </c>
      <c r="B35" s="5" t="n">
        <v>0</v>
      </c>
    </row>
    <row r="36" spans="1:8">
      <c r="A36" s="4" t="s">
        <v>114</v>
      </c>
      <c r="B36" s="7" t="n">
        <v>26610</v>
      </c>
      <c r="F36" s="5" t="n">
        <v>26288</v>
      </c>
      <c r="G36" s="5" t="n">
        <v>26288</v>
      </c>
      <c r="H36" s="5" t="n">
        <v>322</v>
      </c>
    </row>
    <row r="37" spans="1:8">
      <c r="A37" s="4" t="s">
        <v>132</v>
      </c>
      <c r="B37" s="5" t="n">
        <v>-63409</v>
      </c>
      <c r="F37" s="5" t="n">
        <v>-63409</v>
      </c>
      <c r="G37" s="5" t="n">
        <v>-63409</v>
      </c>
    </row>
    <row r="38" spans="1:8">
      <c r="A38" s="4" t="s">
        <v>133</v>
      </c>
      <c r="B38" s="5" t="n">
        <v>-2754</v>
      </c>
      <c r="E38" s="5" t="n">
        <v>-2610</v>
      </c>
      <c r="G38" s="5" t="n">
        <v>-2610</v>
      </c>
      <c r="H38" s="5" t="n">
        <v>-144</v>
      </c>
    </row>
    <row r="39" spans="1:8">
      <c r="A39" s="4" t="s">
        <v>134</v>
      </c>
      <c r="B39" s="5" t="n">
        <v>2560</v>
      </c>
      <c r="C39" s="7" t="n">
        <v>2</v>
      </c>
      <c r="D39" s="5" t="n">
        <v>2558</v>
      </c>
      <c r="G39" s="5" t="n">
        <v>2560</v>
      </c>
    </row>
    <row r="40" spans="1:8">
      <c r="A40" s="4" t="s">
        <v>135</v>
      </c>
      <c r="C40" s="5" t="n">
        <v>188196000</v>
      </c>
    </row>
    <row r="41" spans="1:8">
      <c r="A41" s="4" t="s">
        <v>147</v>
      </c>
      <c r="B41" s="5" t="n">
        <v>-354</v>
      </c>
      <c r="D41" s="5" t="n">
        <v>-354</v>
      </c>
      <c r="G41" s="5" t="n">
        <v>-354</v>
      </c>
    </row>
    <row r="42" spans="1:8">
      <c r="A42" s="4" t="s">
        <v>148</v>
      </c>
      <c r="C42" s="5" t="n">
        <v>-38712000</v>
      </c>
    </row>
    <row r="43" spans="1:8">
      <c r="A43" s="4" t="s">
        <v>138</v>
      </c>
      <c r="C43" s="7" t="n">
        <v>21</v>
      </c>
      <c r="D43" s="5" t="n">
        <v>14485</v>
      </c>
      <c r="G43" s="5" t="n">
        <v>14506</v>
      </c>
      <c r="H43" s="5" t="n">
        <v>-14506</v>
      </c>
    </row>
    <row r="44" spans="1:8">
      <c r="A44" s="4" t="s">
        <v>139</v>
      </c>
      <c r="C44" s="5" t="n">
        <v>2130244</v>
      </c>
    </row>
    <row r="45" spans="1:8">
      <c r="A45" s="4" t="s">
        <v>140</v>
      </c>
      <c r="B45" s="5" t="n">
        <v>21914</v>
      </c>
      <c r="C45" s="7" t="n">
        <v>23</v>
      </c>
      <c r="D45" s="5" t="n">
        <v>21891</v>
      </c>
      <c r="G45" s="5" t="n">
        <v>21914</v>
      </c>
    </row>
    <row r="46" spans="1:8">
      <c r="A46" s="4" t="s">
        <v>141</v>
      </c>
      <c r="C46" s="5" t="n">
        <v>2196164000</v>
      </c>
    </row>
    <row r="47" spans="1:8">
      <c r="A47" s="4" t="s">
        <v>144</v>
      </c>
      <c r="B47" s="5" t="n">
        <v>-641</v>
      </c>
      <c r="H47" s="5" t="n">
        <v>-641</v>
      </c>
    </row>
    <row r="48" spans="1:8">
      <c r="A48" s="4" t="s">
        <v>153</v>
      </c>
      <c r="B48" s="7" t="n">
        <v>630045</v>
      </c>
      <c r="C48" s="7" t="n">
        <v>892</v>
      </c>
      <c r="D48" s="7" t="n">
        <v>742429</v>
      </c>
      <c r="E48" s="7" t="n">
        <v>2016</v>
      </c>
      <c r="F48" s="7" t="n">
        <v>-122342</v>
      </c>
      <c r="G48" s="7" t="n">
        <v>622995</v>
      </c>
      <c r="H48" s="7" t="n">
        <v>7050</v>
      </c>
    </row>
    <row r="49" spans="1:8">
      <c r="A49" s="4" t="s">
        <v>154</v>
      </c>
      <c r="B49" s="5" t="n">
        <v>89184443</v>
      </c>
      <c r="C49" s="5" t="n">
        <v>89184443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5</v>
      </c>
      <c r="D2" s="2" t="s">
        <v>79</v>
      </c>
    </row>
    <row r="3" spans="1:4">
      <c r="A3" s="3" t="s">
        <v>227</v>
      </c>
    </row>
    <row r="4" spans="1:4">
      <c r="A4" s="4" t="s">
        <v>876</v>
      </c>
      <c r="B4" s="5" t="n">
        <v>881107</v>
      </c>
      <c r="C4" s="5" t="n">
        <v>3011351</v>
      </c>
      <c r="D4" s="5" t="n">
        <v>317572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T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877</v>
      </c>
      <c r="B1" s="2" t="s">
        <v>704</v>
      </c>
      <c r="R1" s="2" t="s">
        <v>1</v>
      </c>
    </row>
    <row r="2" spans="1:20">
      <c r="B2" s="2" t="s">
        <v>2</v>
      </c>
      <c r="D2" s="2" t="s">
        <v>715</v>
      </c>
      <c r="F2" s="2" t="s">
        <v>716</v>
      </c>
      <c r="H2" s="2" t="s">
        <v>717</v>
      </c>
      <c r="J2" s="2" t="s">
        <v>35</v>
      </c>
      <c r="L2" s="2" t="s">
        <v>707</v>
      </c>
      <c r="N2" s="2" t="s">
        <v>678</v>
      </c>
      <c r="P2" s="2" t="s">
        <v>712</v>
      </c>
      <c r="R2" s="2" t="s">
        <v>2</v>
      </c>
      <c r="S2" s="2" t="s">
        <v>35</v>
      </c>
      <c r="T2" s="2" t="s">
        <v>79</v>
      </c>
    </row>
    <row r="3" spans="1:20">
      <c r="A3" s="3" t="s">
        <v>878</v>
      </c>
    </row>
    <row r="4" spans="1:20">
      <c r="A4" s="4" t="s">
        <v>83</v>
      </c>
      <c r="B4" s="7" t="n">
        <v>49809</v>
      </c>
      <c r="D4" s="7" t="n">
        <v>48779</v>
      </c>
      <c r="F4" s="7" t="n">
        <v>46889</v>
      </c>
      <c r="H4" s="7" t="n">
        <v>45755</v>
      </c>
      <c r="J4" s="7" t="n">
        <v>42447</v>
      </c>
      <c r="L4" s="7" t="n">
        <v>40066</v>
      </c>
      <c r="N4" s="7" t="n">
        <v>39561</v>
      </c>
      <c r="P4" s="7" t="n">
        <v>39142</v>
      </c>
      <c r="R4" s="7" t="n">
        <v>191232</v>
      </c>
      <c r="S4" s="7" t="n">
        <v>161216</v>
      </c>
      <c r="T4" s="7" t="n">
        <v>153388</v>
      </c>
    </row>
    <row r="5" spans="1:20">
      <c r="A5" s="4" t="s">
        <v>114</v>
      </c>
      <c r="B5" s="5" t="n">
        <v>14729</v>
      </c>
      <c r="D5" s="5" t="n">
        <v>4836</v>
      </c>
      <c r="F5" s="5" t="n">
        <v>3545</v>
      </c>
      <c r="H5" s="5" t="n">
        <v>3500</v>
      </c>
      <c r="J5" s="5" t="n">
        <v>6519</v>
      </c>
      <c r="L5" s="5" t="n">
        <v>1156</v>
      </c>
      <c r="N5" s="5" t="n">
        <v>19521</v>
      </c>
      <c r="P5" s="5" t="n">
        <v>4245</v>
      </c>
      <c r="R5" s="7" t="n">
        <v>26610</v>
      </c>
      <c r="S5" s="7" t="n">
        <v>31441</v>
      </c>
      <c r="T5" s="7" t="n">
        <v>-9555</v>
      </c>
    </row>
    <row r="6" spans="1:20">
      <c r="A6" s="4" t="s">
        <v>104</v>
      </c>
      <c r="B6" s="7" t="n">
        <v>14580</v>
      </c>
      <c r="D6" s="7" t="n">
        <v>4787</v>
      </c>
      <c r="F6" s="7" t="n">
        <v>3509</v>
      </c>
      <c r="H6" s="7" t="n">
        <v>3412</v>
      </c>
      <c r="J6" s="7" t="n">
        <v>6293</v>
      </c>
      <c r="L6" s="7" t="n">
        <v>1097</v>
      </c>
      <c r="N6" s="7" t="n">
        <v>18739</v>
      </c>
      <c r="P6" s="7" t="n">
        <v>4077</v>
      </c>
    </row>
    <row r="7" spans="1:20">
      <c r="A7" s="4" t="s">
        <v>879</v>
      </c>
      <c r="B7" s="6" t="n">
        <v>0.16</v>
      </c>
      <c r="C7" s="4" t="s">
        <v>389</v>
      </c>
      <c r="D7" s="6" t="n">
        <v>0.05</v>
      </c>
      <c r="E7" s="4" t="s">
        <v>389</v>
      </c>
      <c r="F7" s="6" t="n">
        <v>0.04</v>
      </c>
      <c r="G7" s="4" t="s">
        <v>389</v>
      </c>
      <c r="H7" s="6" t="n">
        <v>0.04</v>
      </c>
      <c r="I7" s="4" t="s">
        <v>389</v>
      </c>
      <c r="J7" s="6" t="n">
        <v>0.08</v>
      </c>
      <c r="K7" s="4" t="s">
        <v>389</v>
      </c>
      <c r="L7" s="6" t="n">
        <v>0.02</v>
      </c>
      <c r="M7" s="4" t="s">
        <v>389</v>
      </c>
      <c r="N7" s="6" t="n">
        <v>0.27</v>
      </c>
      <c r="O7" s="4" t="s">
        <v>389</v>
      </c>
      <c r="P7" s="6" t="n">
        <v>0.06</v>
      </c>
      <c r="Q7" s="4" t="s">
        <v>389</v>
      </c>
      <c r="R7" s="6" t="n">
        <v>0.3</v>
      </c>
      <c r="S7" s="6" t="n">
        <v>0.41</v>
      </c>
      <c r="T7" s="6" t="n">
        <v>-0.19</v>
      </c>
    </row>
    <row r="8" spans="1:20">
      <c r="A8" s="4" t="s">
        <v>880</v>
      </c>
      <c r="B8" s="6" t="n">
        <v>0.16</v>
      </c>
      <c r="C8" s="4" t="s">
        <v>389</v>
      </c>
      <c r="D8" s="6" t="n">
        <v>0.05</v>
      </c>
      <c r="E8" s="4" t="s">
        <v>389</v>
      </c>
      <c r="F8" s="6" t="n">
        <v>0.04</v>
      </c>
      <c r="G8" s="4" t="s">
        <v>389</v>
      </c>
      <c r="H8" s="6" t="n">
        <v>0.04</v>
      </c>
      <c r="I8" s="4" t="s">
        <v>389</v>
      </c>
      <c r="J8" s="6" t="n">
        <v>0.08</v>
      </c>
      <c r="K8" s="4" t="s">
        <v>389</v>
      </c>
      <c r="L8" s="6" t="n">
        <v>0.02</v>
      </c>
      <c r="M8" s="4" t="s">
        <v>389</v>
      </c>
      <c r="N8" s="6" t="n">
        <v>0.27</v>
      </c>
      <c r="O8" s="4" t="s">
        <v>389</v>
      </c>
      <c r="P8" s="6" t="n">
        <v>0.06</v>
      </c>
      <c r="Q8" s="4" t="s">
        <v>389</v>
      </c>
      <c r="R8" s="6" t="n">
        <v>0.3</v>
      </c>
      <c r="S8" s="6" t="n">
        <v>0.41</v>
      </c>
      <c r="T8" s="6" t="n">
        <v>-0.19</v>
      </c>
    </row>
    <row r="9" spans="1:20"/>
    <row r="10" spans="1:20">
      <c r="A10" s="4" t="s">
        <v>389</v>
      </c>
      <c r="B10" s="4" t="s">
        <v>874</v>
      </c>
    </row>
  </sheetData>
  <mergeCells count="13">
    <mergeCell ref="A1:A2"/>
    <mergeCell ref="B1:Q1"/>
    <mergeCell ref="R1:T1"/>
    <mergeCell ref="B2:C2"/>
    <mergeCell ref="D2:E2"/>
    <mergeCell ref="F2:G2"/>
    <mergeCell ref="H2:I2"/>
    <mergeCell ref="J2:K2"/>
    <mergeCell ref="L2:M2"/>
    <mergeCell ref="N2:O2"/>
    <mergeCell ref="P2:Q2"/>
    <mergeCell ref="A9:T9"/>
    <mergeCell ref="B10:T1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881</v>
      </c>
      <c r="B1" s="2" t="s">
        <v>1</v>
      </c>
    </row>
    <row r="2" spans="1:2">
      <c r="B2" s="2" t="s">
        <v>882</v>
      </c>
    </row>
    <row r="3" spans="1:2">
      <c r="A3" s="3" t="s">
        <v>233</v>
      </c>
    </row>
    <row r="4" spans="1:2">
      <c r="A4" s="4" t="s">
        <v>883</v>
      </c>
      <c r="B4" s="5" t="n">
        <v>1</v>
      </c>
    </row>
    <row r="5" spans="1:2">
      <c r="A5" s="4" t="s">
        <v>884</v>
      </c>
      <c r="B5" s="5" t="n">
        <v>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885</v>
      </c>
      <c r="B1" s="2" t="s">
        <v>156</v>
      </c>
    </row>
    <row r="2" spans="1:2">
      <c r="A2" s="3" t="s">
        <v>236</v>
      </c>
    </row>
    <row r="3" spans="1:2">
      <c r="A3" s="4" t="s">
        <v>886</v>
      </c>
      <c r="B3" s="7" t="n">
        <v>248</v>
      </c>
    </row>
    <row r="4" spans="1:2">
      <c r="A4" s="4" t="s">
        <v>887</v>
      </c>
      <c r="B4" s="5" t="n">
        <v>495</v>
      </c>
    </row>
    <row r="5" spans="1:2">
      <c r="A5" s="4" t="s">
        <v>888</v>
      </c>
      <c r="B5" s="5" t="n">
        <v>369</v>
      </c>
    </row>
    <row r="6" spans="1:2">
      <c r="A6" s="4" t="s">
        <v>889</v>
      </c>
      <c r="B6" s="5" t="n">
        <v>375</v>
      </c>
    </row>
    <row r="7" spans="1:2">
      <c r="A7" s="4" t="s">
        <v>890</v>
      </c>
      <c r="B7" s="5" t="n">
        <v>382</v>
      </c>
    </row>
    <row r="8" spans="1:2">
      <c r="A8" s="4" t="s">
        <v>891</v>
      </c>
      <c r="B8" s="7" t="n">
        <v>235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754"/>
  <sheetViews>
    <sheetView workbookViewId="0">
      <selection activeCell="A1" sqref="A1"/>
    </sheetView>
  </sheetViews>
  <sheetFormatPr baseColWidth="8" defaultRowHeight="15" outlineLevelCol="0"/>
  <cols>
    <col customWidth="1" max="1" min="1" width="80"/>
    <col customWidth="1" max="2" min="2" width="73"/>
    <col customWidth="1" max="3" min="3" width="23"/>
    <col customWidth="1" max="4" min="4" width="4"/>
    <col customWidth="1" max="5" min="5" width="14"/>
    <col customWidth="1" max="6" min="6" width="4"/>
    <col customWidth="1" max="7" min="7" width="14"/>
    <col customWidth="1" max="8" min="8" width="4"/>
  </cols>
  <sheetData>
    <row r="1" spans="1:8">
      <c r="A1" s="1" t="s">
        <v>892</v>
      </c>
      <c r="C1" s="2" t="s">
        <v>1</v>
      </c>
    </row>
    <row r="2" spans="1:8">
      <c r="C2" s="2" t="s">
        <v>2</v>
      </c>
      <c r="E2" s="2" t="s">
        <v>35</v>
      </c>
      <c r="G2" s="2" t="s">
        <v>79</v>
      </c>
      <c r="H2" s="2" t="s">
        <v>390</v>
      </c>
    </row>
    <row r="3" spans="1:8">
      <c r="A3" s="3" t="s">
        <v>893</v>
      </c>
    </row>
    <row r="4" spans="1:8">
      <c r="A4" s="4" t="s">
        <v>894</v>
      </c>
      <c r="C4" s="7" t="n">
        <v>1504156</v>
      </c>
      <c r="D4" s="4" t="s">
        <v>389</v>
      </c>
      <c r="E4" s="7" t="n">
        <v>1319350</v>
      </c>
      <c r="F4" s="4" t="s">
        <v>390</v>
      </c>
      <c r="G4" s="7" t="n">
        <v>1372015</v>
      </c>
    </row>
    <row r="5" spans="1:8">
      <c r="A5" s="3" t="s">
        <v>895</v>
      </c>
    </row>
    <row r="6" spans="1:8">
      <c r="A6" s="4" t="s">
        <v>896</v>
      </c>
      <c r="C6" s="5" t="n">
        <v>270220</v>
      </c>
      <c r="D6" s="4" t="s">
        <v>389</v>
      </c>
      <c r="E6" s="5" t="n">
        <v>241071</v>
      </c>
    </row>
    <row r="7" spans="1:8">
      <c r="A7" s="4" t="s">
        <v>897</v>
      </c>
      <c r="C7" s="5" t="n">
        <v>41587</v>
      </c>
      <c r="D7" s="4" t="s">
        <v>389</v>
      </c>
      <c r="E7" s="5" t="n">
        <v>14368</v>
      </c>
      <c r="G7" s="5" t="n">
        <v>10664</v>
      </c>
    </row>
    <row r="8" spans="1:8">
      <c r="A8" s="3" t="s">
        <v>898</v>
      </c>
    </row>
    <row r="9" spans="1:8">
      <c r="A9" s="4" t="s">
        <v>899</v>
      </c>
      <c r="C9" s="5" t="n">
        <v>-69915</v>
      </c>
      <c r="D9" s="4" t="s">
        <v>389</v>
      </c>
      <c r="E9" s="5" t="n">
        <v>-70633</v>
      </c>
      <c r="G9" s="5" t="n">
        <v>-63329</v>
      </c>
    </row>
    <row r="10" spans="1:8">
      <c r="A10" s="4" t="s">
        <v>900</v>
      </c>
      <c r="B10" s="4" t="s">
        <v>389</v>
      </c>
      <c r="C10" s="5" t="n">
        <v>-408</v>
      </c>
    </row>
    <row r="11" spans="1:8">
      <c r="A11" s="4" t="s">
        <v>901</v>
      </c>
      <c r="C11" s="5" t="n">
        <v>1745640</v>
      </c>
      <c r="D11" s="4" t="s">
        <v>389</v>
      </c>
      <c r="E11" s="5" t="n">
        <v>1504156</v>
      </c>
      <c r="F11" s="4" t="s">
        <v>389</v>
      </c>
      <c r="G11" s="5" t="n">
        <v>1319350</v>
      </c>
    </row>
    <row r="12" spans="1:8">
      <c r="A12" s="4" t="s">
        <v>894</v>
      </c>
      <c r="C12" s="5" t="n">
        <v>84097</v>
      </c>
      <c r="D12" s="4" t="s">
        <v>389</v>
      </c>
      <c r="E12" s="5" t="n">
        <v>60719</v>
      </c>
      <c r="F12" s="4" t="s">
        <v>390</v>
      </c>
      <c r="G12" s="5" t="n">
        <v>39638</v>
      </c>
    </row>
    <row r="13" spans="1:8">
      <c r="A13" s="4" t="s">
        <v>325</v>
      </c>
      <c r="C13" s="5" t="n">
        <v>41652</v>
      </c>
      <c r="D13" s="4" t="s">
        <v>389</v>
      </c>
      <c r="E13" s="5" t="n">
        <v>32586</v>
      </c>
      <c r="G13" s="5" t="n">
        <v>31085</v>
      </c>
    </row>
    <row r="14" spans="1:8">
      <c r="A14" s="4" t="s">
        <v>899</v>
      </c>
      <c r="C14" s="5" t="n">
        <v>-5139</v>
      </c>
      <c r="D14" s="4" t="s">
        <v>389</v>
      </c>
      <c r="E14" s="5" t="n">
        <v>-9208</v>
      </c>
      <c r="G14" s="5" t="n">
        <v>-10004</v>
      </c>
    </row>
    <row r="15" spans="1:8">
      <c r="A15" s="4" t="s">
        <v>901</v>
      </c>
      <c r="C15" s="5" t="n">
        <v>120202</v>
      </c>
      <c r="D15" s="4" t="s">
        <v>389</v>
      </c>
      <c r="E15" s="7" t="n">
        <v>84097</v>
      </c>
      <c r="F15" s="4" t="s">
        <v>389</v>
      </c>
      <c r="G15" s="7" t="n">
        <v>60719</v>
      </c>
    </row>
    <row r="16" spans="1:8">
      <c r="A16" s="4" t="s">
        <v>902</v>
      </c>
    </row>
    <row r="17" spans="1:8">
      <c r="A17" s="3" t="s">
        <v>893</v>
      </c>
    </row>
    <row r="18" spans="1:8">
      <c r="A18" s="4" t="s">
        <v>903</v>
      </c>
      <c r="C18" s="5" t="n">
        <v>219941</v>
      </c>
    </row>
    <row r="19" spans="1:8">
      <c r="A19" s="4" t="s">
        <v>904</v>
      </c>
      <c r="C19" s="5" t="n">
        <v>1455034</v>
      </c>
    </row>
    <row r="20" spans="1:8">
      <c r="A20" s="4" t="s">
        <v>905</v>
      </c>
      <c r="C20" s="5" t="n">
        <v>70665</v>
      </c>
    </row>
    <row r="21" spans="1:8">
      <c r="A21" s="4" t="s">
        <v>906</v>
      </c>
      <c r="C21" s="5" t="n">
        <v>219941</v>
      </c>
    </row>
    <row r="22" spans="1:8">
      <c r="A22" s="4" t="s">
        <v>907</v>
      </c>
      <c r="C22" s="5" t="n">
        <v>-120202</v>
      </c>
    </row>
    <row r="23" spans="1:8">
      <c r="A23" s="4" t="s">
        <v>908</v>
      </c>
      <c r="C23" s="5" t="n">
        <v>-585672</v>
      </c>
    </row>
    <row r="24" spans="1:8">
      <c r="A24" s="4" t="s">
        <v>909</v>
      </c>
    </row>
    <row r="25" spans="1:8">
      <c r="A25" s="3" t="s">
        <v>893</v>
      </c>
    </row>
    <row r="26" spans="1:8">
      <c r="A26" s="4" t="s">
        <v>910</v>
      </c>
      <c r="C26" s="7" t="n">
        <v>1525699</v>
      </c>
    </row>
    <row r="27" spans="1:8">
      <c r="A27" s="4" t="s">
        <v>911</v>
      </c>
    </row>
    <row r="28" spans="1:8">
      <c r="A28" s="3" t="s">
        <v>893</v>
      </c>
    </row>
    <row r="29" spans="1:8">
      <c r="A29" s="4" t="s">
        <v>912</v>
      </c>
      <c r="C29" s="4" t="s">
        <v>913</v>
      </c>
    </row>
    <row r="30" spans="1:8">
      <c r="A30" s="4" t="s">
        <v>903</v>
      </c>
      <c r="C30" s="7" t="n">
        <v>3254</v>
      </c>
    </row>
    <row r="31" spans="1:8">
      <c r="A31" s="4" t="s">
        <v>904</v>
      </c>
      <c r="C31" s="5" t="n">
        <v>13017</v>
      </c>
    </row>
    <row r="32" spans="1:8">
      <c r="A32" s="4" t="s">
        <v>905</v>
      </c>
      <c r="C32" s="5" t="n">
        <v>4714</v>
      </c>
    </row>
    <row r="33" spans="1:8">
      <c r="A33" s="4" t="s">
        <v>906</v>
      </c>
      <c r="C33" s="5" t="n">
        <v>3254</v>
      </c>
    </row>
    <row r="34" spans="1:8">
      <c r="A34" s="4" t="s">
        <v>907</v>
      </c>
      <c r="C34" s="5" t="n">
        <v>-4361</v>
      </c>
    </row>
    <row r="35" spans="1:8">
      <c r="A35" s="4" t="s">
        <v>908</v>
      </c>
      <c r="C35" s="7" t="n">
        <v>-6218</v>
      </c>
    </row>
    <row r="36" spans="1:8">
      <c r="A36" s="4" t="s">
        <v>914</v>
      </c>
      <c r="C36" s="5" t="n">
        <v>2011</v>
      </c>
    </row>
    <row r="37" spans="1:8">
      <c r="A37" s="4" t="s">
        <v>915</v>
      </c>
    </row>
    <row r="38" spans="1:8">
      <c r="A38" s="3" t="s">
        <v>893</v>
      </c>
    </row>
    <row r="39" spans="1:8">
      <c r="A39" s="4" t="s">
        <v>910</v>
      </c>
      <c r="C39" s="7" t="n">
        <v>17731</v>
      </c>
    </row>
    <row r="40" spans="1:8">
      <c r="A40" s="4" t="s">
        <v>916</v>
      </c>
    </row>
    <row r="41" spans="1:8">
      <c r="A41" s="3" t="s">
        <v>893</v>
      </c>
    </row>
    <row r="42" spans="1:8">
      <c r="A42" s="4" t="s">
        <v>912</v>
      </c>
      <c r="C42" s="4" t="s">
        <v>917</v>
      </c>
    </row>
    <row r="43" spans="1:8">
      <c r="A43" s="4" t="s">
        <v>903</v>
      </c>
      <c r="C43" s="7" t="n">
        <v>3079</v>
      </c>
    </row>
    <row r="44" spans="1:8">
      <c r="A44" s="4" t="s">
        <v>904</v>
      </c>
      <c r="C44" s="5" t="n">
        <v>12318</v>
      </c>
    </row>
    <row r="45" spans="1:8">
      <c r="A45" s="4" t="s">
        <v>905</v>
      </c>
      <c r="C45" s="5" t="n">
        <v>1010</v>
      </c>
    </row>
    <row r="46" spans="1:8">
      <c r="A46" s="4" t="s">
        <v>906</v>
      </c>
      <c r="C46" s="5" t="n">
        <v>3079</v>
      </c>
    </row>
    <row r="47" spans="1:8">
      <c r="A47" s="4" t="s">
        <v>907</v>
      </c>
      <c r="C47" s="5" t="n">
        <v>-2293</v>
      </c>
    </row>
    <row r="48" spans="1:8">
      <c r="A48" s="4" t="s">
        <v>908</v>
      </c>
      <c r="C48" s="7" t="n">
        <v>-9206</v>
      </c>
    </row>
    <row r="49" spans="1:8">
      <c r="A49" s="4" t="s">
        <v>914</v>
      </c>
      <c r="C49" s="5" t="n">
        <v>2012</v>
      </c>
    </row>
    <row r="50" spans="1:8">
      <c r="A50" s="4" t="s">
        <v>918</v>
      </c>
    </row>
    <row r="51" spans="1:8">
      <c r="A51" s="3" t="s">
        <v>893</v>
      </c>
    </row>
    <row r="52" spans="1:8">
      <c r="A52" s="4" t="s">
        <v>910</v>
      </c>
      <c r="C52" s="7" t="n">
        <v>13328</v>
      </c>
    </row>
    <row r="53" spans="1:8">
      <c r="A53" s="4" t="s">
        <v>919</v>
      </c>
    </row>
    <row r="54" spans="1:8">
      <c r="A54" s="3" t="s">
        <v>893</v>
      </c>
    </row>
    <row r="55" spans="1:8">
      <c r="A55" s="4" t="s">
        <v>912</v>
      </c>
      <c r="B55" s="4" t="s">
        <v>443</v>
      </c>
      <c r="C55" s="4" t="s">
        <v>920</v>
      </c>
    </row>
    <row r="56" spans="1:8">
      <c r="A56" s="4" t="s">
        <v>903</v>
      </c>
      <c r="B56" s="4" t="s">
        <v>443</v>
      </c>
      <c r="C56" s="7" t="n">
        <v>5800</v>
      </c>
    </row>
    <row r="57" spans="1:8">
      <c r="A57" s="4" t="s">
        <v>904</v>
      </c>
      <c r="B57" s="4" t="s">
        <v>443</v>
      </c>
      <c r="C57" s="5" t="n">
        <v>22743</v>
      </c>
    </row>
    <row r="58" spans="1:8">
      <c r="A58" s="4" t="s">
        <v>905</v>
      </c>
      <c r="B58" s="4" t="s">
        <v>443</v>
      </c>
      <c r="C58" s="5" t="n">
        <v>1346</v>
      </c>
    </row>
    <row r="59" spans="1:8">
      <c r="A59" s="4" t="s">
        <v>906</v>
      </c>
      <c r="B59" s="4" t="s">
        <v>443</v>
      </c>
      <c r="C59" s="5" t="n">
        <v>5800</v>
      </c>
    </row>
    <row r="60" spans="1:8">
      <c r="A60" s="4" t="s">
        <v>907</v>
      </c>
      <c r="B60" s="4" t="s">
        <v>443</v>
      </c>
      <c r="C60" s="5" t="n">
        <v>-2862</v>
      </c>
    </row>
    <row r="61" spans="1:8">
      <c r="A61" s="4" t="s">
        <v>908</v>
      </c>
      <c r="B61" s="4" t="s">
        <v>443</v>
      </c>
      <c r="C61" s="7" t="n">
        <v>-18850</v>
      </c>
    </row>
    <row r="62" spans="1:8">
      <c r="A62" s="4" t="s">
        <v>914</v>
      </c>
      <c r="B62" s="4" t="s">
        <v>443</v>
      </c>
      <c r="C62" s="5" t="n">
        <v>2014</v>
      </c>
    </row>
    <row r="63" spans="1:8">
      <c r="A63" s="4" t="s">
        <v>921</v>
      </c>
    </row>
    <row r="64" spans="1:8">
      <c r="A64" s="3" t="s">
        <v>893</v>
      </c>
    </row>
    <row r="65" spans="1:8">
      <c r="A65" s="4" t="s">
        <v>910</v>
      </c>
      <c r="B65" s="4" t="s">
        <v>443</v>
      </c>
      <c r="C65" s="7" t="n">
        <v>24089</v>
      </c>
    </row>
    <row r="66" spans="1:8">
      <c r="A66" s="4" t="s">
        <v>922</v>
      </c>
    </row>
    <row r="67" spans="1:8">
      <c r="A67" s="3" t="s">
        <v>893</v>
      </c>
    </row>
    <row r="68" spans="1:8">
      <c r="A68" s="4" t="s">
        <v>912</v>
      </c>
      <c r="C68" s="4" t="s">
        <v>923</v>
      </c>
    </row>
    <row r="69" spans="1:8">
      <c r="A69" s="4" t="s">
        <v>903</v>
      </c>
      <c r="C69" s="7" t="n">
        <v>1677</v>
      </c>
    </row>
    <row r="70" spans="1:8">
      <c r="A70" s="4" t="s">
        <v>904</v>
      </c>
      <c r="C70" s="5" t="n">
        <v>7464</v>
      </c>
    </row>
    <row r="71" spans="1:8">
      <c r="A71" s="4" t="s">
        <v>905</v>
      </c>
      <c r="C71" s="5" t="n">
        <v>649</v>
      </c>
    </row>
    <row r="72" spans="1:8">
      <c r="A72" s="4" t="s">
        <v>906</v>
      </c>
      <c r="C72" s="5" t="n">
        <v>1677</v>
      </c>
    </row>
    <row r="73" spans="1:8">
      <c r="A73" s="4" t="s">
        <v>907</v>
      </c>
      <c r="C73" s="7" t="n">
        <v>-1135</v>
      </c>
    </row>
    <row r="74" spans="1:8">
      <c r="A74" s="4" t="s">
        <v>914</v>
      </c>
      <c r="C74" s="5" t="n">
        <v>2014</v>
      </c>
    </row>
    <row r="75" spans="1:8">
      <c r="A75" s="4" t="s">
        <v>924</v>
      </c>
    </row>
    <row r="76" spans="1:8">
      <c r="A76" s="3" t="s">
        <v>893</v>
      </c>
    </row>
    <row r="77" spans="1:8">
      <c r="A77" s="4" t="s">
        <v>910</v>
      </c>
      <c r="C77" s="7" t="n">
        <v>8113</v>
      </c>
    </row>
    <row r="78" spans="1:8">
      <c r="A78" s="4" t="s">
        <v>925</v>
      </c>
    </row>
    <row r="79" spans="1:8">
      <c r="A79" s="3" t="s">
        <v>893</v>
      </c>
    </row>
    <row r="80" spans="1:8">
      <c r="A80" s="4" t="s">
        <v>912</v>
      </c>
      <c r="C80" s="4" t="s">
        <v>926</v>
      </c>
    </row>
    <row r="81" spans="1:8">
      <c r="A81" s="4" t="s">
        <v>903</v>
      </c>
      <c r="C81" s="7" t="n">
        <v>4234</v>
      </c>
    </row>
    <row r="82" spans="1:8">
      <c r="A82" s="4" t="s">
        <v>904</v>
      </c>
      <c r="C82" s="5" t="n">
        <v>12232</v>
      </c>
    </row>
    <row r="83" spans="1:8">
      <c r="A83" s="4" t="s">
        <v>905</v>
      </c>
      <c r="C83" s="5" t="n">
        <v>2111</v>
      </c>
    </row>
    <row r="84" spans="1:8">
      <c r="A84" s="4" t="s">
        <v>906</v>
      </c>
      <c r="C84" s="5" t="n">
        <v>4234</v>
      </c>
    </row>
    <row r="85" spans="1:8">
      <c r="A85" s="4" t="s">
        <v>907</v>
      </c>
      <c r="C85" s="7" t="n">
        <v>-2204</v>
      </c>
    </row>
    <row r="86" spans="1:8">
      <c r="A86" s="4" t="s">
        <v>914</v>
      </c>
      <c r="C86" s="5" t="n">
        <v>2014</v>
      </c>
    </row>
    <row r="87" spans="1:8">
      <c r="A87" s="4" t="s">
        <v>927</v>
      </c>
    </row>
    <row r="88" spans="1:8">
      <c r="A88" s="3" t="s">
        <v>893</v>
      </c>
    </row>
    <row r="89" spans="1:8">
      <c r="A89" s="4" t="s">
        <v>910</v>
      </c>
      <c r="C89" s="7" t="n">
        <v>14343</v>
      </c>
    </row>
    <row r="90" spans="1:8">
      <c r="A90" s="4" t="s">
        <v>928</v>
      </c>
    </row>
    <row r="91" spans="1:8">
      <c r="A91" s="3" t="s">
        <v>893</v>
      </c>
    </row>
    <row r="92" spans="1:8">
      <c r="A92" s="4" t="s">
        <v>912</v>
      </c>
      <c r="C92" s="4" t="s">
        <v>926</v>
      </c>
    </row>
    <row r="93" spans="1:8">
      <c r="A93" s="4" t="s">
        <v>903</v>
      </c>
      <c r="C93" s="7" t="n">
        <v>3503</v>
      </c>
    </row>
    <row r="94" spans="1:8">
      <c r="A94" s="4" t="s">
        <v>904</v>
      </c>
      <c r="C94" s="5" t="n">
        <v>10051</v>
      </c>
    </row>
    <row r="95" spans="1:8">
      <c r="A95" s="4" t="s">
        <v>905</v>
      </c>
      <c r="C95" s="5" t="n">
        <v>1746</v>
      </c>
    </row>
    <row r="96" spans="1:8">
      <c r="A96" s="4" t="s">
        <v>906</v>
      </c>
      <c r="C96" s="5" t="n">
        <v>3503</v>
      </c>
    </row>
    <row r="97" spans="1:8">
      <c r="A97" s="4" t="s">
        <v>907</v>
      </c>
      <c r="C97" s="7" t="n">
        <v>-1826</v>
      </c>
    </row>
    <row r="98" spans="1:8">
      <c r="A98" s="4" t="s">
        <v>914</v>
      </c>
      <c r="C98" s="5" t="n">
        <v>2014</v>
      </c>
    </row>
    <row r="99" spans="1:8">
      <c r="A99" s="4" t="s">
        <v>929</v>
      </c>
    </row>
    <row r="100" spans="1:8">
      <c r="A100" s="3" t="s">
        <v>893</v>
      </c>
    </row>
    <row r="101" spans="1:8">
      <c r="A101" s="4" t="s">
        <v>910</v>
      </c>
      <c r="C101" s="7" t="n">
        <v>11797</v>
      </c>
    </row>
    <row r="102" spans="1:8">
      <c r="A102" s="4" t="s">
        <v>930</v>
      </c>
    </row>
    <row r="103" spans="1:8">
      <c r="A103" s="3" t="s">
        <v>893</v>
      </c>
    </row>
    <row r="104" spans="1:8">
      <c r="A104" s="4" t="s">
        <v>912</v>
      </c>
      <c r="C104" s="4" t="s">
        <v>926</v>
      </c>
    </row>
    <row r="105" spans="1:8">
      <c r="A105" s="4" t="s">
        <v>903</v>
      </c>
      <c r="C105" s="7" t="n">
        <v>1296</v>
      </c>
    </row>
    <row r="106" spans="1:8">
      <c r="A106" s="4" t="s">
        <v>904</v>
      </c>
      <c r="C106" s="5" t="n">
        <v>9930</v>
      </c>
    </row>
    <row r="107" spans="1:8">
      <c r="A107" s="4" t="s">
        <v>905</v>
      </c>
      <c r="C107" s="5" t="n">
        <v>953</v>
      </c>
    </row>
    <row r="108" spans="1:8">
      <c r="A108" s="4" t="s">
        <v>906</v>
      </c>
      <c r="C108" s="5" t="n">
        <v>1296</v>
      </c>
    </row>
    <row r="109" spans="1:8">
      <c r="A109" s="4" t="s">
        <v>907</v>
      </c>
      <c r="C109" s="7" t="n">
        <v>-1526</v>
      </c>
    </row>
    <row r="110" spans="1:8">
      <c r="A110" s="4" t="s">
        <v>914</v>
      </c>
      <c r="C110" s="5" t="n">
        <v>2014</v>
      </c>
    </row>
    <row r="111" spans="1:8">
      <c r="A111" s="4" t="s">
        <v>931</v>
      </c>
    </row>
    <row r="112" spans="1:8">
      <c r="A112" s="3" t="s">
        <v>893</v>
      </c>
    </row>
    <row r="113" spans="1:8">
      <c r="A113" s="4" t="s">
        <v>910</v>
      </c>
      <c r="C113" s="7" t="n">
        <v>10883</v>
      </c>
    </row>
    <row r="114" spans="1:8">
      <c r="A114" s="4" t="s">
        <v>932</v>
      </c>
    </row>
    <row r="115" spans="1:8">
      <c r="A115" s="3" t="s">
        <v>893</v>
      </c>
    </row>
    <row r="116" spans="1:8">
      <c r="A116" s="4" t="s">
        <v>912</v>
      </c>
      <c r="C116" s="4" t="s">
        <v>926</v>
      </c>
    </row>
    <row r="117" spans="1:8">
      <c r="A117" s="4" t="s">
        <v>903</v>
      </c>
      <c r="C117" s="7" t="n">
        <v>1924</v>
      </c>
    </row>
    <row r="118" spans="1:8">
      <c r="A118" s="4" t="s">
        <v>904</v>
      </c>
      <c r="C118" s="5" t="n">
        <v>16852</v>
      </c>
    </row>
    <row r="119" spans="1:8">
      <c r="A119" s="4" t="s">
        <v>905</v>
      </c>
      <c r="C119" s="5" t="n">
        <v>1161</v>
      </c>
    </row>
    <row r="120" spans="1:8">
      <c r="A120" s="4" t="s">
        <v>906</v>
      </c>
      <c r="C120" s="5" t="n">
        <v>1924</v>
      </c>
    </row>
    <row r="121" spans="1:8">
      <c r="A121" s="4" t="s">
        <v>907</v>
      </c>
      <c r="C121" s="7" t="n">
        <v>-2511</v>
      </c>
    </row>
    <row r="122" spans="1:8">
      <c r="A122" s="4" t="s">
        <v>914</v>
      </c>
      <c r="C122" s="5" t="n">
        <v>2014</v>
      </c>
    </row>
    <row r="123" spans="1:8">
      <c r="A123" s="4" t="s">
        <v>933</v>
      </c>
    </row>
    <row r="124" spans="1:8">
      <c r="A124" s="3" t="s">
        <v>893</v>
      </c>
    </row>
    <row r="125" spans="1:8">
      <c r="A125" s="4" t="s">
        <v>910</v>
      </c>
      <c r="C125" s="7" t="n">
        <v>18013</v>
      </c>
    </row>
    <row r="126" spans="1:8">
      <c r="A126" s="4" t="s">
        <v>934</v>
      </c>
    </row>
    <row r="127" spans="1:8">
      <c r="A127" s="3" t="s">
        <v>893</v>
      </c>
    </row>
    <row r="128" spans="1:8">
      <c r="A128" s="4" t="s">
        <v>912</v>
      </c>
      <c r="C128" s="4" t="s">
        <v>935</v>
      </c>
    </row>
    <row r="129" spans="1:8">
      <c r="A129" s="4" t="s">
        <v>903</v>
      </c>
      <c r="C129" s="7" t="n">
        <v>2513</v>
      </c>
    </row>
    <row r="130" spans="1:8">
      <c r="A130" s="4" t="s">
        <v>904</v>
      </c>
      <c r="C130" s="5" t="n">
        <v>29873</v>
      </c>
    </row>
    <row r="131" spans="1:8">
      <c r="A131" s="4" t="s">
        <v>905</v>
      </c>
      <c r="C131" s="5" t="n">
        <v>961</v>
      </c>
    </row>
    <row r="132" spans="1:8">
      <c r="A132" s="4" t="s">
        <v>906</v>
      </c>
      <c r="C132" s="5" t="n">
        <v>2513</v>
      </c>
    </row>
    <row r="133" spans="1:8">
      <c r="A133" s="4" t="s">
        <v>907</v>
      </c>
      <c r="C133" s="5" t="n">
        <v>-3797</v>
      </c>
    </row>
    <row r="134" spans="1:8">
      <c r="A134" s="4" t="s">
        <v>908</v>
      </c>
      <c r="C134" s="7" t="n">
        <v>-20619</v>
      </c>
    </row>
    <row r="135" spans="1:8">
      <c r="A135" s="4" t="s">
        <v>914</v>
      </c>
      <c r="C135" s="5" t="n">
        <v>2014</v>
      </c>
    </row>
    <row r="136" spans="1:8">
      <c r="A136" s="4" t="s">
        <v>936</v>
      </c>
    </row>
    <row r="137" spans="1:8">
      <c r="A137" s="3" t="s">
        <v>893</v>
      </c>
    </row>
    <row r="138" spans="1:8">
      <c r="A138" s="4" t="s">
        <v>910</v>
      </c>
      <c r="C138" s="7" t="n">
        <v>30834</v>
      </c>
    </row>
    <row r="139" spans="1:8">
      <c r="A139" s="4" t="s">
        <v>937</v>
      </c>
    </row>
    <row r="140" spans="1:8">
      <c r="A140" s="3" t="s">
        <v>893</v>
      </c>
    </row>
    <row r="141" spans="1:8">
      <c r="A141" s="4" t="s">
        <v>912</v>
      </c>
      <c r="B141" s="4" t="s">
        <v>443</v>
      </c>
      <c r="C141" s="4" t="s">
        <v>414</v>
      </c>
    </row>
    <row r="142" spans="1:8">
      <c r="A142" s="4" t="s">
        <v>903</v>
      </c>
      <c r="B142" s="4" t="s">
        <v>443</v>
      </c>
      <c r="C142" s="7" t="n">
        <v>1715</v>
      </c>
    </row>
    <row r="143" spans="1:8">
      <c r="A143" s="4" t="s">
        <v>904</v>
      </c>
      <c r="B143" s="4" t="s">
        <v>443</v>
      </c>
      <c r="C143" s="5" t="n">
        <v>19526</v>
      </c>
    </row>
    <row r="144" spans="1:8">
      <c r="A144" s="4" t="s">
        <v>905</v>
      </c>
      <c r="B144" s="4" t="s">
        <v>443</v>
      </c>
      <c r="C144" s="5" t="n">
        <v>1823</v>
      </c>
    </row>
    <row r="145" spans="1:8">
      <c r="A145" s="4" t="s">
        <v>906</v>
      </c>
      <c r="B145" s="4" t="s">
        <v>443</v>
      </c>
      <c r="C145" s="5" t="n">
        <v>1715</v>
      </c>
    </row>
    <row r="146" spans="1:8">
      <c r="A146" s="4" t="s">
        <v>907</v>
      </c>
      <c r="B146" s="4" t="s">
        <v>443</v>
      </c>
      <c r="C146" s="5" t="n">
        <v>-2445</v>
      </c>
    </row>
    <row r="147" spans="1:8">
      <c r="A147" s="4" t="s">
        <v>908</v>
      </c>
      <c r="B147" s="4" t="s">
        <v>443</v>
      </c>
      <c r="C147" s="7" t="n">
        <v>-14235</v>
      </c>
    </row>
    <row r="148" spans="1:8">
      <c r="A148" s="4" t="s">
        <v>914</v>
      </c>
      <c r="B148" s="4" t="s">
        <v>443</v>
      </c>
      <c r="C148" s="5" t="n">
        <v>2014</v>
      </c>
    </row>
    <row r="149" spans="1:8">
      <c r="A149" s="4" t="s">
        <v>938</v>
      </c>
    </row>
    <row r="150" spans="1:8">
      <c r="A150" s="3" t="s">
        <v>893</v>
      </c>
    </row>
    <row r="151" spans="1:8">
      <c r="A151" s="4" t="s">
        <v>910</v>
      </c>
      <c r="B151" s="4" t="s">
        <v>443</v>
      </c>
      <c r="C151" s="7" t="n">
        <v>21349</v>
      </c>
    </row>
    <row r="152" spans="1:8">
      <c r="A152" s="4" t="s">
        <v>939</v>
      </c>
    </row>
    <row r="153" spans="1:8">
      <c r="A153" s="3" t="s">
        <v>893</v>
      </c>
    </row>
    <row r="154" spans="1:8">
      <c r="A154" s="4" t="s">
        <v>912</v>
      </c>
      <c r="C154" s="4" t="s">
        <v>940</v>
      </c>
    </row>
    <row r="155" spans="1:8">
      <c r="A155" s="4" t="s">
        <v>903</v>
      </c>
      <c r="C155" s="7" t="n">
        <v>2230</v>
      </c>
    </row>
    <row r="156" spans="1:8">
      <c r="A156" s="4" t="s">
        <v>904</v>
      </c>
      <c r="C156" s="5" t="n">
        <v>25251</v>
      </c>
    </row>
    <row r="157" spans="1:8">
      <c r="A157" s="4" t="s">
        <v>905</v>
      </c>
      <c r="C157" s="5" t="n">
        <v>1285</v>
      </c>
    </row>
    <row r="158" spans="1:8">
      <c r="A158" s="4" t="s">
        <v>906</v>
      </c>
      <c r="C158" s="5" t="n">
        <v>2230</v>
      </c>
    </row>
    <row r="159" spans="1:8">
      <c r="A159" s="4" t="s">
        <v>907</v>
      </c>
      <c r="C159" s="5" t="n">
        <v>-3234</v>
      </c>
    </row>
    <row r="160" spans="1:8">
      <c r="A160" s="4" t="s">
        <v>908</v>
      </c>
      <c r="C160" s="7" t="n">
        <v>-18650</v>
      </c>
    </row>
    <row r="161" spans="1:8">
      <c r="A161" s="4" t="s">
        <v>914</v>
      </c>
      <c r="C161" s="5" t="n">
        <v>2014</v>
      </c>
    </row>
    <row r="162" spans="1:8">
      <c r="A162" s="4" t="s">
        <v>941</v>
      </c>
    </row>
    <row r="163" spans="1:8">
      <c r="A163" s="3" t="s">
        <v>893</v>
      </c>
    </row>
    <row r="164" spans="1:8">
      <c r="A164" s="4" t="s">
        <v>910</v>
      </c>
      <c r="C164" s="7" t="n">
        <v>26536</v>
      </c>
    </row>
    <row r="165" spans="1:8">
      <c r="A165" s="4" t="s">
        <v>942</v>
      </c>
    </row>
    <row r="166" spans="1:8">
      <c r="A166" s="3" t="s">
        <v>893</v>
      </c>
    </row>
    <row r="167" spans="1:8">
      <c r="A167" s="4" t="s">
        <v>912</v>
      </c>
      <c r="C167" s="4" t="s">
        <v>943</v>
      </c>
    </row>
    <row r="168" spans="1:8">
      <c r="A168" s="4" t="s">
        <v>903</v>
      </c>
      <c r="C168" s="7" t="n">
        <v>3480</v>
      </c>
    </row>
    <row r="169" spans="1:8">
      <c r="A169" s="4" t="s">
        <v>904</v>
      </c>
      <c r="C169" s="5" t="n">
        <v>20482</v>
      </c>
    </row>
    <row r="170" spans="1:8">
      <c r="A170" s="4" t="s">
        <v>905</v>
      </c>
      <c r="C170" s="5" t="n">
        <v>900</v>
      </c>
    </row>
    <row r="171" spans="1:8">
      <c r="A171" s="4" t="s">
        <v>906</v>
      </c>
      <c r="C171" s="5" t="n">
        <v>3480</v>
      </c>
    </row>
    <row r="172" spans="1:8">
      <c r="A172" s="4" t="s">
        <v>907</v>
      </c>
      <c r="C172" s="5" t="n">
        <v>-2544</v>
      </c>
    </row>
    <row r="173" spans="1:8">
      <c r="A173" s="4" t="s">
        <v>908</v>
      </c>
      <c r="C173" s="7" t="n">
        <v>-15991</v>
      </c>
    </row>
    <row r="174" spans="1:8">
      <c r="A174" s="4" t="s">
        <v>914</v>
      </c>
      <c r="C174" s="5" t="n">
        <v>2014</v>
      </c>
    </row>
    <row r="175" spans="1:8">
      <c r="A175" s="4" t="s">
        <v>944</v>
      </c>
    </row>
    <row r="176" spans="1:8">
      <c r="A176" s="3" t="s">
        <v>893</v>
      </c>
    </row>
    <row r="177" spans="1:8">
      <c r="A177" s="4" t="s">
        <v>910</v>
      </c>
      <c r="C177" s="7" t="n">
        <v>21382</v>
      </c>
    </row>
    <row r="178" spans="1:8">
      <c r="A178" s="4" t="s">
        <v>945</v>
      </c>
    </row>
    <row r="179" spans="1:8">
      <c r="A179" s="3" t="s">
        <v>893</v>
      </c>
    </row>
    <row r="180" spans="1:8">
      <c r="A180" s="4" t="s">
        <v>912</v>
      </c>
      <c r="C180" s="4" t="s">
        <v>946</v>
      </c>
    </row>
    <row r="181" spans="1:8">
      <c r="A181" s="4" t="s">
        <v>903</v>
      </c>
      <c r="C181" s="7" t="n">
        <v>3100</v>
      </c>
    </row>
    <row r="182" spans="1:8">
      <c r="A182" s="4" t="s">
        <v>904</v>
      </c>
      <c r="C182" s="5" t="n">
        <v>26223</v>
      </c>
    </row>
    <row r="183" spans="1:8">
      <c r="A183" s="4" t="s">
        <v>905</v>
      </c>
      <c r="C183" s="5" t="n">
        <v>2779</v>
      </c>
    </row>
    <row r="184" spans="1:8">
      <c r="A184" s="4" t="s">
        <v>906</v>
      </c>
      <c r="C184" s="5" t="n">
        <v>3100</v>
      </c>
    </row>
    <row r="185" spans="1:8">
      <c r="A185" s="4" t="s">
        <v>907</v>
      </c>
      <c r="C185" s="5" t="n">
        <v>-3454</v>
      </c>
    </row>
    <row r="186" spans="1:8">
      <c r="A186" s="4" t="s">
        <v>908</v>
      </c>
      <c r="C186" s="7" t="n">
        <v>-19370</v>
      </c>
    </row>
    <row r="187" spans="1:8">
      <c r="A187" s="4" t="s">
        <v>914</v>
      </c>
      <c r="C187" s="5" t="n">
        <v>2014</v>
      </c>
    </row>
    <row r="188" spans="1:8">
      <c r="A188" s="4" t="s">
        <v>947</v>
      </c>
    </row>
    <row r="189" spans="1:8">
      <c r="A189" s="3" t="s">
        <v>893</v>
      </c>
    </row>
    <row r="190" spans="1:8">
      <c r="A190" s="4" t="s">
        <v>910</v>
      </c>
      <c r="C190" s="7" t="n">
        <v>29002</v>
      </c>
    </row>
    <row r="191" spans="1:8">
      <c r="A191" s="4" t="s">
        <v>948</v>
      </c>
    </row>
    <row r="192" spans="1:8">
      <c r="A192" s="3" t="s">
        <v>893</v>
      </c>
    </row>
    <row r="193" spans="1:8">
      <c r="A193" s="4" t="s">
        <v>912</v>
      </c>
      <c r="C193" s="4" t="s">
        <v>949</v>
      </c>
    </row>
    <row r="194" spans="1:8">
      <c r="A194" s="4" t="s">
        <v>903</v>
      </c>
      <c r="C194" s="7" t="n">
        <v>2400</v>
      </c>
    </row>
    <row r="195" spans="1:8">
      <c r="A195" s="4" t="s">
        <v>904</v>
      </c>
      <c r="C195" s="5" t="n">
        <v>14828</v>
      </c>
    </row>
    <row r="196" spans="1:8">
      <c r="A196" s="4" t="s">
        <v>905</v>
      </c>
      <c r="C196" s="5" t="n">
        <v>1044</v>
      </c>
    </row>
    <row r="197" spans="1:8">
      <c r="A197" s="4" t="s">
        <v>906</v>
      </c>
      <c r="C197" s="5" t="n">
        <v>2400</v>
      </c>
    </row>
    <row r="198" spans="1:8">
      <c r="A198" s="4" t="s">
        <v>907</v>
      </c>
      <c r="C198" s="5" t="n">
        <v>-1926</v>
      </c>
    </row>
    <row r="199" spans="1:8">
      <c r="A199" s="4" t="s">
        <v>908</v>
      </c>
      <c r="C199" s="7" t="n">
        <v>-11375</v>
      </c>
    </row>
    <row r="200" spans="1:8">
      <c r="A200" s="4" t="s">
        <v>914</v>
      </c>
      <c r="C200" s="5" t="n">
        <v>2014</v>
      </c>
    </row>
    <row r="201" spans="1:8">
      <c r="A201" s="4" t="s">
        <v>950</v>
      </c>
    </row>
    <row r="202" spans="1:8">
      <c r="A202" s="3" t="s">
        <v>893</v>
      </c>
    </row>
    <row r="203" spans="1:8">
      <c r="A203" s="4" t="s">
        <v>910</v>
      </c>
      <c r="C203" s="7" t="n">
        <v>15872</v>
      </c>
    </row>
    <row r="204" spans="1:8">
      <c r="A204" s="4" t="s">
        <v>951</v>
      </c>
    </row>
    <row r="205" spans="1:8">
      <c r="A205" s="3" t="s">
        <v>893</v>
      </c>
    </row>
    <row r="206" spans="1:8">
      <c r="A206" s="4" t="s">
        <v>912</v>
      </c>
      <c r="C206" s="4" t="s">
        <v>952</v>
      </c>
    </row>
    <row r="207" spans="1:8">
      <c r="A207" s="4" t="s">
        <v>903</v>
      </c>
      <c r="C207" s="7" t="n">
        <v>2837</v>
      </c>
    </row>
    <row r="208" spans="1:8">
      <c r="A208" s="4" t="s">
        <v>904</v>
      </c>
      <c r="C208" s="5" t="n">
        <v>11193</v>
      </c>
    </row>
    <row r="209" spans="1:8">
      <c r="A209" s="4" t="s">
        <v>905</v>
      </c>
      <c r="C209" s="5" t="n">
        <v>540</v>
      </c>
    </row>
    <row r="210" spans="1:8">
      <c r="A210" s="4" t="s">
        <v>906</v>
      </c>
      <c r="C210" s="5" t="n">
        <v>2837</v>
      </c>
    </row>
    <row r="211" spans="1:8">
      <c r="A211" s="4" t="s">
        <v>907</v>
      </c>
      <c r="C211" s="5" t="n">
        <v>-1262</v>
      </c>
    </row>
    <row r="212" spans="1:8">
      <c r="A212" s="4" t="s">
        <v>908</v>
      </c>
      <c r="C212" s="7" t="n">
        <v>-9230</v>
      </c>
    </row>
    <row r="213" spans="1:8">
      <c r="A213" s="4" t="s">
        <v>914</v>
      </c>
      <c r="C213" s="5" t="n">
        <v>2014</v>
      </c>
    </row>
    <row r="214" spans="1:8">
      <c r="A214" s="4" t="s">
        <v>953</v>
      </c>
    </row>
    <row r="215" spans="1:8">
      <c r="A215" s="3" t="s">
        <v>893</v>
      </c>
    </row>
    <row r="216" spans="1:8">
      <c r="A216" s="4" t="s">
        <v>910</v>
      </c>
      <c r="C216" s="7" t="n">
        <v>11733</v>
      </c>
    </row>
    <row r="217" spans="1:8">
      <c r="A217" s="4" t="s">
        <v>954</v>
      </c>
    </row>
    <row r="218" spans="1:8">
      <c r="A218" s="3" t="s">
        <v>893</v>
      </c>
    </row>
    <row r="219" spans="1:8">
      <c r="A219" s="4" t="s">
        <v>912</v>
      </c>
      <c r="C219" s="4" t="s">
        <v>952</v>
      </c>
    </row>
    <row r="220" spans="1:8">
      <c r="A220" s="4" t="s">
        <v>903</v>
      </c>
      <c r="C220" s="7" t="n">
        <v>3947</v>
      </c>
    </row>
    <row r="221" spans="1:8">
      <c r="A221" s="4" t="s">
        <v>904</v>
      </c>
      <c r="C221" s="5" t="n">
        <v>16502</v>
      </c>
    </row>
    <row r="222" spans="1:8">
      <c r="A222" s="4" t="s">
        <v>905</v>
      </c>
      <c r="C222" s="5" t="n">
        <v>887</v>
      </c>
    </row>
    <row r="223" spans="1:8">
      <c r="A223" s="4" t="s">
        <v>906</v>
      </c>
      <c r="C223" s="5" t="n">
        <v>3947</v>
      </c>
    </row>
    <row r="224" spans="1:8">
      <c r="A224" s="4" t="s">
        <v>907</v>
      </c>
      <c r="C224" s="5" t="n">
        <v>-1907</v>
      </c>
    </row>
    <row r="225" spans="1:8">
      <c r="A225" s="4" t="s">
        <v>908</v>
      </c>
      <c r="C225" s="7" t="n">
        <v>-13455</v>
      </c>
    </row>
    <row r="226" spans="1:8">
      <c r="A226" s="4" t="s">
        <v>914</v>
      </c>
      <c r="C226" s="5" t="n">
        <v>2014</v>
      </c>
    </row>
    <row r="227" spans="1:8">
      <c r="A227" s="4" t="s">
        <v>955</v>
      </c>
    </row>
    <row r="228" spans="1:8">
      <c r="A228" s="3" t="s">
        <v>893</v>
      </c>
    </row>
    <row r="229" spans="1:8">
      <c r="A229" s="4" t="s">
        <v>910</v>
      </c>
      <c r="C229" s="7" t="n">
        <v>17389</v>
      </c>
    </row>
    <row r="230" spans="1:8">
      <c r="A230" s="4" t="s">
        <v>956</v>
      </c>
    </row>
    <row r="231" spans="1:8">
      <c r="A231" s="3" t="s">
        <v>893</v>
      </c>
    </row>
    <row r="232" spans="1:8">
      <c r="A232" s="4" t="s">
        <v>912</v>
      </c>
      <c r="C232" s="4" t="s">
        <v>952</v>
      </c>
    </row>
    <row r="233" spans="1:8">
      <c r="A233" s="4" t="s">
        <v>903</v>
      </c>
      <c r="C233" s="7" t="n">
        <v>7034</v>
      </c>
    </row>
    <row r="234" spans="1:8">
      <c r="A234" s="4" t="s">
        <v>904</v>
      </c>
      <c r="C234" s="5" t="n">
        <v>27730</v>
      </c>
    </row>
    <row r="235" spans="1:8">
      <c r="A235" s="4" t="s">
        <v>905</v>
      </c>
      <c r="C235" s="5" t="n">
        <v>7551</v>
      </c>
    </row>
    <row r="236" spans="1:8">
      <c r="A236" s="4" t="s">
        <v>906</v>
      </c>
      <c r="C236" s="5" t="n">
        <v>7034</v>
      </c>
    </row>
    <row r="237" spans="1:8">
      <c r="A237" s="4" t="s">
        <v>907</v>
      </c>
      <c r="C237" s="5" t="n">
        <v>-3960</v>
      </c>
    </row>
    <row r="238" spans="1:8">
      <c r="A238" s="4" t="s">
        <v>908</v>
      </c>
      <c r="C238" s="7" t="n">
        <v>-22880</v>
      </c>
    </row>
    <row r="239" spans="1:8">
      <c r="A239" s="4" t="s">
        <v>914</v>
      </c>
      <c r="C239" s="5" t="n">
        <v>2014</v>
      </c>
    </row>
    <row r="240" spans="1:8">
      <c r="A240" s="4" t="s">
        <v>957</v>
      </c>
    </row>
    <row r="241" spans="1:8">
      <c r="A241" s="3" t="s">
        <v>893</v>
      </c>
    </row>
    <row r="242" spans="1:8">
      <c r="A242" s="4" t="s">
        <v>910</v>
      </c>
      <c r="C242" s="7" t="n">
        <v>35281</v>
      </c>
    </row>
    <row r="243" spans="1:8">
      <c r="A243" s="4" t="s">
        <v>958</v>
      </c>
    </row>
    <row r="244" spans="1:8">
      <c r="A244" s="3" t="s">
        <v>893</v>
      </c>
    </row>
    <row r="245" spans="1:8">
      <c r="A245" s="4" t="s">
        <v>912</v>
      </c>
      <c r="C245" s="4" t="s">
        <v>952</v>
      </c>
    </row>
    <row r="246" spans="1:8">
      <c r="A246" s="4" t="s">
        <v>903</v>
      </c>
      <c r="C246" s="7" t="n">
        <v>7411</v>
      </c>
    </row>
    <row r="247" spans="1:8">
      <c r="A247" s="4" t="s">
        <v>904</v>
      </c>
      <c r="C247" s="5" t="n">
        <v>47095</v>
      </c>
    </row>
    <row r="248" spans="1:8">
      <c r="A248" s="4" t="s">
        <v>905</v>
      </c>
      <c r="C248" s="5" t="n">
        <v>3798</v>
      </c>
    </row>
    <row r="249" spans="1:8">
      <c r="A249" s="4" t="s">
        <v>906</v>
      </c>
      <c r="C249" s="5" t="n">
        <v>7411</v>
      </c>
    </row>
    <row r="250" spans="1:8">
      <c r="A250" s="4" t="s">
        <v>907</v>
      </c>
      <c r="C250" s="5" t="n">
        <v>-5370</v>
      </c>
    </row>
    <row r="251" spans="1:8">
      <c r="A251" s="4" t="s">
        <v>908</v>
      </c>
      <c r="C251" s="7" t="n">
        <v>-35815</v>
      </c>
    </row>
    <row r="252" spans="1:8">
      <c r="A252" s="4" t="s">
        <v>914</v>
      </c>
      <c r="C252" s="5" t="n">
        <v>2014</v>
      </c>
    </row>
    <row r="253" spans="1:8">
      <c r="A253" s="4" t="s">
        <v>959</v>
      </c>
    </row>
    <row r="254" spans="1:8">
      <c r="A254" s="3" t="s">
        <v>893</v>
      </c>
    </row>
    <row r="255" spans="1:8">
      <c r="A255" s="4" t="s">
        <v>910</v>
      </c>
      <c r="C255" s="7" t="n">
        <v>50893</v>
      </c>
    </row>
    <row r="256" spans="1:8">
      <c r="A256" s="4" t="s">
        <v>960</v>
      </c>
    </row>
    <row r="257" spans="1:8">
      <c r="A257" s="3" t="s">
        <v>893</v>
      </c>
    </row>
    <row r="258" spans="1:8">
      <c r="A258" s="4" t="s">
        <v>912</v>
      </c>
      <c r="C258" s="4" t="s">
        <v>952</v>
      </c>
    </row>
    <row r="259" spans="1:8">
      <c r="A259" s="4" t="s">
        <v>903</v>
      </c>
      <c r="C259" s="7" t="n">
        <v>6857</v>
      </c>
    </row>
    <row r="260" spans="1:8">
      <c r="A260" s="4" t="s">
        <v>904</v>
      </c>
      <c r="C260" s="5" t="n">
        <v>30030</v>
      </c>
    </row>
    <row r="261" spans="1:8">
      <c r="A261" s="4" t="s">
        <v>905</v>
      </c>
      <c r="C261" s="5" t="n">
        <v>1782</v>
      </c>
    </row>
    <row r="262" spans="1:8">
      <c r="A262" s="4" t="s">
        <v>906</v>
      </c>
      <c r="C262" s="5" t="n">
        <v>6857</v>
      </c>
    </row>
    <row r="263" spans="1:8">
      <c r="A263" s="4" t="s">
        <v>907</v>
      </c>
      <c r="C263" s="5" t="n">
        <v>-3513</v>
      </c>
    </row>
    <row r="264" spans="1:8">
      <c r="A264" s="4" t="s">
        <v>908</v>
      </c>
      <c r="C264" s="7" t="n">
        <v>-24245</v>
      </c>
    </row>
    <row r="265" spans="1:8">
      <c r="A265" s="4" t="s">
        <v>914</v>
      </c>
      <c r="C265" s="5" t="n">
        <v>2014</v>
      </c>
    </row>
    <row r="266" spans="1:8">
      <c r="A266" s="4" t="s">
        <v>961</v>
      </c>
    </row>
    <row r="267" spans="1:8">
      <c r="A267" s="3" t="s">
        <v>893</v>
      </c>
    </row>
    <row r="268" spans="1:8">
      <c r="A268" s="4" t="s">
        <v>910</v>
      </c>
      <c r="C268" s="7" t="n">
        <v>31812</v>
      </c>
    </row>
    <row r="269" spans="1:8">
      <c r="A269" s="4" t="s">
        <v>962</v>
      </c>
    </row>
    <row r="270" spans="1:8">
      <c r="A270" s="3" t="s">
        <v>893</v>
      </c>
    </row>
    <row r="271" spans="1:8">
      <c r="A271" s="4" t="s">
        <v>912</v>
      </c>
      <c r="B271" s="4" t="s">
        <v>443</v>
      </c>
      <c r="C271" s="4" t="s">
        <v>414</v>
      </c>
    </row>
    <row r="272" spans="1:8">
      <c r="A272" s="4" t="s">
        <v>903</v>
      </c>
      <c r="B272" s="4" t="s">
        <v>443</v>
      </c>
      <c r="C272" s="7" t="n">
        <v>3315</v>
      </c>
    </row>
    <row r="273" spans="1:8">
      <c r="A273" s="4" t="s">
        <v>904</v>
      </c>
      <c r="B273" s="4" t="s">
        <v>443</v>
      </c>
      <c r="C273" s="5" t="n">
        <v>27954</v>
      </c>
    </row>
    <row r="274" spans="1:8">
      <c r="A274" s="4" t="s">
        <v>905</v>
      </c>
      <c r="B274" s="4" t="s">
        <v>443</v>
      </c>
      <c r="C274" s="5" t="n">
        <v>995</v>
      </c>
    </row>
    <row r="275" spans="1:8">
      <c r="A275" s="4" t="s">
        <v>906</v>
      </c>
      <c r="B275" s="4" t="s">
        <v>443</v>
      </c>
      <c r="C275" s="5" t="n">
        <v>3315</v>
      </c>
    </row>
    <row r="276" spans="1:8">
      <c r="A276" s="4" t="s">
        <v>907</v>
      </c>
      <c r="B276" s="4" t="s">
        <v>443</v>
      </c>
      <c r="C276" s="5" t="n">
        <v>-2625</v>
      </c>
    </row>
    <row r="277" spans="1:8">
      <c r="A277" s="4" t="s">
        <v>908</v>
      </c>
      <c r="B277" s="4" t="s">
        <v>443</v>
      </c>
      <c r="C277" s="7" t="n">
        <v>-20527</v>
      </c>
    </row>
    <row r="278" spans="1:8">
      <c r="A278" s="4" t="s">
        <v>914</v>
      </c>
      <c r="B278" s="4" t="s">
        <v>443</v>
      </c>
      <c r="C278" s="5" t="n">
        <v>2014</v>
      </c>
    </row>
    <row r="279" spans="1:8">
      <c r="A279" s="4" t="s">
        <v>963</v>
      </c>
    </row>
    <row r="280" spans="1:8">
      <c r="A280" s="3" t="s">
        <v>893</v>
      </c>
    </row>
    <row r="281" spans="1:8">
      <c r="A281" s="4" t="s">
        <v>910</v>
      </c>
      <c r="B281" s="4" t="s">
        <v>443</v>
      </c>
      <c r="C281" s="7" t="n">
        <v>28949</v>
      </c>
    </row>
    <row r="282" spans="1:8">
      <c r="A282" s="4" t="s">
        <v>964</v>
      </c>
    </row>
    <row r="283" spans="1:8">
      <c r="A283" s="3" t="s">
        <v>893</v>
      </c>
    </row>
    <row r="284" spans="1:8">
      <c r="A284" s="4" t="s">
        <v>912</v>
      </c>
      <c r="C284" s="4" t="s">
        <v>965</v>
      </c>
    </row>
    <row r="285" spans="1:8">
      <c r="A285" s="4" t="s">
        <v>903</v>
      </c>
      <c r="C285" s="7" t="n">
        <v>5860</v>
      </c>
    </row>
    <row r="286" spans="1:8">
      <c r="A286" s="4" t="s">
        <v>904</v>
      </c>
      <c r="C286" s="5" t="n">
        <v>28911</v>
      </c>
    </row>
    <row r="287" spans="1:8">
      <c r="A287" s="4" t="s">
        <v>905</v>
      </c>
      <c r="C287" s="5" t="n">
        <v>1163</v>
      </c>
    </row>
    <row r="288" spans="1:8">
      <c r="A288" s="4" t="s">
        <v>906</v>
      </c>
      <c r="C288" s="5" t="n">
        <v>5860</v>
      </c>
    </row>
    <row r="289" spans="1:8">
      <c r="A289" s="4" t="s">
        <v>907</v>
      </c>
      <c r="C289" s="5" t="n">
        <v>-3295</v>
      </c>
    </row>
    <row r="290" spans="1:8">
      <c r="A290" s="4" t="s">
        <v>908</v>
      </c>
      <c r="C290" s="7" t="n">
        <v>-22900</v>
      </c>
    </row>
    <row r="291" spans="1:8">
      <c r="A291" s="4" t="s">
        <v>914</v>
      </c>
      <c r="C291" s="5" t="n">
        <v>2014</v>
      </c>
    </row>
    <row r="292" spans="1:8">
      <c r="A292" s="4" t="s">
        <v>966</v>
      </c>
    </row>
    <row r="293" spans="1:8">
      <c r="A293" s="3" t="s">
        <v>893</v>
      </c>
    </row>
    <row r="294" spans="1:8">
      <c r="A294" s="4" t="s">
        <v>910</v>
      </c>
      <c r="C294" s="7" t="n">
        <v>30074</v>
      </c>
    </row>
    <row r="295" spans="1:8">
      <c r="A295" s="4" t="s">
        <v>967</v>
      </c>
    </row>
    <row r="296" spans="1:8">
      <c r="A296" s="3" t="s">
        <v>893</v>
      </c>
    </row>
    <row r="297" spans="1:8">
      <c r="A297" s="4" t="s">
        <v>912</v>
      </c>
      <c r="C297" s="4" t="s">
        <v>917</v>
      </c>
    </row>
    <row r="298" spans="1:8">
      <c r="A298" s="4" t="s">
        <v>903</v>
      </c>
      <c r="C298" s="7" t="n">
        <v>2525</v>
      </c>
    </row>
    <row r="299" spans="1:8">
      <c r="A299" s="4" t="s">
        <v>904</v>
      </c>
      <c r="C299" s="5" t="n">
        <v>22506</v>
      </c>
    </row>
    <row r="300" spans="1:8">
      <c r="A300" s="4" t="s">
        <v>905</v>
      </c>
      <c r="C300" s="5" t="n">
        <v>1372</v>
      </c>
    </row>
    <row r="301" spans="1:8">
      <c r="A301" s="4" t="s">
        <v>906</v>
      </c>
      <c r="C301" s="5" t="n">
        <v>2525</v>
      </c>
    </row>
    <row r="302" spans="1:8">
      <c r="A302" s="4" t="s">
        <v>907</v>
      </c>
      <c r="C302" s="7" t="n">
        <v>-2388</v>
      </c>
    </row>
    <row r="303" spans="1:8">
      <c r="A303" s="4" t="s">
        <v>914</v>
      </c>
      <c r="C303" s="5" t="n">
        <v>2015</v>
      </c>
    </row>
    <row r="304" spans="1:8">
      <c r="A304" s="4" t="s">
        <v>968</v>
      </c>
    </row>
    <row r="305" spans="1:8">
      <c r="A305" s="3" t="s">
        <v>893</v>
      </c>
    </row>
    <row r="306" spans="1:8">
      <c r="A306" s="4" t="s">
        <v>910</v>
      </c>
      <c r="C306" s="7" t="n">
        <v>23878</v>
      </c>
    </row>
    <row r="307" spans="1:8">
      <c r="A307" s="4" t="s">
        <v>969</v>
      </c>
    </row>
    <row r="308" spans="1:8">
      <c r="A308" s="3" t="s">
        <v>893</v>
      </c>
    </row>
    <row r="309" spans="1:8">
      <c r="A309" s="4" t="s">
        <v>912</v>
      </c>
      <c r="C309" s="4" t="s">
        <v>946</v>
      </c>
    </row>
    <row r="310" spans="1:8">
      <c r="A310" s="4" t="s">
        <v>903</v>
      </c>
      <c r="C310" s="7" t="n">
        <v>2100</v>
      </c>
    </row>
    <row r="311" spans="1:8">
      <c r="A311" s="4" t="s">
        <v>904</v>
      </c>
      <c r="C311" s="5" t="n">
        <v>19045</v>
      </c>
    </row>
    <row r="312" spans="1:8">
      <c r="A312" s="4" t="s">
        <v>905</v>
      </c>
      <c r="C312" s="5" t="n">
        <v>1480</v>
      </c>
    </row>
    <row r="313" spans="1:8">
      <c r="A313" s="4" t="s">
        <v>906</v>
      </c>
      <c r="C313" s="5" t="n">
        <v>2100</v>
      </c>
    </row>
    <row r="314" spans="1:8">
      <c r="A314" s="4" t="s">
        <v>907</v>
      </c>
      <c r="C314" s="7" t="n">
        <v>-1896</v>
      </c>
    </row>
    <row r="315" spans="1:8">
      <c r="A315" s="4" t="s">
        <v>914</v>
      </c>
      <c r="C315" s="5" t="n">
        <v>2015</v>
      </c>
    </row>
    <row r="316" spans="1:8">
      <c r="A316" s="4" t="s">
        <v>970</v>
      </c>
    </row>
    <row r="317" spans="1:8">
      <c r="A317" s="3" t="s">
        <v>893</v>
      </c>
    </row>
    <row r="318" spans="1:8">
      <c r="A318" s="4" t="s">
        <v>910</v>
      </c>
      <c r="C318" s="7" t="n">
        <v>20525</v>
      </c>
    </row>
    <row r="319" spans="1:8">
      <c r="A319" s="4" t="s">
        <v>971</v>
      </c>
    </row>
    <row r="320" spans="1:8">
      <c r="A320" s="3" t="s">
        <v>893</v>
      </c>
    </row>
    <row r="321" spans="1:8">
      <c r="A321" s="4" t="s">
        <v>912</v>
      </c>
      <c r="C321" s="4" t="s">
        <v>972</v>
      </c>
    </row>
    <row r="322" spans="1:8">
      <c r="A322" s="4" t="s">
        <v>903</v>
      </c>
      <c r="C322" s="7" t="n">
        <v>3450</v>
      </c>
    </row>
    <row r="323" spans="1:8">
      <c r="A323" s="4" t="s">
        <v>904</v>
      </c>
      <c r="C323" s="5" t="n">
        <v>34333</v>
      </c>
    </row>
    <row r="324" spans="1:8">
      <c r="A324" s="4" t="s">
        <v>905</v>
      </c>
      <c r="C324" s="5" t="n">
        <v>424</v>
      </c>
    </row>
    <row r="325" spans="1:8">
      <c r="A325" s="4" t="s">
        <v>906</v>
      </c>
      <c r="C325" s="5" t="n">
        <v>3450</v>
      </c>
    </row>
    <row r="326" spans="1:8">
      <c r="A326" s="4" t="s">
        <v>907</v>
      </c>
      <c r="C326" s="5" t="n">
        <v>-2887</v>
      </c>
    </row>
    <row r="327" spans="1:8">
      <c r="A327" s="4" t="s">
        <v>908</v>
      </c>
      <c r="C327" s="7" t="n">
        <v>-25050</v>
      </c>
    </row>
    <row r="328" spans="1:8">
      <c r="A328" s="4" t="s">
        <v>914</v>
      </c>
      <c r="C328" s="5" t="n">
        <v>2015</v>
      </c>
    </row>
    <row r="329" spans="1:8">
      <c r="A329" s="4" t="s">
        <v>973</v>
      </c>
    </row>
    <row r="330" spans="1:8">
      <c r="A330" s="3" t="s">
        <v>893</v>
      </c>
    </row>
    <row r="331" spans="1:8">
      <c r="A331" s="4" t="s">
        <v>910</v>
      </c>
      <c r="C331" s="7" t="n">
        <v>34757</v>
      </c>
    </row>
    <row r="332" spans="1:8">
      <c r="A332" s="4" t="s">
        <v>974</v>
      </c>
    </row>
    <row r="333" spans="1:8">
      <c r="A333" s="3" t="s">
        <v>893</v>
      </c>
    </row>
    <row r="334" spans="1:8">
      <c r="A334" s="4" t="s">
        <v>912</v>
      </c>
      <c r="C334" s="4" t="s">
        <v>975</v>
      </c>
    </row>
    <row r="335" spans="1:8">
      <c r="A335" s="4" t="s">
        <v>903</v>
      </c>
      <c r="C335" s="7" t="n">
        <v>5500</v>
      </c>
    </row>
    <row r="336" spans="1:8">
      <c r="A336" s="4" t="s">
        <v>904</v>
      </c>
      <c r="C336" s="5" t="n">
        <v>42054</v>
      </c>
    </row>
    <row r="337" spans="1:8">
      <c r="A337" s="4" t="s">
        <v>905</v>
      </c>
      <c r="C337" s="5" t="n">
        <v>566</v>
      </c>
    </row>
    <row r="338" spans="1:8">
      <c r="A338" s="4" t="s">
        <v>906</v>
      </c>
      <c r="C338" s="5" t="n">
        <v>5500</v>
      </c>
    </row>
    <row r="339" spans="1:8">
      <c r="A339" s="4" t="s">
        <v>907</v>
      </c>
      <c r="C339" s="5" t="n">
        <v>-3536</v>
      </c>
    </row>
    <row r="340" spans="1:8">
      <c r="A340" s="4" t="s">
        <v>908</v>
      </c>
      <c r="C340" s="7" t="n">
        <v>-31250</v>
      </c>
    </row>
    <row r="341" spans="1:8">
      <c r="A341" s="4" t="s">
        <v>914</v>
      </c>
      <c r="C341" s="5" t="n">
        <v>2015</v>
      </c>
    </row>
    <row r="342" spans="1:8">
      <c r="A342" s="4" t="s">
        <v>976</v>
      </c>
    </row>
    <row r="343" spans="1:8">
      <c r="A343" s="3" t="s">
        <v>893</v>
      </c>
    </row>
    <row r="344" spans="1:8">
      <c r="A344" s="4" t="s">
        <v>910</v>
      </c>
      <c r="C344" s="7" t="n">
        <v>42620</v>
      </c>
    </row>
    <row r="345" spans="1:8">
      <c r="A345" s="4" t="s">
        <v>977</v>
      </c>
    </row>
    <row r="346" spans="1:8">
      <c r="A346" s="3" t="s">
        <v>893</v>
      </c>
    </row>
    <row r="347" spans="1:8">
      <c r="A347" s="4" t="s">
        <v>912</v>
      </c>
      <c r="C347" s="4" t="s">
        <v>978</v>
      </c>
    </row>
    <row r="348" spans="1:8">
      <c r="A348" s="4" t="s">
        <v>903</v>
      </c>
      <c r="C348" s="7" t="n">
        <v>1500</v>
      </c>
    </row>
    <row r="349" spans="1:8">
      <c r="A349" s="4" t="s">
        <v>904</v>
      </c>
      <c r="C349" s="5" t="n">
        <v>14306</v>
      </c>
    </row>
    <row r="350" spans="1:8">
      <c r="A350" s="4" t="s">
        <v>905</v>
      </c>
      <c r="C350" s="5" t="n">
        <v>512</v>
      </c>
    </row>
    <row r="351" spans="1:8">
      <c r="A351" s="4" t="s">
        <v>906</v>
      </c>
      <c r="C351" s="5" t="n">
        <v>1500</v>
      </c>
    </row>
    <row r="352" spans="1:8">
      <c r="A352" s="4" t="s">
        <v>907</v>
      </c>
      <c r="C352" s="7" t="n">
        <v>-1293</v>
      </c>
    </row>
    <row r="353" spans="1:8">
      <c r="A353" s="4" t="s">
        <v>914</v>
      </c>
      <c r="C353" s="5" t="n">
        <v>2015</v>
      </c>
    </row>
    <row r="354" spans="1:8">
      <c r="A354" s="4" t="s">
        <v>979</v>
      </c>
    </row>
    <row r="355" spans="1:8">
      <c r="A355" s="3" t="s">
        <v>893</v>
      </c>
    </row>
    <row r="356" spans="1:8">
      <c r="A356" s="4" t="s">
        <v>910</v>
      </c>
      <c r="C356" s="7" t="n">
        <v>14818</v>
      </c>
    </row>
    <row r="357" spans="1:8">
      <c r="A357" s="4" t="s">
        <v>980</v>
      </c>
    </row>
    <row r="358" spans="1:8">
      <c r="A358" s="3" t="s">
        <v>893</v>
      </c>
    </row>
    <row r="359" spans="1:8">
      <c r="A359" s="4" t="s">
        <v>912</v>
      </c>
      <c r="C359" s="4" t="s">
        <v>981</v>
      </c>
    </row>
    <row r="360" spans="1:8">
      <c r="A360" s="4" t="s">
        <v>903</v>
      </c>
      <c r="C360" s="7" t="n">
        <v>5376</v>
      </c>
    </row>
    <row r="361" spans="1:8">
      <c r="A361" s="4" t="s">
        <v>904</v>
      </c>
      <c r="C361" s="5" t="n">
        <v>32727</v>
      </c>
    </row>
    <row r="362" spans="1:8">
      <c r="A362" s="4" t="s">
        <v>905</v>
      </c>
      <c r="C362" s="5" t="n">
        <v>386</v>
      </c>
    </row>
    <row r="363" spans="1:8">
      <c r="A363" s="4" t="s">
        <v>906</v>
      </c>
      <c r="C363" s="5" t="n">
        <v>5376</v>
      </c>
    </row>
    <row r="364" spans="1:8">
      <c r="A364" s="4" t="s">
        <v>907</v>
      </c>
      <c r="C364" s="5" t="n">
        <v>-2766</v>
      </c>
    </row>
    <row r="365" spans="1:8">
      <c r="A365" s="4" t="s">
        <v>908</v>
      </c>
      <c r="C365" s="7" t="n">
        <v>-22136</v>
      </c>
    </row>
    <row r="366" spans="1:8">
      <c r="A366" s="4" t="s">
        <v>914</v>
      </c>
      <c r="C366" s="5" t="n">
        <v>2015</v>
      </c>
    </row>
    <row r="367" spans="1:8">
      <c r="A367" s="4" t="s">
        <v>982</v>
      </c>
    </row>
    <row r="368" spans="1:8">
      <c r="A368" s="3" t="s">
        <v>893</v>
      </c>
    </row>
    <row r="369" spans="1:8">
      <c r="A369" s="4" t="s">
        <v>910</v>
      </c>
      <c r="C369" s="7" t="n">
        <v>33113</v>
      </c>
    </row>
    <row r="370" spans="1:8">
      <c r="A370" s="4" t="s">
        <v>983</v>
      </c>
    </row>
    <row r="371" spans="1:8">
      <c r="A371" s="3" t="s">
        <v>893</v>
      </c>
    </row>
    <row r="372" spans="1:8">
      <c r="A372" s="4" t="s">
        <v>912</v>
      </c>
      <c r="C372" s="4" t="s">
        <v>984</v>
      </c>
    </row>
    <row r="373" spans="1:8">
      <c r="A373" s="4" t="s">
        <v>903</v>
      </c>
      <c r="C373" s="7" t="n">
        <v>4368</v>
      </c>
    </row>
    <row r="374" spans="1:8">
      <c r="A374" s="4" t="s">
        <v>904</v>
      </c>
      <c r="C374" s="5" t="n">
        <v>37254</v>
      </c>
    </row>
    <row r="375" spans="1:8">
      <c r="A375" s="4" t="s">
        <v>905</v>
      </c>
      <c r="C375" s="5" t="n">
        <v>418</v>
      </c>
    </row>
    <row r="376" spans="1:8">
      <c r="A376" s="4" t="s">
        <v>906</v>
      </c>
      <c r="C376" s="5" t="n">
        <v>4368</v>
      </c>
    </row>
    <row r="377" spans="1:8">
      <c r="A377" s="4" t="s">
        <v>907</v>
      </c>
      <c r="C377" s="5" t="n">
        <v>-3089</v>
      </c>
    </row>
    <row r="378" spans="1:8">
      <c r="A378" s="4" t="s">
        <v>908</v>
      </c>
      <c r="C378" s="7" t="n">
        <v>-22975</v>
      </c>
    </row>
    <row r="379" spans="1:8">
      <c r="A379" s="4" t="s">
        <v>914</v>
      </c>
      <c r="C379" s="5" t="n">
        <v>2015</v>
      </c>
    </row>
    <row r="380" spans="1:8">
      <c r="A380" s="4" t="s">
        <v>985</v>
      </c>
    </row>
    <row r="381" spans="1:8">
      <c r="A381" s="3" t="s">
        <v>893</v>
      </c>
    </row>
    <row r="382" spans="1:8">
      <c r="A382" s="4" t="s">
        <v>910</v>
      </c>
      <c r="C382" s="7" t="n">
        <v>37672</v>
      </c>
    </row>
    <row r="383" spans="1:8">
      <c r="A383" s="4" t="s">
        <v>986</v>
      </c>
    </row>
    <row r="384" spans="1:8">
      <c r="A384" s="3" t="s">
        <v>893</v>
      </c>
    </row>
    <row r="385" spans="1:8">
      <c r="A385" s="4" t="s">
        <v>912</v>
      </c>
      <c r="C385" s="4" t="s">
        <v>987</v>
      </c>
    </row>
    <row r="386" spans="1:8">
      <c r="A386" s="4" t="s">
        <v>903</v>
      </c>
      <c r="C386" s="7" t="n">
        <v>5700</v>
      </c>
    </row>
    <row r="387" spans="1:8">
      <c r="A387" s="4" t="s">
        <v>904</v>
      </c>
      <c r="C387" s="5" t="n">
        <v>21944</v>
      </c>
    </row>
    <row r="388" spans="1:8">
      <c r="A388" s="4" t="s">
        <v>905</v>
      </c>
      <c r="C388" s="5" t="n">
        <v>1452</v>
      </c>
    </row>
    <row r="389" spans="1:8">
      <c r="A389" s="4" t="s">
        <v>906</v>
      </c>
      <c r="C389" s="5" t="n">
        <v>5700</v>
      </c>
    </row>
    <row r="390" spans="1:8">
      <c r="A390" s="4" t="s">
        <v>907</v>
      </c>
      <c r="C390" s="7" t="n">
        <v>-2082</v>
      </c>
    </row>
    <row r="391" spans="1:8">
      <c r="A391" s="4" t="s">
        <v>914</v>
      </c>
      <c r="C391" s="5" t="n">
        <v>2015</v>
      </c>
    </row>
    <row r="392" spans="1:8">
      <c r="A392" s="4" t="s">
        <v>988</v>
      </c>
    </row>
    <row r="393" spans="1:8">
      <c r="A393" s="3" t="s">
        <v>893</v>
      </c>
    </row>
    <row r="394" spans="1:8">
      <c r="A394" s="4" t="s">
        <v>910</v>
      </c>
      <c r="C394" s="7" t="n">
        <v>23396</v>
      </c>
    </row>
    <row r="395" spans="1:8">
      <c r="A395" s="4" t="s">
        <v>989</v>
      </c>
    </row>
    <row r="396" spans="1:8">
      <c r="A396" s="3" t="s">
        <v>893</v>
      </c>
    </row>
    <row r="397" spans="1:8">
      <c r="A397" s="4" t="s">
        <v>912</v>
      </c>
      <c r="C397" s="4" t="s">
        <v>990</v>
      </c>
    </row>
    <row r="398" spans="1:8">
      <c r="A398" s="4" t="s">
        <v>903</v>
      </c>
      <c r="C398" s="7" t="n">
        <v>925</v>
      </c>
    </row>
    <row r="399" spans="1:8">
      <c r="A399" s="4" t="s">
        <v>904</v>
      </c>
      <c r="C399" s="5" t="n">
        <v>10212</v>
      </c>
    </row>
    <row r="400" spans="1:8">
      <c r="A400" s="4" t="s">
        <v>905</v>
      </c>
      <c r="C400" s="5" t="n">
        <v>723</v>
      </c>
    </row>
    <row r="401" spans="1:8">
      <c r="A401" s="4" t="s">
        <v>906</v>
      </c>
      <c r="C401" s="5" t="n">
        <v>925</v>
      </c>
    </row>
    <row r="402" spans="1:8">
      <c r="A402" s="4" t="s">
        <v>907</v>
      </c>
      <c r="C402" s="7" t="n">
        <v>-968</v>
      </c>
    </row>
    <row r="403" spans="1:8">
      <c r="A403" s="4" t="s">
        <v>914</v>
      </c>
      <c r="C403" s="5" t="n">
        <v>2015</v>
      </c>
    </row>
    <row r="404" spans="1:8">
      <c r="A404" s="4" t="s">
        <v>991</v>
      </c>
    </row>
    <row r="405" spans="1:8">
      <c r="A405" s="3" t="s">
        <v>893</v>
      </c>
    </row>
    <row r="406" spans="1:8">
      <c r="A406" s="4" t="s">
        <v>910</v>
      </c>
      <c r="C406" s="7" t="n">
        <v>10935</v>
      </c>
    </row>
    <row r="407" spans="1:8">
      <c r="A407" s="4" t="s">
        <v>992</v>
      </c>
    </row>
    <row r="408" spans="1:8">
      <c r="A408" s="3" t="s">
        <v>893</v>
      </c>
    </row>
    <row r="409" spans="1:8">
      <c r="A409" s="4" t="s">
        <v>912</v>
      </c>
      <c r="C409" s="4" t="s">
        <v>993</v>
      </c>
    </row>
    <row r="410" spans="1:8">
      <c r="A410" s="4" t="s">
        <v>903</v>
      </c>
      <c r="C410" s="7" t="n">
        <v>5500</v>
      </c>
    </row>
    <row r="411" spans="1:8">
      <c r="A411" s="4" t="s">
        <v>904</v>
      </c>
      <c r="C411" s="5" t="n">
        <v>41752</v>
      </c>
    </row>
    <row r="412" spans="1:8">
      <c r="A412" s="4" t="s">
        <v>905</v>
      </c>
      <c r="C412" s="5" t="n">
        <v>921</v>
      </c>
    </row>
    <row r="413" spans="1:8">
      <c r="A413" s="4" t="s">
        <v>906</v>
      </c>
      <c r="C413" s="5" t="n">
        <v>5500</v>
      </c>
    </row>
    <row r="414" spans="1:8">
      <c r="A414" s="4" t="s">
        <v>907</v>
      </c>
      <c r="C414" s="5" t="n">
        <v>-3552</v>
      </c>
    </row>
    <row r="415" spans="1:8">
      <c r="A415" s="4" t="s">
        <v>908</v>
      </c>
      <c r="C415" s="7" t="n">
        <v>-28746</v>
      </c>
    </row>
    <row r="416" spans="1:8">
      <c r="A416" s="4" t="s">
        <v>914</v>
      </c>
      <c r="C416" s="5" t="n">
        <v>2015</v>
      </c>
    </row>
    <row r="417" spans="1:8">
      <c r="A417" s="4" t="s">
        <v>994</v>
      </c>
    </row>
    <row r="418" spans="1:8">
      <c r="A418" s="3" t="s">
        <v>893</v>
      </c>
    </row>
    <row r="419" spans="1:8">
      <c r="A419" s="4" t="s">
        <v>910</v>
      </c>
      <c r="C419" s="7" t="n">
        <v>42673</v>
      </c>
    </row>
    <row r="420" spans="1:8">
      <c r="A420" s="4" t="s">
        <v>995</v>
      </c>
    </row>
    <row r="421" spans="1:8">
      <c r="A421" s="3" t="s">
        <v>893</v>
      </c>
    </row>
    <row r="422" spans="1:8">
      <c r="A422" s="4" t="s">
        <v>912</v>
      </c>
      <c r="C422" s="4" t="s">
        <v>946</v>
      </c>
    </row>
    <row r="423" spans="1:8">
      <c r="A423" s="4" t="s">
        <v>903</v>
      </c>
      <c r="C423" s="7" t="n">
        <v>3300</v>
      </c>
    </row>
    <row r="424" spans="1:8">
      <c r="A424" s="4" t="s">
        <v>904</v>
      </c>
      <c r="C424" s="5" t="n">
        <v>53504</v>
      </c>
    </row>
    <row r="425" spans="1:8">
      <c r="A425" s="4" t="s">
        <v>905</v>
      </c>
      <c r="C425" s="5" t="n">
        <v>364</v>
      </c>
    </row>
    <row r="426" spans="1:8">
      <c r="A426" s="4" t="s">
        <v>906</v>
      </c>
      <c r="C426" s="5" t="n">
        <v>3300</v>
      </c>
    </row>
    <row r="427" spans="1:8">
      <c r="A427" s="4" t="s">
        <v>907</v>
      </c>
      <c r="C427" s="7" t="n">
        <v>-4442</v>
      </c>
    </row>
    <row r="428" spans="1:8">
      <c r="A428" s="4" t="s">
        <v>914</v>
      </c>
      <c r="C428" s="5" t="n">
        <v>2015</v>
      </c>
    </row>
    <row r="429" spans="1:8">
      <c r="A429" s="4" t="s">
        <v>996</v>
      </c>
    </row>
    <row r="430" spans="1:8">
      <c r="A430" s="3" t="s">
        <v>893</v>
      </c>
    </row>
    <row r="431" spans="1:8">
      <c r="A431" s="4" t="s">
        <v>910</v>
      </c>
      <c r="C431" s="7" t="n">
        <v>53868</v>
      </c>
    </row>
    <row r="432" spans="1:8">
      <c r="A432" s="4" t="s">
        <v>997</v>
      </c>
    </row>
    <row r="433" spans="1:8">
      <c r="A433" s="3" t="s">
        <v>893</v>
      </c>
    </row>
    <row r="434" spans="1:8">
      <c r="A434" s="4" t="s">
        <v>912</v>
      </c>
      <c r="C434" s="4" t="s">
        <v>998</v>
      </c>
    </row>
    <row r="435" spans="1:8">
      <c r="A435" s="4" t="s">
        <v>903</v>
      </c>
      <c r="C435" s="7" t="n">
        <v>11100</v>
      </c>
    </row>
    <row r="436" spans="1:8">
      <c r="A436" s="4" t="s">
        <v>904</v>
      </c>
      <c r="C436" s="5" t="n">
        <v>36995</v>
      </c>
    </row>
    <row r="437" spans="1:8">
      <c r="A437" s="4" t="s">
        <v>905</v>
      </c>
      <c r="C437" s="5" t="n">
        <v>5314</v>
      </c>
    </row>
    <row r="438" spans="1:8">
      <c r="A438" s="4" t="s">
        <v>906</v>
      </c>
      <c r="C438" s="5" t="n">
        <v>11100</v>
      </c>
    </row>
    <row r="439" spans="1:8">
      <c r="A439" s="4" t="s">
        <v>907</v>
      </c>
      <c r="C439" s="7" t="n">
        <v>-3883</v>
      </c>
    </row>
    <row r="440" spans="1:8">
      <c r="A440" s="4" t="s">
        <v>914</v>
      </c>
      <c r="C440" s="5" t="n">
        <v>2015</v>
      </c>
    </row>
    <row r="441" spans="1:8">
      <c r="A441" s="4" t="s">
        <v>999</v>
      </c>
    </row>
    <row r="442" spans="1:8">
      <c r="A442" s="3" t="s">
        <v>893</v>
      </c>
    </row>
    <row r="443" spans="1:8">
      <c r="A443" s="4" t="s">
        <v>910</v>
      </c>
      <c r="C443" s="7" t="n">
        <v>42309</v>
      </c>
    </row>
    <row r="444" spans="1:8">
      <c r="A444" s="4" t="s">
        <v>1000</v>
      </c>
    </row>
    <row r="445" spans="1:8">
      <c r="A445" s="3" t="s">
        <v>893</v>
      </c>
    </row>
    <row r="446" spans="1:8">
      <c r="A446" s="4" t="s">
        <v>912</v>
      </c>
      <c r="C446" s="4" t="s">
        <v>1001</v>
      </c>
    </row>
    <row r="447" spans="1:8">
      <c r="A447" s="4" t="s">
        <v>903</v>
      </c>
      <c r="C447" s="7" t="n">
        <v>3780</v>
      </c>
    </row>
    <row r="448" spans="1:8">
      <c r="A448" s="4" t="s">
        <v>904</v>
      </c>
      <c r="C448" s="5" t="n">
        <v>27695</v>
      </c>
    </row>
    <row r="449" spans="1:8">
      <c r="A449" s="4" t="s">
        <v>905</v>
      </c>
      <c r="C449" s="5" t="n">
        <v>609</v>
      </c>
    </row>
    <row r="450" spans="1:8">
      <c r="A450" s="4" t="s">
        <v>906</v>
      </c>
      <c r="C450" s="5" t="n">
        <v>3780</v>
      </c>
    </row>
    <row r="451" spans="1:8">
      <c r="A451" s="4" t="s">
        <v>907</v>
      </c>
      <c r="C451" s="7" t="n">
        <v>-2450</v>
      </c>
    </row>
    <row r="452" spans="1:8">
      <c r="A452" s="4" t="s">
        <v>914</v>
      </c>
      <c r="C452" s="5" t="n">
        <v>2015</v>
      </c>
    </row>
    <row r="453" spans="1:8">
      <c r="A453" s="4" t="s">
        <v>1002</v>
      </c>
    </row>
    <row r="454" spans="1:8">
      <c r="A454" s="3" t="s">
        <v>893</v>
      </c>
    </row>
    <row r="455" spans="1:8">
      <c r="A455" s="4" t="s">
        <v>910</v>
      </c>
      <c r="C455" s="7" t="n">
        <v>28304</v>
      </c>
    </row>
    <row r="456" spans="1:8">
      <c r="A456" s="4" t="s">
        <v>1003</v>
      </c>
    </row>
    <row r="457" spans="1:8">
      <c r="A457" s="3" t="s">
        <v>893</v>
      </c>
    </row>
    <row r="458" spans="1:8">
      <c r="A458" s="4" t="s">
        <v>912</v>
      </c>
      <c r="C458" s="4" t="s">
        <v>1004</v>
      </c>
    </row>
    <row r="459" spans="1:8">
      <c r="A459" s="4" t="s">
        <v>903</v>
      </c>
      <c r="C459" s="7" t="n">
        <v>5480</v>
      </c>
    </row>
    <row r="460" spans="1:8">
      <c r="A460" s="4" t="s">
        <v>904</v>
      </c>
      <c r="C460" s="5" t="n">
        <v>41409</v>
      </c>
    </row>
    <row r="461" spans="1:8">
      <c r="A461" s="4" t="s">
        <v>905</v>
      </c>
      <c r="C461" s="5" t="n">
        <v>441</v>
      </c>
    </row>
    <row r="462" spans="1:8">
      <c r="A462" s="4" t="s">
        <v>906</v>
      </c>
      <c r="C462" s="5" t="n">
        <v>5480</v>
      </c>
    </row>
    <row r="463" spans="1:8">
      <c r="A463" s="4" t="s">
        <v>907</v>
      </c>
      <c r="C463" s="5" t="n">
        <v>-3500</v>
      </c>
    </row>
    <row r="464" spans="1:8">
      <c r="A464" s="4" t="s">
        <v>908</v>
      </c>
      <c r="C464" s="7" t="n">
        <v>-32229</v>
      </c>
    </row>
    <row r="465" spans="1:8">
      <c r="A465" s="4" t="s">
        <v>914</v>
      </c>
      <c r="C465" s="5" t="n">
        <v>2015</v>
      </c>
    </row>
    <row r="466" spans="1:8">
      <c r="A466" s="4" t="s">
        <v>1005</v>
      </c>
    </row>
    <row r="467" spans="1:8">
      <c r="A467" s="3" t="s">
        <v>893</v>
      </c>
    </row>
    <row r="468" spans="1:8">
      <c r="A468" s="4" t="s">
        <v>910</v>
      </c>
      <c r="C468" s="7" t="n">
        <v>41850</v>
      </c>
    </row>
    <row r="469" spans="1:8">
      <c r="A469" s="4" t="s">
        <v>1006</v>
      </c>
    </row>
    <row r="470" spans="1:8">
      <c r="A470" s="3" t="s">
        <v>893</v>
      </c>
    </row>
    <row r="471" spans="1:8">
      <c r="A471" s="4" t="s">
        <v>912</v>
      </c>
      <c r="C471" s="4" t="s">
        <v>990</v>
      </c>
    </row>
    <row r="472" spans="1:8">
      <c r="A472" s="4" t="s">
        <v>903</v>
      </c>
      <c r="C472" s="7" t="n">
        <v>1200</v>
      </c>
    </row>
    <row r="473" spans="1:8">
      <c r="A473" s="4" t="s">
        <v>904</v>
      </c>
      <c r="C473" s="5" t="n">
        <v>12895</v>
      </c>
    </row>
    <row r="474" spans="1:8">
      <c r="A474" s="4" t="s">
        <v>905</v>
      </c>
      <c r="C474" s="5" t="n">
        <v>715</v>
      </c>
    </row>
    <row r="475" spans="1:8">
      <c r="A475" s="4" t="s">
        <v>906</v>
      </c>
      <c r="C475" s="5" t="n">
        <v>1200</v>
      </c>
    </row>
    <row r="476" spans="1:8">
      <c r="A476" s="4" t="s">
        <v>907</v>
      </c>
      <c r="C476" s="7" t="n">
        <v>-1215</v>
      </c>
    </row>
    <row r="477" spans="1:8">
      <c r="A477" s="4" t="s">
        <v>914</v>
      </c>
      <c r="C477" s="5" t="n">
        <v>2015</v>
      </c>
    </row>
    <row r="478" spans="1:8">
      <c r="A478" s="4" t="s">
        <v>1007</v>
      </c>
    </row>
    <row r="479" spans="1:8">
      <c r="A479" s="3" t="s">
        <v>893</v>
      </c>
    </row>
    <row r="480" spans="1:8">
      <c r="A480" s="4" t="s">
        <v>910</v>
      </c>
      <c r="C480" s="7" t="n">
        <v>13610</v>
      </c>
    </row>
    <row r="481" spans="1:8">
      <c r="A481" s="4" t="s">
        <v>1008</v>
      </c>
    </row>
    <row r="482" spans="1:8">
      <c r="A482" s="3" t="s">
        <v>893</v>
      </c>
    </row>
    <row r="483" spans="1:8">
      <c r="A483" s="4" t="s">
        <v>912</v>
      </c>
      <c r="C483" s="4" t="s">
        <v>1009</v>
      </c>
    </row>
    <row r="484" spans="1:8">
      <c r="A484" s="4" t="s">
        <v>903</v>
      </c>
      <c r="C484" s="7" t="n">
        <v>3100</v>
      </c>
    </row>
    <row r="485" spans="1:8">
      <c r="A485" s="4" t="s">
        <v>904</v>
      </c>
      <c r="C485" s="5" t="n">
        <v>6077</v>
      </c>
    </row>
    <row r="486" spans="1:8">
      <c r="A486" s="4" t="s">
        <v>905</v>
      </c>
      <c r="C486" s="5" t="n">
        <v>259</v>
      </c>
    </row>
    <row r="487" spans="1:8">
      <c r="A487" s="4" t="s">
        <v>906</v>
      </c>
      <c r="C487" s="5" t="n">
        <v>3100</v>
      </c>
    </row>
    <row r="488" spans="1:8">
      <c r="A488" s="4" t="s">
        <v>907</v>
      </c>
      <c r="C488" s="7" t="n">
        <v>-570</v>
      </c>
    </row>
    <row r="489" spans="1:8">
      <c r="A489" s="4" t="s">
        <v>914</v>
      </c>
      <c r="C489" s="5" t="n">
        <v>2015</v>
      </c>
    </row>
    <row r="490" spans="1:8">
      <c r="A490" s="4" t="s">
        <v>1010</v>
      </c>
    </row>
    <row r="491" spans="1:8">
      <c r="A491" s="3" t="s">
        <v>893</v>
      </c>
    </row>
    <row r="492" spans="1:8">
      <c r="A492" s="4" t="s">
        <v>910</v>
      </c>
      <c r="C492" s="7" t="n">
        <v>6336</v>
      </c>
    </row>
    <row r="493" spans="1:8">
      <c r="A493" s="4" t="s">
        <v>1011</v>
      </c>
    </row>
    <row r="494" spans="1:8">
      <c r="A494" s="3" t="s">
        <v>893</v>
      </c>
    </row>
    <row r="495" spans="1:8">
      <c r="A495" s="4" t="s">
        <v>912</v>
      </c>
      <c r="C495" s="4" t="s">
        <v>943</v>
      </c>
    </row>
    <row r="496" spans="1:8">
      <c r="A496" s="4" t="s">
        <v>903</v>
      </c>
      <c r="C496" s="7" t="n">
        <v>4200</v>
      </c>
    </row>
    <row r="497" spans="1:8">
      <c r="A497" s="4" t="s">
        <v>904</v>
      </c>
      <c r="C497" s="5" t="n">
        <v>34651</v>
      </c>
    </row>
    <row r="498" spans="1:8">
      <c r="A498" s="4" t="s">
        <v>905</v>
      </c>
      <c r="C498" s="5" t="n">
        <v>320</v>
      </c>
    </row>
    <row r="499" spans="1:8">
      <c r="A499" s="4" t="s">
        <v>906</v>
      </c>
      <c r="C499" s="5" t="n">
        <v>4200</v>
      </c>
    </row>
    <row r="500" spans="1:8">
      <c r="A500" s="4" t="s">
        <v>907</v>
      </c>
      <c r="C500" s="5" t="n">
        <v>-2899</v>
      </c>
    </row>
    <row r="501" spans="1:8">
      <c r="A501" s="4" t="s">
        <v>908</v>
      </c>
      <c r="C501" s="7" t="n">
        <v>-16040</v>
      </c>
    </row>
    <row r="502" spans="1:8">
      <c r="A502" s="4" t="s">
        <v>914</v>
      </c>
      <c r="C502" s="5" t="n">
        <v>2015</v>
      </c>
    </row>
    <row r="503" spans="1:8">
      <c r="A503" s="4" t="s">
        <v>1012</v>
      </c>
    </row>
    <row r="504" spans="1:8">
      <c r="A504" s="3" t="s">
        <v>893</v>
      </c>
    </row>
    <row r="505" spans="1:8">
      <c r="A505" s="4" t="s">
        <v>910</v>
      </c>
      <c r="C505" s="7" t="n">
        <v>34971</v>
      </c>
    </row>
    <row r="506" spans="1:8">
      <c r="A506" s="4" t="s">
        <v>1013</v>
      </c>
    </row>
    <row r="507" spans="1:8">
      <c r="A507" s="3" t="s">
        <v>893</v>
      </c>
    </row>
    <row r="508" spans="1:8">
      <c r="A508" s="4" t="s">
        <v>912</v>
      </c>
      <c r="C508" s="4" t="s">
        <v>1014</v>
      </c>
    </row>
    <row r="509" spans="1:8">
      <c r="A509" s="4" t="s">
        <v>903</v>
      </c>
      <c r="C509" s="7" t="n">
        <v>7600</v>
      </c>
    </row>
    <row r="510" spans="1:8">
      <c r="A510" s="4" t="s">
        <v>904</v>
      </c>
      <c r="C510" s="5" t="n">
        <v>61971</v>
      </c>
    </row>
    <row r="511" spans="1:8">
      <c r="A511" s="4" t="s">
        <v>905</v>
      </c>
      <c r="C511" s="5" t="n">
        <v>325</v>
      </c>
    </row>
    <row r="512" spans="1:8">
      <c r="A512" s="4" t="s">
        <v>906</v>
      </c>
      <c r="C512" s="5" t="n">
        <v>7600</v>
      </c>
    </row>
    <row r="513" spans="1:8">
      <c r="A513" s="4" t="s">
        <v>907</v>
      </c>
      <c r="C513" s="5" t="n">
        <v>-5114</v>
      </c>
    </row>
    <row r="514" spans="1:8">
      <c r="A514" s="4" t="s">
        <v>908</v>
      </c>
      <c r="C514" s="7" t="n">
        <v>-49680</v>
      </c>
    </row>
    <row r="515" spans="1:8">
      <c r="A515" s="4" t="s">
        <v>914</v>
      </c>
      <c r="C515" s="5" t="n">
        <v>2015</v>
      </c>
    </row>
    <row r="516" spans="1:8">
      <c r="A516" s="4" t="s">
        <v>1015</v>
      </c>
    </row>
    <row r="517" spans="1:8">
      <c r="A517" s="3" t="s">
        <v>893</v>
      </c>
    </row>
    <row r="518" spans="1:8">
      <c r="A518" s="4" t="s">
        <v>910</v>
      </c>
      <c r="C518" s="7" t="n">
        <v>62296</v>
      </c>
    </row>
    <row r="519" spans="1:8">
      <c r="A519" s="4" t="s">
        <v>1016</v>
      </c>
    </row>
    <row r="520" spans="1:8">
      <c r="A520" s="3" t="s">
        <v>893</v>
      </c>
    </row>
    <row r="521" spans="1:8">
      <c r="A521" s="4" t="s">
        <v>912</v>
      </c>
      <c r="C521" s="4" t="s">
        <v>1017</v>
      </c>
    </row>
    <row r="522" spans="1:8">
      <c r="A522" s="4" t="s">
        <v>903</v>
      </c>
      <c r="C522" s="7" t="n">
        <v>2750</v>
      </c>
    </row>
    <row r="523" spans="1:8">
      <c r="A523" s="4" t="s">
        <v>904</v>
      </c>
      <c r="C523" s="5" t="n">
        <v>25225</v>
      </c>
    </row>
    <row r="524" spans="1:8">
      <c r="A524" s="4" t="s">
        <v>905</v>
      </c>
      <c r="C524" s="5" t="n">
        <v>531</v>
      </c>
    </row>
    <row r="525" spans="1:8">
      <c r="A525" s="4" t="s">
        <v>906</v>
      </c>
      <c r="C525" s="5" t="n">
        <v>2750</v>
      </c>
    </row>
    <row r="526" spans="1:8">
      <c r="A526" s="4" t="s">
        <v>907</v>
      </c>
      <c r="C526" s="7" t="n">
        <v>-2207</v>
      </c>
    </row>
    <row r="527" spans="1:8">
      <c r="A527" s="4" t="s">
        <v>914</v>
      </c>
      <c r="C527" s="5" t="n">
        <v>2015</v>
      </c>
    </row>
    <row r="528" spans="1:8">
      <c r="A528" s="4" t="s">
        <v>1018</v>
      </c>
    </row>
    <row r="529" spans="1:8">
      <c r="A529" s="3" t="s">
        <v>893</v>
      </c>
    </row>
    <row r="530" spans="1:8">
      <c r="A530" s="4" t="s">
        <v>910</v>
      </c>
      <c r="C530" s="7" t="n">
        <v>25756</v>
      </c>
    </row>
    <row r="531" spans="1:8">
      <c r="A531" s="4" t="s">
        <v>1019</v>
      </c>
    </row>
    <row r="532" spans="1:8">
      <c r="A532" s="3" t="s">
        <v>893</v>
      </c>
    </row>
    <row r="533" spans="1:8">
      <c r="A533" s="4" t="s">
        <v>912</v>
      </c>
      <c r="C533" s="4" t="s">
        <v>1020</v>
      </c>
    </row>
    <row r="534" spans="1:8">
      <c r="A534" s="4" t="s">
        <v>903</v>
      </c>
      <c r="C534" s="7" t="n">
        <v>3898</v>
      </c>
    </row>
    <row r="535" spans="1:8">
      <c r="A535" s="4" t="s">
        <v>904</v>
      </c>
      <c r="C535" s="5" t="n">
        <v>25543</v>
      </c>
    </row>
    <row r="536" spans="1:8">
      <c r="A536" s="4" t="s">
        <v>905</v>
      </c>
      <c r="C536" s="5" t="n">
        <v>708</v>
      </c>
    </row>
    <row r="537" spans="1:8">
      <c r="A537" s="4" t="s">
        <v>906</v>
      </c>
      <c r="C537" s="5" t="n">
        <v>3898</v>
      </c>
    </row>
    <row r="538" spans="1:8">
      <c r="A538" s="4" t="s">
        <v>907</v>
      </c>
      <c r="C538" s="7" t="n">
        <v>-1270</v>
      </c>
    </row>
    <row r="539" spans="1:8">
      <c r="A539" s="4" t="s">
        <v>914</v>
      </c>
      <c r="C539" s="5" t="n">
        <v>2017</v>
      </c>
    </row>
    <row r="540" spans="1:8">
      <c r="A540" s="4" t="s">
        <v>1021</v>
      </c>
    </row>
    <row r="541" spans="1:8">
      <c r="A541" s="3" t="s">
        <v>893</v>
      </c>
    </row>
    <row r="542" spans="1:8">
      <c r="A542" s="4" t="s">
        <v>910</v>
      </c>
      <c r="C542" s="7" t="n">
        <v>26251</v>
      </c>
    </row>
    <row r="543" spans="1:8">
      <c r="A543" s="4" t="s">
        <v>1022</v>
      </c>
    </row>
    <row r="544" spans="1:8">
      <c r="A544" s="3" t="s">
        <v>893</v>
      </c>
    </row>
    <row r="545" spans="1:8">
      <c r="A545" s="4" t="s">
        <v>912</v>
      </c>
      <c r="C545" s="4" t="s">
        <v>1023</v>
      </c>
    </row>
    <row r="546" spans="1:8">
      <c r="A546" s="4" t="s">
        <v>903</v>
      </c>
      <c r="C546" s="7" t="n">
        <v>3927</v>
      </c>
    </row>
    <row r="547" spans="1:8">
      <c r="A547" s="4" t="s">
        <v>904</v>
      </c>
      <c r="C547" s="5" t="n">
        <v>10100</v>
      </c>
    </row>
    <row r="548" spans="1:8">
      <c r="A548" s="4" t="s">
        <v>905</v>
      </c>
      <c r="C548" s="5" t="n">
        <v>1010</v>
      </c>
    </row>
    <row r="549" spans="1:8">
      <c r="A549" s="4" t="s">
        <v>906</v>
      </c>
      <c r="C549" s="5" t="n">
        <v>3927</v>
      </c>
    </row>
    <row r="550" spans="1:8">
      <c r="A550" s="4" t="s">
        <v>907</v>
      </c>
      <c r="C550" s="7" t="n">
        <v>-539</v>
      </c>
    </row>
    <row r="551" spans="1:8">
      <c r="A551" s="4" t="s">
        <v>914</v>
      </c>
      <c r="C551" s="5" t="n">
        <v>2017</v>
      </c>
    </row>
    <row r="552" spans="1:8">
      <c r="A552" s="4" t="s">
        <v>1024</v>
      </c>
    </row>
    <row r="553" spans="1:8">
      <c r="A553" s="3" t="s">
        <v>893</v>
      </c>
    </row>
    <row r="554" spans="1:8">
      <c r="A554" s="4" t="s">
        <v>910</v>
      </c>
      <c r="C554" s="7" t="n">
        <v>11110</v>
      </c>
    </row>
    <row r="555" spans="1:8">
      <c r="A555" s="4" t="s">
        <v>1025</v>
      </c>
    </row>
    <row r="556" spans="1:8">
      <c r="A556" s="3" t="s">
        <v>893</v>
      </c>
    </row>
    <row r="557" spans="1:8">
      <c r="A557" s="4" t="s">
        <v>912</v>
      </c>
      <c r="C557" s="4" t="s">
        <v>981</v>
      </c>
    </row>
    <row r="558" spans="1:8">
      <c r="A558" s="4" t="s">
        <v>903</v>
      </c>
      <c r="C558" s="7" t="n">
        <v>5621</v>
      </c>
    </row>
    <row r="559" spans="1:8">
      <c r="A559" s="4" t="s">
        <v>904</v>
      </c>
      <c r="C559" s="5" t="n">
        <v>36923</v>
      </c>
    </row>
    <row r="560" spans="1:8">
      <c r="A560" s="4" t="s">
        <v>905</v>
      </c>
      <c r="C560" s="5" t="n">
        <v>4615</v>
      </c>
    </row>
    <row r="561" spans="1:8">
      <c r="A561" s="4" t="s">
        <v>906</v>
      </c>
      <c r="C561" s="5" t="n">
        <v>5621</v>
      </c>
    </row>
    <row r="562" spans="1:8">
      <c r="A562" s="4" t="s">
        <v>907</v>
      </c>
      <c r="C562" s="7" t="n">
        <v>-1759</v>
      </c>
    </row>
    <row r="563" spans="1:8">
      <c r="A563" s="4" t="s">
        <v>914</v>
      </c>
      <c r="C563" s="5" t="n">
        <v>2017</v>
      </c>
    </row>
    <row r="564" spans="1:8">
      <c r="A564" s="4" t="s">
        <v>1026</v>
      </c>
    </row>
    <row r="565" spans="1:8">
      <c r="A565" s="3" t="s">
        <v>893</v>
      </c>
    </row>
    <row r="566" spans="1:8">
      <c r="A566" s="4" t="s">
        <v>910</v>
      </c>
      <c r="C566" s="7" t="n">
        <v>41538</v>
      </c>
    </row>
    <row r="567" spans="1:8">
      <c r="A567" s="4" t="s">
        <v>1027</v>
      </c>
    </row>
    <row r="568" spans="1:8">
      <c r="A568" s="3" t="s">
        <v>893</v>
      </c>
    </row>
    <row r="569" spans="1:8">
      <c r="A569" s="4" t="s">
        <v>912</v>
      </c>
      <c r="C569" s="4" t="s">
        <v>1028</v>
      </c>
    </row>
    <row r="570" spans="1:8">
      <c r="A570" s="4" t="s">
        <v>903</v>
      </c>
      <c r="C570" s="7" t="n">
        <v>550</v>
      </c>
    </row>
    <row r="571" spans="1:8">
      <c r="A571" s="4" t="s">
        <v>904</v>
      </c>
      <c r="C571" s="5" t="n">
        <v>15369</v>
      </c>
    </row>
    <row r="572" spans="1:8">
      <c r="A572" s="4" t="s">
        <v>905</v>
      </c>
      <c r="C572" s="5" t="n">
        <v>710</v>
      </c>
    </row>
    <row r="573" spans="1:8">
      <c r="A573" s="4" t="s">
        <v>906</v>
      </c>
      <c r="C573" s="5" t="n">
        <v>550</v>
      </c>
    </row>
    <row r="574" spans="1:8">
      <c r="A574" s="4" t="s">
        <v>907</v>
      </c>
      <c r="C574" s="7" t="n">
        <v>-553</v>
      </c>
    </row>
    <row r="575" spans="1:8">
      <c r="A575" s="4" t="s">
        <v>914</v>
      </c>
      <c r="C575" s="5" t="n">
        <v>2017</v>
      </c>
    </row>
    <row r="576" spans="1:8">
      <c r="A576" s="4" t="s">
        <v>1029</v>
      </c>
    </row>
    <row r="577" spans="1:8">
      <c r="A577" s="3" t="s">
        <v>893</v>
      </c>
    </row>
    <row r="578" spans="1:8">
      <c r="A578" s="4" t="s">
        <v>910</v>
      </c>
      <c r="C578" s="7" t="n">
        <v>16079</v>
      </c>
    </row>
    <row r="579" spans="1:8">
      <c r="A579" s="4" t="s">
        <v>1030</v>
      </c>
    </row>
    <row r="580" spans="1:8">
      <c r="A580" s="3" t="s">
        <v>893</v>
      </c>
    </row>
    <row r="581" spans="1:8">
      <c r="A581" s="4" t="s">
        <v>912</v>
      </c>
      <c r="C581" s="4" t="s">
        <v>1031</v>
      </c>
    </row>
    <row r="582" spans="1:8">
      <c r="A582" s="4" t="s">
        <v>903</v>
      </c>
      <c r="C582" s="7" t="n">
        <v>3400</v>
      </c>
    </row>
    <row r="583" spans="1:8">
      <c r="A583" s="4" t="s">
        <v>904</v>
      </c>
      <c r="C583" s="5" t="n">
        <v>20703</v>
      </c>
    </row>
    <row r="584" spans="1:8">
      <c r="A584" s="4" t="s">
        <v>905</v>
      </c>
      <c r="C584" s="5" t="n">
        <v>732</v>
      </c>
    </row>
    <row r="585" spans="1:8">
      <c r="A585" s="4" t="s">
        <v>906</v>
      </c>
      <c r="C585" s="5" t="n">
        <v>3400</v>
      </c>
    </row>
    <row r="586" spans="1:8">
      <c r="A586" s="4" t="s">
        <v>907</v>
      </c>
      <c r="C586" s="7" t="n">
        <v>-699</v>
      </c>
    </row>
    <row r="587" spans="1:8">
      <c r="A587" s="4" t="s">
        <v>914</v>
      </c>
      <c r="C587" s="5" t="n">
        <v>2017</v>
      </c>
    </row>
    <row r="588" spans="1:8">
      <c r="A588" s="4" t="s">
        <v>1032</v>
      </c>
    </row>
    <row r="589" spans="1:8">
      <c r="A589" s="3" t="s">
        <v>893</v>
      </c>
    </row>
    <row r="590" spans="1:8">
      <c r="A590" s="4" t="s">
        <v>910</v>
      </c>
      <c r="C590" s="7" t="n">
        <v>21435</v>
      </c>
    </row>
    <row r="591" spans="1:8">
      <c r="A591" s="4" t="s">
        <v>1033</v>
      </c>
    </row>
    <row r="592" spans="1:8">
      <c r="A592" s="3" t="s">
        <v>893</v>
      </c>
    </row>
    <row r="593" spans="1:8">
      <c r="A593" s="4" t="s">
        <v>912</v>
      </c>
      <c r="C593" s="4" t="s">
        <v>1031</v>
      </c>
    </row>
    <row r="594" spans="1:8">
      <c r="A594" s="4" t="s">
        <v>903</v>
      </c>
      <c r="C594" s="7" t="n">
        <v>3960</v>
      </c>
    </row>
    <row r="595" spans="1:8">
      <c r="A595" s="4" t="s">
        <v>904</v>
      </c>
      <c r="C595" s="5" t="n">
        <v>19488</v>
      </c>
    </row>
    <row r="596" spans="1:8">
      <c r="A596" s="4" t="s">
        <v>905</v>
      </c>
      <c r="C596" s="5" t="n">
        <v>972</v>
      </c>
    </row>
    <row r="597" spans="1:8">
      <c r="A597" s="4" t="s">
        <v>906</v>
      </c>
      <c r="C597" s="5" t="n">
        <v>3960</v>
      </c>
    </row>
    <row r="598" spans="1:8">
      <c r="A598" s="4" t="s">
        <v>907</v>
      </c>
      <c r="C598" s="7" t="n">
        <v>-660</v>
      </c>
    </row>
    <row r="599" spans="1:8">
      <c r="A599" s="4" t="s">
        <v>914</v>
      </c>
      <c r="C599" s="5" t="n">
        <v>2017</v>
      </c>
    </row>
    <row r="600" spans="1:8">
      <c r="A600" s="4" t="s">
        <v>1034</v>
      </c>
    </row>
    <row r="601" spans="1:8">
      <c r="A601" s="3" t="s">
        <v>893</v>
      </c>
    </row>
    <row r="602" spans="1:8">
      <c r="A602" s="4" t="s">
        <v>910</v>
      </c>
      <c r="C602" s="7" t="n">
        <v>20460</v>
      </c>
    </row>
    <row r="603" spans="1:8">
      <c r="A603" s="4" t="s">
        <v>1035</v>
      </c>
    </row>
    <row r="604" spans="1:8">
      <c r="A604" s="3" t="s">
        <v>893</v>
      </c>
    </row>
    <row r="605" spans="1:8">
      <c r="A605" s="4" t="s">
        <v>912</v>
      </c>
      <c r="C605" s="4" t="s">
        <v>917</v>
      </c>
    </row>
    <row r="606" spans="1:8">
      <c r="A606" s="4" t="s">
        <v>903</v>
      </c>
      <c r="C606" s="7" t="n">
        <v>1460</v>
      </c>
    </row>
    <row r="607" spans="1:8">
      <c r="A607" s="4" t="s">
        <v>904</v>
      </c>
      <c r="C607" s="5" t="n">
        <v>17250</v>
      </c>
    </row>
    <row r="608" spans="1:8">
      <c r="A608" s="4" t="s">
        <v>905</v>
      </c>
      <c r="C608" s="5" t="n">
        <v>393</v>
      </c>
    </row>
    <row r="609" spans="1:8">
      <c r="A609" s="4" t="s">
        <v>906</v>
      </c>
      <c r="C609" s="5" t="n">
        <v>1460</v>
      </c>
    </row>
    <row r="610" spans="1:8">
      <c r="A610" s="4" t="s">
        <v>907</v>
      </c>
      <c r="C610" s="7" t="n">
        <v>-563</v>
      </c>
    </row>
    <row r="611" spans="1:8">
      <c r="A611" s="4" t="s">
        <v>914</v>
      </c>
      <c r="C611" s="5" t="n">
        <v>2017</v>
      </c>
    </row>
    <row r="612" spans="1:8">
      <c r="A612" s="4" t="s">
        <v>1036</v>
      </c>
    </row>
    <row r="613" spans="1:8">
      <c r="A613" s="3" t="s">
        <v>893</v>
      </c>
    </row>
    <row r="614" spans="1:8">
      <c r="A614" s="4" t="s">
        <v>910</v>
      </c>
      <c r="C614" s="7" t="n">
        <v>17643</v>
      </c>
    </row>
    <row r="615" spans="1:8">
      <c r="A615" s="4" t="s">
        <v>1037</v>
      </c>
    </row>
    <row r="616" spans="1:8">
      <c r="A616" s="3" t="s">
        <v>893</v>
      </c>
    </row>
    <row r="617" spans="1:8">
      <c r="A617" s="4" t="s">
        <v>912</v>
      </c>
      <c r="C617" s="4" t="s">
        <v>1038</v>
      </c>
    </row>
    <row r="618" spans="1:8">
      <c r="A618" s="4" t="s">
        <v>903</v>
      </c>
      <c r="C618" s="7" t="n">
        <v>1060</v>
      </c>
    </row>
    <row r="619" spans="1:8">
      <c r="A619" s="4" t="s">
        <v>904</v>
      </c>
      <c r="C619" s="5" t="n">
        <v>27362</v>
      </c>
    </row>
    <row r="620" spans="1:8">
      <c r="A620" s="4" t="s">
        <v>905</v>
      </c>
      <c r="C620" s="5" t="n">
        <v>188</v>
      </c>
    </row>
    <row r="621" spans="1:8">
      <c r="A621" s="4" t="s">
        <v>906</v>
      </c>
      <c r="C621" s="5" t="n">
        <v>1060</v>
      </c>
    </row>
    <row r="622" spans="1:8">
      <c r="A622" s="4" t="s">
        <v>907</v>
      </c>
      <c r="C622" s="7" t="n">
        <v>-813</v>
      </c>
    </row>
    <row r="623" spans="1:8">
      <c r="A623" s="4" t="s">
        <v>914</v>
      </c>
      <c r="C623" s="5" t="n">
        <v>2017</v>
      </c>
    </row>
    <row r="624" spans="1:8">
      <c r="A624" s="4" t="s">
        <v>1039</v>
      </c>
    </row>
    <row r="625" spans="1:8">
      <c r="A625" s="3" t="s">
        <v>893</v>
      </c>
    </row>
    <row r="626" spans="1:8">
      <c r="A626" s="4" t="s">
        <v>910</v>
      </c>
      <c r="C626" s="7" t="n">
        <v>27550</v>
      </c>
    </row>
    <row r="627" spans="1:8">
      <c r="A627" s="4" t="s">
        <v>1040</v>
      </c>
    </row>
    <row r="628" spans="1:8">
      <c r="A628" s="3" t="s">
        <v>893</v>
      </c>
    </row>
    <row r="629" spans="1:8">
      <c r="A629" s="4" t="s">
        <v>912</v>
      </c>
      <c r="C629" s="4" t="s">
        <v>1041</v>
      </c>
    </row>
    <row r="630" spans="1:8">
      <c r="A630" s="4" t="s">
        <v>903</v>
      </c>
      <c r="C630" s="7" t="n">
        <v>1880</v>
      </c>
    </row>
    <row r="631" spans="1:8">
      <c r="A631" s="4" t="s">
        <v>904</v>
      </c>
      <c r="C631" s="5" t="n">
        <v>12214</v>
      </c>
    </row>
    <row r="632" spans="1:8">
      <c r="A632" s="4" t="s">
        <v>905</v>
      </c>
      <c r="C632" s="5" t="n">
        <v>265</v>
      </c>
    </row>
    <row r="633" spans="1:8">
      <c r="A633" s="4" t="s">
        <v>906</v>
      </c>
      <c r="C633" s="5" t="n">
        <v>1880</v>
      </c>
    </row>
    <row r="634" spans="1:8">
      <c r="A634" s="4" t="s">
        <v>907</v>
      </c>
      <c r="C634" s="7" t="n">
        <v>-352</v>
      </c>
    </row>
    <row r="635" spans="1:8">
      <c r="A635" s="4" t="s">
        <v>914</v>
      </c>
      <c r="C635" s="5" t="n">
        <v>2017</v>
      </c>
    </row>
    <row r="636" spans="1:8">
      <c r="A636" s="4" t="s">
        <v>1042</v>
      </c>
    </row>
    <row r="637" spans="1:8">
      <c r="A637" s="3" t="s">
        <v>893</v>
      </c>
    </row>
    <row r="638" spans="1:8">
      <c r="A638" s="4" t="s">
        <v>910</v>
      </c>
      <c r="C638" s="7" t="n">
        <v>12479</v>
      </c>
    </row>
    <row r="639" spans="1:8">
      <c r="A639" s="4" t="s">
        <v>1043</v>
      </c>
    </row>
    <row r="640" spans="1:8">
      <c r="A640" s="3" t="s">
        <v>893</v>
      </c>
    </row>
    <row r="641" spans="1:8">
      <c r="A641" s="4" t="s">
        <v>912</v>
      </c>
      <c r="C641" s="4" t="s">
        <v>1044</v>
      </c>
    </row>
    <row r="642" spans="1:8">
      <c r="A642" s="4" t="s">
        <v>903</v>
      </c>
      <c r="C642" s="7" t="n">
        <v>6140</v>
      </c>
    </row>
    <row r="643" spans="1:8">
      <c r="A643" s="4" t="s">
        <v>904</v>
      </c>
      <c r="C643" s="5" t="n">
        <v>37282</v>
      </c>
    </row>
    <row r="644" spans="1:8">
      <c r="A644" s="4" t="s">
        <v>905</v>
      </c>
      <c r="C644" s="5" t="n">
        <v>2305</v>
      </c>
    </row>
    <row r="645" spans="1:8">
      <c r="A645" s="4" t="s">
        <v>906</v>
      </c>
      <c r="C645" s="5" t="n">
        <v>6140</v>
      </c>
    </row>
    <row r="646" spans="1:8">
      <c r="A646" s="4" t="s">
        <v>907</v>
      </c>
      <c r="C646" s="5" t="n">
        <v>-965</v>
      </c>
    </row>
    <row r="647" spans="1:8">
      <c r="A647" s="4" t="s">
        <v>908</v>
      </c>
      <c r="C647" s="7" t="n">
        <v>-23500</v>
      </c>
    </row>
    <row r="648" spans="1:8">
      <c r="A648" s="4" t="s">
        <v>914</v>
      </c>
      <c r="C648" s="5" t="n">
        <v>2018</v>
      </c>
    </row>
    <row r="649" spans="1:8">
      <c r="A649" s="4" t="s">
        <v>1045</v>
      </c>
    </row>
    <row r="650" spans="1:8">
      <c r="A650" s="3" t="s">
        <v>893</v>
      </c>
    </row>
    <row r="651" spans="1:8">
      <c r="A651" s="4" t="s">
        <v>910</v>
      </c>
      <c r="C651" s="7" t="n">
        <v>39587</v>
      </c>
    </row>
    <row r="652" spans="1:8">
      <c r="A652" s="4" t="s">
        <v>1046</v>
      </c>
    </row>
    <row r="653" spans="1:8">
      <c r="A653" s="3" t="s">
        <v>893</v>
      </c>
    </row>
    <row r="654" spans="1:8">
      <c r="A654" s="4" t="s">
        <v>912</v>
      </c>
      <c r="C654" s="4" t="s">
        <v>1041</v>
      </c>
    </row>
    <row r="655" spans="1:8">
      <c r="A655" s="4" t="s">
        <v>903</v>
      </c>
      <c r="C655" s="7" t="n">
        <v>2150</v>
      </c>
    </row>
    <row r="656" spans="1:8">
      <c r="A656" s="4" t="s">
        <v>904</v>
      </c>
      <c r="C656" s="5" t="n">
        <v>28214</v>
      </c>
    </row>
    <row r="657" spans="1:8">
      <c r="A657" s="4" t="s">
        <v>905</v>
      </c>
      <c r="C657" s="5" t="n">
        <v>795</v>
      </c>
    </row>
    <row r="658" spans="1:8">
      <c r="A658" s="4" t="s">
        <v>906</v>
      </c>
      <c r="C658" s="5" t="n">
        <v>2150</v>
      </c>
    </row>
    <row r="659" spans="1:8">
      <c r="A659" s="4" t="s">
        <v>907</v>
      </c>
      <c r="C659" s="5" t="n">
        <v>-749</v>
      </c>
    </row>
    <row r="660" spans="1:8">
      <c r="A660" s="4" t="s">
        <v>908</v>
      </c>
      <c r="C660" s="7" t="n">
        <v>-19000</v>
      </c>
    </row>
    <row r="661" spans="1:8">
      <c r="A661" s="4" t="s">
        <v>914</v>
      </c>
      <c r="C661" s="5" t="n">
        <v>2017</v>
      </c>
    </row>
    <row r="662" spans="1:8">
      <c r="A662" s="4" t="s">
        <v>1047</v>
      </c>
    </row>
    <row r="663" spans="1:8">
      <c r="A663" s="3" t="s">
        <v>893</v>
      </c>
    </row>
    <row r="664" spans="1:8">
      <c r="A664" s="4" t="s">
        <v>910</v>
      </c>
      <c r="C664" s="7" t="n">
        <v>29009</v>
      </c>
    </row>
    <row r="665" spans="1:8">
      <c r="A665" s="4" t="s">
        <v>1048</v>
      </c>
    </row>
    <row r="666" spans="1:8">
      <c r="A666" s="3" t="s">
        <v>893</v>
      </c>
    </row>
    <row r="667" spans="1:8">
      <c r="A667" s="4" t="s">
        <v>912</v>
      </c>
      <c r="C667" s="4" t="s">
        <v>1049</v>
      </c>
    </row>
    <row r="668" spans="1:8">
      <c r="A668" s="4" t="s">
        <v>903</v>
      </c>
      <c r="C668" s="7" t="n">
        <v>3070</v>
      </c>
    </row>
    <row r="669" spans="1:8">
      <c r="A669" s="4" t="s">
        <v>904</v>
      </c>
      <c r="C669" s="5" t="n">
        <v>24206</v>
      </c>
    </row>
    <row r="670" spans="1:8">
      <c r="A670" s="4" t="s">
        <v>905</v>
      </c>
      <c r="C670" s="5" t="n">
        <v>308</v>
      </c>
    </row>
    <row r="671" spans="1:8">
      <c r="A671" s="4" t="s">
        <v>906</v>
      </c>
      <c r="C671" s="5" t="n">
        <v>3070</v>
      </c>
    </row>
    <row r="672" spans="1:8">
      <c r="A672" s="4" t="s">
        <v>907</v>
      </c>
      <c r="C672" s="5" t="n">
        <v>-575</v>
      </c>
    </row>
    <row r="673" spans="1:8">
      <c r="A673" s="4" t="s">
        <v>908</v>
      </c>
      <c r="C673" s="7" t="n">
        <v>-16000</v>
      </c>
    </row>
    <row r="674" spans="1:8">
      <c r="A674" s="4" t="s">
        <v>914</v>
      </c>
      <c r="C674" s="5" t="n">
        <v>2018</v>
      </c>
    </row>
    <row r="675" spans="1:8">
      <c r="A675" s="4" t="s">
        <v>1050</v>
      </c>
    </row>
    <row r="676" spans="1:8">
      <c r="A676" s="3" t="s">
        <v>893</v>
      </c>
    </row>
    <row r="677" spans="1:8">
      <c r="A677" s="4" t="s">
        <v>910</v>
      </c>
      <c r="C677" s="7" t="n">
        <v>24514</v>
      </c>
    </row>
    <row r="678" spans="1:8">
      <c r="A678" s="4" t="s">
        <v>1051</v>
      </c>
    </row>
    <row r="679" spans="1:8">
      <c r="A679" s="3" t="s">
        <v>893</v>
      </c>
    </row>
    <row r="680" spans="1:8">
      <c r="A680" s="4" t="s">
        <v>912</v>
      </c>
      <c r="C680" s="4" t="s">
        <v>1052</v>
      </c>
    </row>
    <row r="681" spans="1:8">
      <c r="A681" s="4" t="s">
        <v>903</v>
      </c>
      <c r="C681" s="7" t="n">
        <v>2739</v>
      </c>
    </row>
    <row r="682" spans="1:8">
      <c r="A682" s="4" t="s">
        <v>904</v>
      </c>
      <c r="C682" s="5" t="n">
        <v>33694</v>
      </c>
    </row>
    <row r="683" spans="1:8">
      <c r="A683" s="4" t="s">
        <v>905</v>
      </c>
      <c r="C683" s="5" t="n">
        <v>170</v>
      </c>
    </row>
    <row r="684" spans="1:8">
      <c r="A684" s="4" t="s">
        <v>906</v>
      </c>
      <c r="C684" s="5" t="n">
        <v>2739</v>
      </c>
    </row>
    <row r="685" spans="1:8">
      <c r="A685" s="4" t="s">
        <v>907</v>
      </c>
      <c r="C685" s="7" t="n">
        <v>-779</v>
      </c>
    </row>
    <row r="686" spans="1:8">
      <c r="A686" s="4" t="s">
        <v>914</v>
      </c>
      <c r="C686" s="5" t="n">
        <v>2018</v>
      </c>
    </row>
    <row r="687" spans="1:8">
      <c r="A687" s="4" t="s">
        <v>1053</v>
      </c>
    </row>
    <row r="688" spans="1:8">
      <c r="A688" s="3" t="s">
        <v>893</v>
      </c>
    </row>
    <row r="689" spans="1:8">
      <c r="A689" s="4" t="s">
        <v>910</v>
      </c>
      <c r="C689" s="7" t="n">
        <v>33864</v>
      </c>
    </row>
    <row r="690" spans="1:8">
      <c r="A690" s="4" t="s">
        <v>1054</v>
      </c>
    </row>
    <row r="691" spans="1:8">
      <c r="A691" s="3" t="s">
        <v>893</v>
      </c>
    </row>
    <row r="692" spans="1:8">
      <c r="A692" s="4" t="s">
        <v>912</v>
      </c>
      <c r="C692" s="4" t="s">
        <v>1052</v>
      </c>
    </row>
    <row r="693" spans="1:8">
      <c r="A693" s="4" t="s">
        <v>903</v>
      </c>
      <c r="C693" s="7" t="n">
        <v>4189</v>
      </c>
    </row>
    <row r="694" spans="1:8">
      <c r="A694" s="4" t="s">
        <v>904</v>
      </c>
      <c r="C694" s="5" t="n">
        <v>18297</v>
      </c>
    </row>
    <row r="695" spans="1:8">
      <c r="A695" s="4" t="s">
        <v>905</v>
      </c>
      <c r="C695" s="5" t="n">
        <v>857</v>
      </c>
    </row>
    <row r="696" spans="1:8">
      <c r="A696" s="4" t="s">
        <v>906</v>
      </c>
      <c r="C696" s="5" t="n">
        <v>4189</v>
      </c>
    </row>
    <row r="697" spans="1:8">
      <c r="A697" s="4" t="s">
        <v>907</v>
      </c>
      <c r="C697" s="7" t="n">
        <v>-397</v>
      </c>
    </row>
    <row r="698" spans="1:8">
      <c r="A698" s="4" t="s">
        <v>914</v>
      </c>
      <c r="C698" s="5" t="n">
        <v>2018</v>
      </c>
    </row>
    <row r="699" spans="1:8">
      <c r="A699" s="4" t="s">
        <v>1055</v>
      </c>
    </row>
    <row r="700" spans="1:8">
      <c r="A700" s="3" t="s">
        <v>893</v>
      </c>
    </row>
    <row r="701" spans="1:8">
      <c r="A701" s="4" t="s">
        <v>910</v>
      </c>
      <c r="C701" s="7" t="n">
        <v>19154</v>
      </c>
    </row>
    <row r="702" spans="1:8">
      <c r="A702" s="4" t="s">
        <v>1056</v>
      </c>
    </row>
    <row r="703" spans="1:8">
      <c r="A703" s="3" t="s">
        <v>893</v>
      </c>
    </row>
    <row r="704" spans="1:8">
      <c r="A704" s="4" t="s">
        <v>912</v>
      </c>
      <c r="C704" s="4" t="s">
        <v>1020</v>
      </c>
    </row>
    <row r="705" spans="1:8">
      <c r="A705" s="4" t="s">
        <v>903</v>
      </c>
      <c r="C705" s="7" t="n">
        <v>10671</v>
      </c>
    </row>
    <row r="706" spans="1:8">
      <c r="A706" s="4" t="s">
        <v>904</v>
      </c>
      <c r="C706" s="5" t="n">
        <v>31949</v>
      </c>
    </row>
    <row r="707" spans="1:8">
      <c r="A707" s="4" t="s">
        <v>905</v>
      </c>
      <c r="C707" s="5" t="n">
        <v>134</v>
      </c>
    </row>
    <row r="708" spans="1:8">
      <c r="A708" s="4" t="s">
        <v>906</v>
      </c>
      <c r="C708" s="5" t="n">
        <v>10671</v>
      </c>
    </row>
    <row r="709" spans="1:8">
      <c r="A709" s="4" t="s">
        <v>907</v>
      </c>
      <c r="C709" s="7" t="n">
        <v>-336</v>
      </c>
    </row>
    <row r="710" spans="1:8">
      <c r="A710" s="4" t="s">
        <v>914</v>
      </c>
      <c r="C710" s="5" t="n">
        <v>2018</v>
      </c>
    </row>
    <row r="711" spans="1:8">
      <c r="A711" s="4" t="s">
        <v>1057</v>
      </c>
    </row>
    <row r="712" spans="1:8">
      <c r="A712" s="3" t="s">
        <v>893</v>
      </c>
    </row>
    <row r="713" spans="1:8">
      <c r="A713" s="4" t="s">
        <v>910</v>
      </c>
      <c r="C713" s="7" t="n">
        <v>32083</v>
      </c>
    </row>
    <row r="714" spans="1:8">
      <c r="A714" s="4" t="s">
        <v>1058</v>
      </c>
    </row>
    <row r="715" spans="1:8">
      <c r="A715" s="3" t="s">
        <v>893</v>
      </c>
    </row>
    <row r="716" spans="1:8">
      <c r="A716" s="4" t="s">
        <v>912</v>
      </c>
      <c r="C716" s="4" t="s">
        <v>1059</v>
      </c>
    </row>
    <row r="717" spans="1:8">
      <c r="A717" s="4" t="s">
        <v>903</v>
      </c>
      <c r="C717" s="7" t="n">
        <v>2325</v>
      </c>
    </row>
    <row r="718" spans="1:8">
      <c r="A718" s="4" t="s">
        <v>904</v>
      </c>
      <c r="C718" s="5" t="n">
        <v>18676</v>
      </c>
    </row>
    <row r="719" spans="1:8">
      <c r="A719" s="4" t="s">
        <v>905</v>
      </c>
      <c r="C719" s="5" t="n">
        <v>109</v>
      </c>
    </row>
    <row r="720" spans="1:8">
      <c r="A720" s="4" t="s">
        <v>906</v>
      </c>
      <c r="C720" s="5" t="n">
        <v>2325</v>
      </c>
    </row>
    <row r="721" spans="1:8">
      <c r="A721" s="4" t="s">
        <v>907</v>
      </c>
      <c r="C721" s="7" t="n">
        <v>-197</v>
      </c>
    </row>
    <row r="722" spans="1:8">
      <c r="A722" s="4" t="s">
        <v>914</v>
      </c>
      <c r="C722" s="5" t="n">
        <v>2018</v>
      </c>
    </row>
    <row r="723" spans="1:8">
      <c r="A723" s="4" t="s">
        <v>1060</v>
      </c>
    </row>
    <row r="724" spans="1:8">
      <c r="A724" s="3" t="s">
        <v>893</v>
      </c>
    </row>
    <row r="725" spans="1:8">
      <c r="A725" s="4" t="s">
        <v>910</v>
      </c>
      <c r="C725" s="7" t="n">
        <v>18785</v>
      </c>
    </row>
    <row r="726" spans="1:8">
      <c r="A726" s="4" t="s">
        <v>1061</v>
      </c>
    </row>
    <row r="727" spans="1:8">
      <c r="A727" s="3" t="s">
        <v>893</v>
      </c>
    </row>
    <row r="728" spans="1:8">
      <c r="A728" s="4" t="s">
        <v>912</v>
      </c>
      <c r="C728" s="4" t="s">
        <v>1062</v>
      </c>
    </row>
    <row r="729" spans="1:8">
      <c r="A729" s="4" t="s">
        <v>903</v>
      </c>
      <c r="C729" s="7" t="n">
        <v>2867</v>
      </c>
    </row>
    <row r="730" spans="1:8">
      <c r="A730" s="4" t="s">
        <v>904</v>
      </c>
      <c r="C730" s="5" t="n">
        <v>27467</v>
      </c>
    </row>
    <row r="731" spans="1:8">
      <c r="A731" s="4" t="s">
        <v>905</v>
      </c>
      <c r="C731" s="5" t="n">
        <v>57</v>
      </c>
    </row>
    <row r="732" spans="1:8">
      <c r="A732" s="4" t="s">
        <v>906</v>
      </c>
      <c r="C732" s="5" t="n">
        <v>2867</v>
      </c>
    </row>
    <row r="733" spans="1:8">
      <c r="A733" s="4" t="s">
        <v>907</v>
      </c>
      <c r="C733" s="5" t="n">
        <v>-114</v>
      </c>
    </row>
    <row r="734" spans="1:8">
      <c r="A734" s="4" t="s">
        <v>908</v>
      </c>
      <c r="C734" s="7" t="n">
        <v>-15500</v>
      </c>
    </row>
    <row r="735" spans="1:8">
      <c r="A735" s="4" t="s">
        <v>914</v>
      </c>
      <c r="C735" s="5" t="n">
        <v>2018</v>
      </c>
    </row>
    <row r="736" spans="1:8">
      <c r="A736" s="4" t="s">
        <v>1063</v>
      </c>
    </row>
    <row r="737" spans="1:8">
      <c r="A737" s="3" t="s">
        <v>893</v>
      </c>
    </row>
    <row r="738" spans="1:8">
      <c r="A738" s="4" t="s">
        <v>910</v>
      </c>
      <c r="C738" s="7" t="n">
        <v>27524</v>
      </c>
    </row>
    <row r="739" spans="1:8">
      <c r="A739" s="4" t="s">
        <v>1064</v>
      </c>
    </row>
    <row r="740" spans="1:8">
      <c r="A740" s="3" t="s">
        <v>893</v>
      </c>
    </row>
    <row r="741" spans="1:8">
      <c r="A741" s="4" t="s">
        <v>912</v>
      </c>
      <c r="C741" s="4" t="s">
        <v>1065</v>
      </c>
    </row>
    <row r="742" spans="1:8">
      <c r="A742" s="4" t="s">
        <v>903</v>
      </c>
      <c r="C742" s="7" t="n">
        <v>3114</v>
      </c>
    </row>
    <row r="743" spans="1:8">
      <c r="A743" s="4" t="s">
        <v>904</v>
      </c>
      <c r="C743" s="5" t="n">
        <v>43537</v>
      </c>
    </row>
    <row r="744" spans="1:8">
      <c r="A744" s="4" t="s">
        <v>905</v>
      </c>
      <c r="C744" s="5" t="n">
        <v>7</v>
      </c>
    </row>
    <row r="745" spans="1:8">
      <c r="A745" s="4" t="s">
        <v>906</v>
      </c>
      <c r="C745" s="5" t="n">
        <v>3114</v>
      </c>
    </row>
    <row r="746" spans="1:8">
      <c r="A746" s="4" t="s">
        <v>907</v>
      </c>
      <c r="C746" s="7" t="n">
        <v>-95</v>
      </c>
    </row>
    <row r="747" spans="1:8">
      <c r="A747" s="4" t="s">
        <v>914</v>
      </c>
      <c r="C747" s="5" t="n">
        <v>2018</v>
      </c>
    </row>
    <row r="748" spans="1:8">
      <c r="A748" s="4" t="s">
        <v>1066</v>
      </c>
    </row>
    <row r="749" spans="1:8">
      <c r="A749" s="3" t="s">
        <v>893</v>
      </c>
    </row>
    <row r="750" spans="1:8">
      <c r="A750" s="4" t="s">
        <v>910</v>
      </c>
      <c r="C750" s="7" t="n">
        <v>43544</v>
      </c>
    </row>
    <row r="751" spans="1:8"/>
    <row r="752" spans="1:8">
      <c r="A752" s="4" t="s">
        <v>389</v>
      </c>
      <c r="B752" s="4" t="s">
        <v>1067</v>
      </c>
    </row>
    <row r="753" spans="1:8">
      <c r="A753" s="4" t="s">
        <v>390</v>
      </c>
      <c r="B753" s="4" t="s">
        <v>1068</v>
      </c>
    </row>
    <row r="754" spans="1:8">
      <c r="A754" s="4" t="s">
        <v>443</v>
      </c>
      <c r="B754" s="4" t="s">
        <v>1069</v>
      </c>
    </row>
  </sheetData>
  <mergeCells count="756">
    <mergeCell ref="A1:B2"/>
    <mergeCell ref="C1:H1"/>
    <mergeCell ref="C2:D2"/>
    <mergeCell ref="E2:F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G66:H66"/>
    <mergeCell ref="G67:H67"/>
    <mergeCell ref="G68:H68"/>
    <mergeCell ref="G69:H69"/>
    <mergeCell ref="G70:H70"/>
    <mergeCell ref="G71:H71"/>
    <mergeCell ref="G72:H72"/>
    <mergeCell ref="G73:H73"/>
    <mergeCell ref="G74:H74"/>
    <mergeCell ref="G75:H75"/>
    <mergeCell ref="G76:H76"/>
    <mergeCell ref="G77:H77"/>
    <mergeCell ref="G78:H78"/>
    <mergeCell ref="G79:H79"/>
    <mergeCell ref="G80:H80"/>
    <mergeCell ref="G81:H81"/>
    <mergeCell ref="G82:H82"/>
    <mergeCell ref="G83:H83"/>
    <mergeCell ref="G84:H84"/>
    <mergeCell ref="G85:H85"/>
    <mergeCell ref="G86:H86"/>
    <mergeCell ref="G87:H87"/>
    <mergeCell ref="G88:H88"/>
    <mergeCell ref="G89:H89"/>
    <mergeCell ref="G90:H90"/>
    <mergeCell ref="G91:H91"/>
    <mergeCell ref="G92:H92"/>
    <mergeCell ref="G93:H93"/>
    <mergeCell ref="G94:H94"/>
    <mergeCell ref="G95:H95"/>
    <mergeCell ref="G96:H96"/>
    <mergeCell ref="G97:H97"/>
    <mergeCell ref="G98:H98"/>
    <mergeCell ref="G99:H99"/>
    <mergeCell ref="G100:H100"/>
    <mergeCell ref="G101:H101"/>
    <mergeCell ref="G102:H102"/>
    <mergeCell ref="G103:H103"/>
    <mergeCell ref="G104:H104"/>
    <mergeCell ref="G105:H105"/>
    <mergeCell ref="G106:H106"/>
    <mergeCell ref="G107:H107"/>
    <mergeCell ref="G108:H108"/>
    <mergeCell ref="G109:H109"/>
    <mergeCell ref="G110:H110"/>
    <mergeCell ref="G111:H111"/>
    <mergeCell ref="G112:H112"/>
    <mergeCell ref="G113:H113"/>
    <mergeCell ref="G114:H114"/>
    <mergeCell ref="G115:H115"/>
    <mergeCell ref="G116:H116"/>
    <mergeCell ref="G117:H117"/>
    <mergeCell ref="G118:H118"/>
    <mergeCell ref="G119:H119"/>
    <mergeCell ref="G120:H120"/>
    <mergeCell ref="G121:H121"/>
    <mergeCell ref="G122:H122"/>
    <mergeCell ref="G123:H123"/>
    <mergeCell ref="G124:H124"/>
    <mergeCell ref="G125:H125"/>
    <mergeCell ref="G126:H126"/>
    <mergeCell ref="G127:H127"/>
    <mergeCell ref="G128:H128"/>
    <mergeCell ref="G129:H129"/>
    <mergeCell ref="G130:H130"/>
    <mergeCell ref="G131:H131"/>
    <mergeCell ref="G132:H132"/>
    <mergeCell ref="G133:H133"/>
    <mergeCell ref="G134:H134"/>
    <mergeCell ref="G135:H135"/>
    <mergeCell ref="G136:H136"/>
    <mergeCell ref="G137:H137"/>
    <mergeCell ref="G138:H138"/>
    <mergeCell ref="G139:H139"/>
    <mergeCell ref="G140:H140"/>
    <mergeCell ref="G141:H141"/>
    <mergeCell ref="G142:H142"/>
    <mergeCell ref="G143:H143"/>
    <mergeCell ref="G144:H144"/>
    <mergeCell ref="G145:H145"/>
    <mergeCell ref="G146:H146"/>
    <mergeCell ref="G147:H147"/>
    <mergeCell ref="G148:H148"/>
    <mergeCell ref="G149:H149"/>
    <mergeCell ref="G150:H150"/>
    <mergeCell ref="G151:H151"/>
    <mergeCell ref="G152:H152"/>
    <mergeCell ref="G153:H153"/>
    <mergeCell ref="G154:H154"/>
    <mergeCell ref="G155:H155"/>
    <mergeCell ref="G156:H156"/>
    <mergeCell ref="G157:H157"/>
    <mergeCell ref="G158:H158"/>
    <mergeCell ref="G159:H159"/>
    <mergeCell ref="G160:H160"/>
    <mergeCell ref="G161:H161"/>
    <mergeCell ref="G162:H162"/>
    <mergeCell ref="G163:H163"/>
    <mergeCell ref="G164:H164"/>
    <mergeCell ref="G165:H165"/>
    <mergeCell ref="G166:H166"/>
    <mergeCell ref="G167:H167"/>
    <mergeCell ref="G168:H168"/>
    <mergeCell ref="G169:H169"/>
    <mergeCell ref="G170:H170"/>
    <mergeCell ref="G171:H171"/>
    <mergeCell ref="G172:H172"/>
    <mergeCell ref="G173:H173"/>
    <mergeCell ref="G174:H174"/>
    <mergeCell ref="G175:H175"/>
    <mergeCell ref="G176:H176"/>
    <mergeCell ref="G177:H177"/>
    <mergeCell ref="G178:H178"/>
    <mergeCell ref="G179:H179"/>
    <mergeCell ref="G180:H180"/>
    <mergeCell ref="G181:H181"/>
    <mergeCell ref="G182:H182"/>
    <mergeCell ref="G183:H183"/>
    <mergeCell ref="G184:H184"/>
    <mergeCell ref="G185:H185"/>
    <mergeCell ref="G186:H186"/>
    <mergeCell ref="G187:H187"/>
    <mergeCell ref="G188:H188"/>
    <mergeCell ref="G189:H189"/>
    <mergeCell ref="G190:H190"/>
    <mergeCell ref="G191:H191"/>
    <mergeCell ref="G192:H192"/>
    <mergeCell ref="G193:H193"/>
    <mergeCell ref="G194:H194"/>
    <mergeCell ref="G195:H195"/>
    <mergeCell ref="G196:H196"/>
    <mergeCell ref="G197:H197"/>
    <mergeCell ref="G198:H198"/>
    <mergeCell ref="G199:H199"/>
    <mergeCell ref="G200:H200"/>
    <mergeCell ref="G201:H201"/>
    <mergeCell ref="G202:H202"/>
    <mergeCell ref="G203:H203"/>
    <mergeCell ref="G204:H204"/>
    <mergeCell ref="G205:H205"/>
    <mergeCell ref="G206:H206"/>
    <mergeCell ref="G207:H207"/>
    <mergeCell ref="G208:H208"/>
    <mergeCell ref="G209:H209"/>
    <mergeCell ref="G210:H210"/>
    <mergeCell ref="G211:H211"/>
    <mergeCell ref="G212:H212"/>
    <mergeCell ref="G213:H213"/>
    <mergeCell ref="G214:H214"/>
    <mergeCell ref="G215:H215"/>
    <mergeCell ref="G216:H216"/>
    <mergeCell ref="G217:H217"/>
    <mergeCell ref="G218:H218"/>
    <mergeCell ref="G219:H219"/>
    <mergeCell ref="G220:H220"/>
    <mergeCell ref="G221:H221"/>
    <mergeCell ref="G222:H222"/>
    <mergeCell ref="G223:H223"/>
    <mergeCell ref="G224:H224"/>
    <mergeCell ref="G225:H225"/>
    <mergeCell ref="G226:H226"/>
    <mergeCell ref="G227:H227"/>
    <mergeCell ref="G228:H228"/>
    <mergeCell ref="G229:H229"/>
    <mergeCell ref="G230:H230"/>
    <mergeCell ref="G231:H231"/>
    <mergeCell ref="G232:H232"/>
    <mergeCell ref="G233:H233"/>
    <mergeCell ref="G234:H234"/>
    <mergeCell ref="G235:H235"/>
    <mergeCell ref="G236:H236"/>
    <mergeCell ref="G237:H237"/>
    <mergeCell ref="G238:H238"/>
    <mergeCell ref="G239:H239"/>
    <mergeCell ref="G240:H240"/>
    <mergeCell ref="G241:H241"/>
    <mergeCell ref="G242:H242"/>
    <mergeCell ref="G243:H243"/>
    <mergeCell ref="G244:H244"/>
    <mergeCell ref="G245:H245"/>
    <mergeCell ref="G246:H246"/>
    <mergeCell ref="G247:H247"/>
    <mergeCell ref="G248:H248"/>
    <mergeCell ref="G249:H249"/>
    <mergeCell ref="G250:H250"/>
    <mergeCell ref="G251:H251"/>
    <mergeCell ref="G252:H252"/>
    <mergeCell ref="G253:H253"/>
    <mergeCell ref="G254:H254"/>
    <mergeCell ref="G255:H255"/>
    <mergeCell ref="G256:H256"/>
    <mergeCell ref="G257:H257"/>
    <mergeCell ref="G258:H258"/>
    <mergeCell ref="G259:H259"/>
    <mergeCell ref="G260:H260"/>
    <mergeCell ref="G261:H261"/>
    <mergeCell ref="G262:H262"/>
    <mergeCell ref="G263:H263"/>
    <mergeCell ref="G264:H264"/>
    <mergeCell ref="G265:H265"/>
    <mergeCell ref="G266:H266"/>
    <mergeCell ref="G267:H267"/>
    <mergeCell ref="G268:H268"/>
    <mergeCell ref="G269:H269"/>
    <mergeCell ref="G270:H270"/>
    <mergeCell ref="G271:H271"/>
    <mergeCell ref="G272:H272"/>
    <mergeCell ref="G273:H273"/>
    <mergeCell ref="G274:H274"/>
    <mergeCell ref="G275:H275"/>
    <mergeCell ref="G276:H276"/>
    <mergeCell ref="G277:H277"/>
    <mergeCell ref="G278:H278"/>
    <mergeCell ref="G279:H279"/>
    <mergeCell ref="G280:H280"/>
    <mergeCell ref="G281:H281"/>
    <mergeCell ref="G282:H282"/>
    <mergeCell ref="G283:H283"/>
    <mergeCell ref="G284:H284"/>
    <mergeCell ref="G285:H285"/>
    <mergeCell ref="G286:H286"/>
    <mergeCell ref="G287:H287"/>
    <mergeCell ref="G288:H288"/>
    <mergeCell ref="G289:H289"/>
    <mergeCell ref="G290:H290"/>
    <mergeCell ref="G291:H291"/>
    <mergeCell ref="G292:H292"/>
    <mergeCell ref="G293:H293"/>
    <mergeCell ref="G294:H294"/>
    <mergeCell ref="G295:H295"/>
    <mergeCell ref="G296:H296"/>
    <mergeCell ref="G297:H297"/>
    <mergeCell ref="G298:H298"/>
    <mergeCell ref="G299:H299"/>
    <mergeCell ref="G300:H300"/>
    <mergeCell ref="G301:H301"/>
    <mergeCell ref="G302:H302"/>
    <mergeCell ref="G303:H303"/>
    <mergeCell ref="G304:H304"/>
    <mergeCell ref="G305:H305"/>
    <mergeCell ref="G306:H306"/>
    <mergeCell ref="G307:H307"/>
    <mergeCell ref="G308:H308"/>
    <mergeCell ref="G309:H309"/>
    <mergeCell ref="G310:H310"/>
    <mergeCell ref="G311:H311"/>
    <mergeCell ref="G312:H312"/>
    <mergeCell ref="G313:H313"/>
    <mergeCell ref="G314:H314"/>
    <mergeCell ref="G315:H315"/>
    <mergeCell ref="G316:H316"/>
    <mergeCell ref="G317:H317"/>
    <mergeCell ref="G318:H318"/>
    <mergeCell ref="G319:H319"/>
    <mergeCell ref="G320:H320"/>
    <mergeCell ref="G321:H321"/>
    <mergeCell ref="G322:H322"/>
    <mergeCell ref="G323:H323"/>
    <mergeCell ref="G324:H324"/>
    <mergeCell ref="G325:H325"/>
    <mergeCell ref="G326:H326"/>
    <mergeCell ref="G327:H327"/>
    <mergeCell ref="G328:H328"/>
    <mergeCell ref="G329:H329"/>
    <mergeCell ref="G330:H330"/>
    <mergeCell ref="G331:H331"/>
    <mergeCell ref="G332:H332"/>
    <mergeCell ref="G333:H333"/>
    <mergeCell ref="G334:H334"/>
    <mergeCell ref="G335:H335"/>
    <mergeCell ref="G336:H336"/>
    <mergeCell ref="G337:H337"/>
    <mergeCell ref="G338:H338"/>
    <mergeCell ref="G339:H339"/>
    <mergeCell ref="G340:H340"/>
    <mergeCell ref="G341:H341"/>
    <mergeCell ref="G342:H342"/>
    <mergeCell ref="G343:H343"/>
    <mergeCell ref="G344:H344"/>
    <mergeCell ref="G345:H345"/>
    <mergeCell ref="G346:H346"/>
    <mergeCell ref="G347:H347"/>
    <mergeCell ref="G348:H348"/>
    <mergeCell ref="G349:H349"/>
    <mergeCell ref="G350:H350"/>
    <mergeCell ref="G351:H351"/>
    <mergeCell ref="G352:H352"/>
    <mergeCell ref="G353:H353"/>
    <mergeCell ref="G354:H354"/>
    <mergeCell ref="G355:H355"/>
    <mergeCell ref="G356:H356"/>
    <mergeCell ref="G357:H357"/>
    <mergeCell ref="G358:H358"/>
    <mergeCell ref="G359:H359"/>
    <mergeCell ref="G360:H360"/>
    <mergeCell ref="G361:H361"/>
    <mergeCell ref="G362:H362"/>
    <mergeCell ref="G363:H363"/>
    <mergeCell ref="G364:H364"/>
    <mergeCell ref="G365:H365"/>
    <mergeCell ref="G366:H366"/>
    <mergeCell ref="G367:H367"/>
    <mergeCell ref="G368:H368"/>
    <mergeCell ref="G369:H369"/>
    <mergeCell ref="G370:H370"/>
    <mergeCell ref="G371:H371"/>
    <mergeCell ref="G372:H372"/>
    <mergeCell ref="G373:H373"/>
    <mergeCell ref="G374:H374"/>
    <mergeCell ref="G375:H375"/>
    <mergeCell ref="G376:H376"/>
    <mergeCell ref="G377:H377"/>
    <mergeCell ref="G378:H378"/>
    <mergeCell ref="G379:H379"/>
    <mergeCell ref="G380:H380"/>
    <mergeCell ref="G381:H381"/>
    <mergeCell ref="G382:H382"/>
    <mergeCell ref="G383:H383"/>
    <mergeCell ref="G384:H384"/>
    <mergeCell ref="G385:H385"/>
    <mergeCell ref="G386:H386"/>
    <mergeCell ref="G387:H387"/>
    <mergeCell ref="G388:H388"/>
    <mergeCell ref="G389:H389"/>
    <mergeCell ref="G390:H390"/>
    <mergeCell ref="G391:H391"/>
    <mergeCell ref="G392:H392"/>
    <mergeCell ref="G393:H393"/>
    <mergeCell ref="G394:H394"/>
    <mergeCell ref="G395:H395"/>
    <mergeCell ref="G396:H396"/>
    <mergeCell ref="G397:H397"/>
    <mergeCell ref="G398:H398"/>
    <mergeCell ref="G399:H399"/>
    <mergeCell ref="G400:H400"/>
    <mergeCell ref="G401:H401"/>
    <mergeCell ref="G402:H402"/>
    <mergeCell ref="G403:H403"/>
    <mergeCell ref="G404:H404"/>
    <mergeCell ref="G405:H405"/>
    <mergeCell ref="G406:H406"/>
    <mergeCell ref="G407:H407"/>
    <mergeCell ref="G408:H408"/>
    <mergeCell ref="G409:H409"/>
    <mergeCell ref="G410:H410"/>
    <mergeCell ref="G411:H411"/>
    <mergeCell ref="G412:H412"/>
    <mergeCell ref="G413:H413"/>
    <mergeCell ref="G414:H414"/>
    <mergeCell ref="G415:H415"/>
    <mergeCell ref="G416:H416"/>
    <mergeCell ref="G417:H417"/>
    <mergeCell ref="G418:H418"/>
    <mergeCell ref="G419:H419"/>
    <mergeCell ref="G420:H420"/>
    <mergeCell ref="G421:H421"/>
    <mergeCell ref="G422:H422"/>
    <mergeCell ref="G423:H423"/>
    <mergeCell ref="G424:H424"/>
    <mergeCell ref="G425:H425"/>
    <mergeCell ref="G426:H426"/>
    <mergeCell ref="G427:H427"/>
    <mergeCell ref="G428:H428"/>
    <mergeCell ref="G429:H429"/>
    <mergeCell ref="G430:H430"/>
    <mergeCell ref="G431:H431"/>
    <mergeCell ref="G432:H432"/>
    <mergeCell ref="G433:H433"/>
    <mergeCell ref="G434:H434"/>
    <mergeCell ref="G435:H435"/>
    <mergeCell ref="G436:H436"/>
    <mergeCell ref="G437:H437"/>
    <mergeCell ref="G438:H438"/>
    <mergeCell ref="G439:H439"/>
    <mergeCell ref="G440:H440"/>
    <mergeCell ref="G441:H441"/>
    <mergeCell ref="G442:H442"/>
    <mergeCell ref="G443:H443"/>
    <mergeCell ref="G444:H444"/>
    <mergeCell ref="G445:H445"/>
    <mergeCell ref="G446:H446"/>
    <mergeCell ref="G447:H447"/>
    <mergeCell ref="G448:H448"/>
    <mergeCell ref="G449:H449"/>
    <mergeCell ref="G450:H450"/>
    <mergeCell ref="G451:H451"/>
    <mergeCell ref="G452:H452"/>
    <mergeCell ref="G453:H453"/>
    <mergeCell ref="G454:H454"/>
    <mergeCell ref="G455:H455"/>
    <mergeCell ref="G456:H456"/>
    <mergeCell ref="G457:H457"/>
    <mergeCell ref="G458:H458"/>
    <mergeCell ref="G459:H459"/>
    <mergeCell ref="G460:H460"/>
    <mergeCell ref="G461:H461"/>
    <mergeCell ref="G462:H462"/>
    <mergeCell ref="G463:H463"/>
    <mergeCell ref="G464:H464"/>
    <mergeCell ref="G465:H465"/>
    <mergeCell ref="G466:H466"/>
    <mergeCell ref="G467:H467"/>
    <mergeCell ref="G468:H468"/>
    <mergeCell ref="G469:H469"/>
    <mergeCell ref="G470:H470"/>
    <mergeCell ref="G471:H471"/>
    <mergeCell ref="G472:H472"/>
    <mergeCell ref="G473:H473"/>
    <mergeCell ref="G474:H474"/>
    <mergeCell ref="G475:H475"/>
    <mergeCell ref="G476:H476"/>
    <mergeCell ref="G477:H477"/>
    <mergeCell ref="G478:H478"/>
    <mergeCell ref="G479:H479"/>
    <mergeCell ref="G480:H480"/>
    <mergeCell ref="G481:H481"/>
    <mergeCell ref="G482:H482"/>
    <mergeCell ref="G483:H483"/>
    <mergeCell ref="G484:H484"/>
    <mergeCell ref="G485:H485"/>
    <mergeCell ref="G486:H486"/>
    <mergeCell ref="G487:H487"/>
    <mergeCell ref="G488:H488"/>
    <mergeCell ref="G489:H489"/>
    <mergeCell ref="G490:H490"/>
    <mergeCell ref="G491:H491"/>
    <mergeCell ref="G492:H492"/>
    <mergeCell ref="G493:H493"/>
    <mergeCell ref="G494:H494"/>
    <mergeCell ref="G495:H495"/>
    <mergeCell ref="G496:H496"/>
    <mergeCell ref="G497:H497"/>
    <mergeCell ref="G498:H498"/>
    <mergeCell ref="G499:H499"/>
    <mergeCell ref="G500:H500"/>
    <mergeCell ref="G501:H501"/>
    <mergeCell ref="G502:H502"/>
    <mergeCell ref="G503:H503"/>
    <mergeCell ref="G504:H504"/>
    <mergeCell ref="G505:H505"/>
    <mergeCell ref="G506:H506"/>
    <mergeCell ref="G507:H507"/>
    <mergeCell ref="G508:H508"/>
    <mergeCell ref="G509:H509"/>
    <mergeCell ref="G510:H510"/>
    <mergeCell ref="G511:H511"/>
    <mergeCell ref="G512:H512"/>
    <mergeCell ref="G513:H513"/>
    <mergeCell ref="G514:H514"/>
    <mergeCell ref="G515:H515"/>
    <mergeCell ref="G516:H516"/>
    <mergeCell ref="G517:H517"/>
    <mergeCell ref="G518:H518"/>
    <mergeCell ref="G519:H519"/>
    <mergeCell ref="G520:H520"/>
    <mergeCell ref="G521:H521"/>
    <mergeCell ref="G522:H522"/>
    <mergeCell ref="G523:H523"/>
    <mergeCell ref="G524:H524"/>
    <mergeCell ref="G525:H525"/>
    <mergeCell ref="G526:H526"/>
    <mergeCell ref="G527:H527"/>
    <mergeCell ref="G528:H528"/>
    <mergeCell ref="G529:H529"/>
    <mergeCell ref="G530:H530"/>
    <mergeCell ref="G531:H531"/>
    <mergeCell ref="G532:H532"/>
    <mergeCell ref="G533:H533"/>
    <mergeCell ref="G534:H534"/>
    <mergeCell ref="G535:H535"/>
    <mergeCell ref="G536:H536"/>
    <mergeCell ref="G537:H537"/>
    <mergeCell ref="G538:H538"/>
    <mergeCell ref="G539:H539"/>
    <mergeCell ref="G540:H540"/>
    <mergeCell ref="G541:H541"/>
    <mergeCell ref="G542:H542"/>
    <mergeCell ref="G543:H543"/>
    <mergeCell ref="G544:H544"/>
    <mergeCell ref="G545:H545"/>
    <mergeCell ref="G546:H546"/>
    <mergeCell ref="G547:H547"/>
    <mergeCell ref="G548:H548"/>
    <mergeCell ref="G549:H549"/>
    <mergeCell ref="G550:H550"/>
    <mergeCell ref="G551:H551"/>
    <mergeCell ref="G552:H552"/>
    <mergeCell ref="G553:H553"/>
    <mergeCell ref="G554:H554"/>
    <mergeCell ref="G555:H555"/>
    <mergeCell ref="G556:H556"/>
    <mergeCell ref="G557:H557"/>
    <mergeCell ref="G558:H558"/>
    <mergeCell ref="G559:H559"/>
    <mergeCell ref="G560:H560"/>
    <mergeCell ref="G561:H561"/>
    <mergeCell ref="G562:H562"/>
    <mergeCell ref="G563:H563"/>
    <mergeCell ref="G564:H564"/>
    <mergeCell ref="G565:H565"/>
    <mergeCell ref="G566:H566"/>
    <mergeCell ref="G567:H567"/>
    <mergeCell ref="G568:H568"/>
    <mergeCell ref="G569:H569"/>
    <mergeCell ref="G570:H570"/>
    <mergeCell ref="G571:H571"/>
    <mergeCell ref="G572:H572"/>
    <mergeCell ref="G573:H573"/>
    <mergeCell ref="G574:H574"/>
    <mergeCell ref="G575:H575"/>
    <mergeCell ref="G576:H576"/>
    <mergeCell ref="G577:H577"/>
    <mergeCell ref="G578:H578"/>
    <mergeCell ref="G579:H579"/>
    <mergeCell ref="G580:H580"/>
    <mergeCell ref="G581:H581"/>
    <mergeCell ref="G582:H582"/>
    <mergeCell ref="G583:H583"/>
    <mergeCell ref="G584:H584"/>
    <mergeCell ref="G585:H585"/>
    <mergeCell ref="G586:H586"/>
    <mergeCell ref="G587:H587"/>
    <mergeCell ref="G588:H588"/>
    <mergeCell ref="G589:H589"/>
    <mergeCell ref="G590:H590"/>
    <mergeCell ref="G591:H591"/>
    <mergeCell ref="G592:H592"/>
    <mergeCell ref="G593:H593"/>
    <mergeCell ref="G594:H594"/>
    <mergeCell ref="G595:H595"/>
    <mergeCell ref="G596:H596"/>
    <mergeCell ref="G597:H597"/>
    <mergeCell ref="G598:H598"/>
    <mergeCell ref="G599:H599"/>
    <mergeCell ref="G600:H600"/>
    <mergeCell ref="G601:H601"/>
    <mergeCell ref="G602:H602"/>
    <mergeCell ref="G603:H603"/>
    <mergeCell ref="G604:H604"/>
    <mergeCell ref="G605:H605"/>
    <mergeCell ref="G606:H606"/>
    <mergeCell ref="G607:H607"/>
    <mergeCell ref="G608:H608"/>
    <mergeCell ref="G609:H609"/>
    <mergeCell ref="G610:H610"/>
    <mergeCell ref="G611:H611"/>
    <mergeCell ref="G612:H612"/>
    <mergeCell ref="G613:H613"/>
    <mergeCell ref="G614:H614"/>
    <mergeCell ref="G615:H615"/>
    <mergeCell ref="G616:H616"/>
    <mergeCell ref="G617:H617"/>
    <mergeCell ref="G618:H618"/>
    <mergeCell ref="G619:H619"/>
    <mergeCell ref="G620:H620"/>
    <mergeCell ref="G621:H621"/>
    <mergeCell ref="G622:H622"/>
    <mergeCell ref="G623:H623"/>
    <mergeCell ref="G624:H624"/>
    <mergeCell ref="G625:H625"/>
    <mergeCell ref="G626:H626"/>
    <mergeCell ref="G627:H627"/>
    <mergeCell ref="G628:H628"/>
    <mergeCell ref="G629:H629"/>
    <mergeCell ref="G630:H630"/>
    <mergeCell ref="G631:H631"/>
    <mergeCell ref="G632:H632"/>
    <mergeCell ref="G633:H633"/>
    <mergeCell ref="G634:H634"/>
    <mergeCell ref="G635:H635"/>
    <mergeCell ref="G636:H636"/>
    <mergeCell ref="G637:H637"/>
    <mergeCell ref="G638:H638"/>
    <mergeCell ref="G639:H639"/>
    <mergeCell ref="G640:H640"/>
    <mergeCell ref="G641:H641"/>
    <mergeCell ref="G642:H642"/>
    <mergeCell ref="G643:H643"/>
    <mergeCell ref="G644:H644"/>
    <mergeCell ref="G645:H645"/>
    <mergeCell ref="G646:H646"/>
    <mergeCell ref="G647:H647"/>
    <mergeCell ref="G648:H648"/>
    <mergeCell ref="G649:H649"/>
    <mergeCell ref="G650:H650"/>
    <mergeCell ref="G651:H651"/>
    <mergeCell ref="G652:H652"/>
    <mergeCell ref="G653:H653"/>
    <mergeCell ref="G654:H654"/>
    <mergeCell ref="G655:H655"/>
    <mergeCell ref="G656:H656"/>
    <mergeCell ref="G657:H657"/>
    <mergeCell ref="G658:H658"/>
    <mergeCell ref="G659:H659"/>
    <mergeCell ref="G660:H660"/>
    <mergeCell ref="G661:H661"/>
    <mergeCell ref="G662:H662"/>
    <mergeCell ref="G663:H663"/>
    <mergeCell ref="G664:H664"/>
    <mergeCell ref="G665:H665"/>
    <mergeCell ref="G666:H666"/>
    <mergeCell ref="G667:H667"/>
    <mergeCell ref="G668:H668"/>
    <mergeCell ref="G669:H669"/>
    <mergeCell ref="G670:H670"/>
    <mergeCell ref="G671:H671"/>
    <mergeCell ref="G672:H672"/>
    <mergeCell ref="G673:H673"/>
    <mergeCell ref="G674:H674"/>
    <mergeCell ref="G675:H675"/>
    <mergeCell ref="G676:H676"/>
    <mergeCell ref="G677:H677"/>
    <mergeCell ref="G678:H678"/>
    <mergeCell ref="G679:H679"/>
    <mergeCell ref="G680:H680"/>
    <mergeCell ref="G681:H681"/>
    <mergeCell ref="G682:H682"/>
    <mergeCell ref="G683:H683"/>
    <mergeCell ref="G684:H684"/>
    <mergeCell ref="G685:H685"/>
    <mergeCell ref="G686:H686"/>
    <mergeCell ref="G687:H687"/>
    <mergeCell ref="G688:H688"/>
    <mergeCell ref="G689:H689"/>
    <mergeCell ref="G690:H690"/>
    <mergeCell ref="G691:H691"/>
    <mergeCell ref="G692:H692"/>
    <mergeCell ref="G693:H693"/>
    <mergeCell ref="G694:H694"/>
    <mergeCell ref="G695:H695"/>
    <mergeCell ref="G696:H696"/>
    <mergeCell ref="G697:H697"/>
    <mergeCell ref="G698:H698"/>
    <mergeCell ref="G699:H699"/>
    <mergeCell ref="G700:H700"/>
    <mergeCell ref="G701:H701"/>
    <mergeCell ref="G702:H702"/>
    <mergeCell ref="G703:H703"/>
    <mergeCell ref="G704:H704"/>
    <mergeCell ref="G705:H705"/>
    <mergeCell ref="G706:H706"/>
    <mergeCell ref="G707:H707"/>
    <mergeCell ref="G708:H708"/>
    <mergeCell ref="G709:H709"/>
    <mergeCell ref="G710:H710"/>
    <mergeCell ref="G711:H711"/>
    <mergeCell ref="G712:H712"/>
    <mergeCell ref="G713:H713"/>
    <mergeCell ref="G714:H714"/>
    <mergeCell ref="G715:H715"/>
    <mergeCell ref="G716:H716"/>
    <mergeCell ref="G717:H717"/>
    <mergeCell ref="G718:H718"/>
    <mergeCell ref="G719:H719"/>
    <mergeCell ref="G720:H720"/>
    <mergeCell ref="G721:H721"/>
    <mergeCell ref="G722:H722"/>
    <mergeCell ref="G723:H723"/>
    <mergeCell ref="G724:H724"/>
    <mergeCell ref="G725:H725"/>
    <mergeCell ref="G726:H726"/>
    <mergeCell ref="G727:H727"/>
    <mergeCell ref="G728:H728"/>
    <mergeCell ref="G729:H729"/>
    <mergeCell ref="G730:H730"/>
    <mergeCell ref="G731:H731"/>
    <mergeCell ref="G732:H732"/>
    <mergeCell ref="G733:H733"/>
    <mergeCell ref="G734:H734"/>
    <mergeCell ref="G735:H735"/>
    <mergeCell ref="G736:H736"/>
    <mergeCell ref="G737:H737"/>
    <mergeCell ref="G738:H738"/>
    <mergeCell ref="G739:H739"/>
    <mergeCell ref="G740:H740"/>
    <mergeCell ref="G741:H741"/>
    <mergeCell ref="G742:H742"/>
    <mergeCell ref="G743:H743"/>
    <mergeCell ref="G744:H744"/>
    <mergeCell ref="G745:H745"/>
    <mergeCell ref="G746:H746"/>
    <mergeCell ref="G747:H747"/>
    <mergeCell ref="G748:H748"/>
    <mergeCell ref="G749:H749"/>
    <mergeCell ref="G750:H750"/>
    <mergeCell ref="A751:G751"/>
    <mergeCell ref="B752:G752"/>
    <mergeCell ref="B753:G753"/>
    <mergeCell ref="B754:G75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5</v>
      </c>
      <c r="B1" s="2" t="s">
        <v>1</v>
      </c>
    </row>
    <row r="2" spans="1:4">
      <c r="B2" s="2" t="s">
        <v>156</v>
      </c>
      <c r="C2" s="2" t="s">
        <v>157</v>
      </c>
      <c r="D2" s="2" t="s">
        <v>158</v>
      </c>
    </row>
    <row r="3" spans="1:4">
      <c r="A3" s="3" t="s">
        <v>159</v>
      </c>
    </row>
    <row r="4" spans="1:4">
      <c r="A4" s="4" t="s">
        <v>114</v>
      </c>
      <c r="B4" s="7" t="n">
        <v>26610</v>
      </c>
      <c r="C4" s="7" t="n">
        <v>31441</v>
      </c>
      <c r="D4" s="7" t="n">
        <v>-9555</v>
      </c>
    </row>
    <row r="5" spans="1:4">
      <c r="A5" s="3" t="s">
        <v>160</v>
      </c>
    </row>
    <row r="6" spans="1:4">
      <c r="A6" s="4" t="s">
        <v>161</v>
      </c>
      <c r="B6" s="5" t="n">
        <v>45221</v>
      </c>
      <c r="C6" s="5" t="n">
        <v>34201</v>
      </c>
      <c r="D6" s="5" t="n">
        <v>34824</v>
      </c>
    </row>
    <row r="7" spans="1:4">
      <c r="A7" s="4" t="s">
        <v>162</v>
      </c>
      <c r="B7" s="5" t="n">
        <v>1430</v>
      </c>
      <c r="C7" s="5" t="n">
        <v>1464</v>
      </c>
      <c r="D7" s="5" t="n">
        <v>2757</v>
      </c>
    </row>
    <row r="8" spans="1:4">
      <c r="A8" s="4" t="s">
        <v>134</v>
      </c>
      <c r="B8" s="5" t="n">
        <v>2524</v>
      </c>
      <c r="C8" s="5" t="n">
        <v>1968</v>
      </c>
      <c r="D8" s="5" t="n">
        <v>1222</v>
      </c>
    </row>
    <row r="9" spans="1:4">
      <c r="A9" s="4" t="s">
        <v>163</v>
      </c>
      <c r="B9" s="5" t="n">
        <v>-10650</v>
      </c>
      <c r="C9" s="5" t="n">
        <v>-18825</v>
      </c>
      <c r="D9" s="5" t="n">
        <v>-31776</v>
      </c>
    </row>
    <row r="10" spans="1:4">
      <c r="A10" s="4" t="s">
        <v>164</v>
      </c>
      <c r="C10" s="5" t="n">
        <v>572</v>
      </c>
      <c r="D10" s="5" t="n">
        <v>1210</v>
      </c>
    </row>
    <row r="11" spans="1:4">
      <c r="A11" s="4" t="s">
        <v>165</v>
      </c>
      <c r="B11" s="5" t="n">
        <v>-40</v>
      </c>
    </row>
    <row r="12" spans="1:4">
      <c r="A12" s="4" t="s">
        <v>99</v>
      </c>
      <c r="C12" s="5" t="n">
        <v>3624</v>
      </c>
    </row>
    <row r="13" spans="1:4">
      <c r="A13" s="4" t="s">
        <v>166</v>
      </c>
      <c r="D13" s="5" t="n">
        <v>-732</v>
      </c>
    </row>
    <row r="14" spans="1:4">
      <c r="A14" s="3" t="s">
        <v>167</v>
      </c>
    </row>
    <row r="15" spans="1:4">
      <c r="A15" s="4" t="s">
        <v>43</v>
      </c>
      <c r="B15" s="5" t="n">
        <v>-514</v>
      </c>
      <c r="C15" s="5" t="n">
        <v>-1267</v>
      </c>
      <c r="D15" s="5" t="n">
        <v>-477</v>
      </c>
    </row>
    <row r="16" spans="1:4">
      <c r="A16" s="4" t="s">
        <v>49</v>
      </c>
      <c r="B16" s="5" t="n">
        <v>3284</v>
      </c>
      <c r="C16" s="5" t="n">
        <v>1578</v>
      </c>
      <c r="D16" s="5" t="n">
        <v>-4328</v>
      </c>
    </row>
    <row r="17" spans="1:4">
      <c r="A17" s="4" t="s">
        <v>50</v>
      </c>
      <c r="B17" s="5" t="n">
        <v>469</v>
      </c>
      <c r="C17" s="5" t="n">
        <v>-242</v>
      </c>
      <c r="D17" s="5" t="n">
        <v>-715</v>
      </c>
    </row>
    <row r="18" spans="1:4">
      <c r="A18" s="4" t="s">
        <v>52</v>
      </c>
      <c r="B18" s="5" t="n">
        <v>196</v>
      </c>
      <c r="C18" s="5" t="n">
        <v>-190</v>
      </c>
      <c r="D18" s="5" t="n">
        <v>37</v>
      </c>
    </row>
    <row r="19" spans="1:4">
      <c r="A19" s="4" t="s">
        <v>168</v>
      </c>
      <c r="B19" s="5" t="n">
        <v>68530</v>
      </c>
      <c r="C19" s="5" t="n">
        <v>54324</v>
      </c>
      <c r="D19" s="5" t="n">
        <v>-7533</v>
      </c>
    </row>
    <row r="20" spans="1:4">
      <c r="A20" s="3" t="s">
        <v>169</v>
      </c>
    </row>
    <row r="21" spans="1:4">
      <c r="A21" s="4" t="s">
        <v>170</v>
      </c>
      <c r="B21" s="5" t="n">
        <v>-215833</v>
      </c>
      <c r="C21" s="5" t="n">
        <v>-221813</v>
      </c>
      <c r="D21" s="5" t="n">
        <v>-1000</v>
      </c>
    </row>
    <row r="22" spans="1:4">
      <c r="A22" s="4" t="s">
        <v>171</v>
      </c>
      <c r="B22" s="5" t="n">
        <v>26802</v>
      </c>
      <c r="C22" s="5" t="n">
        <v>44474</v>
      </c>
      <c r="D22" s="5" t="n">
        <v>39690</v>
      </c>
    </row>
    <row r="23" spans="1:4">
      <c r="A23" s="4" t="s">
        <v>172</v>
      </c>
      <c r="D23" s="5" t="n">
        <v>-143</v>
      </c>
    </row>
    <row r="24" spans="1:4">
      <c r="A24" s="4" t="s">
        <v>173</v>
      </c>
      <c r="B24" s="5" t="n">
        <v>-40426</v>
      </c>
      <c r="C24" s="5" t="n">
        <v>-14370</v>
      </c>
      <c r="D24" s="5" t="n">
        <v>-10663</v>
      </c>
    </row>
    <row r="25" spans="1:4">
      <c r="A25" s="4" t="s">
        <v>174</v>
      </c>
      <c r="B25" s="5" t="n">
        <v>-229457</v>
      </c>
      <c r="C25" s="5" t="n">
        <v>-191709</v>
      </c>
      <c r="D25" s="5" t="n">
        <v>27884</v>
      </c>
    </row>
    <row r="26" spans="1:4">
      <c r="A26" s="3" t="s">
        <v>175</v>
      </c>
    </row>
    <row r="27" spans="1:4">
      <c r="A27" s="4" t="s">
        <v>176</v>
      </c>
      <c r="B27" s="5" t="n">
        <v>21914</v>
      </c>
      <c r="C27" s="5" t="n">
        <v>137353</v>
      </c>
      <c r="D27" s="5" t="n">
        <v>245309</v>
      </c>
    </row>
    <row r="28" spans="1:4">
      <c r="A28" s="4" t="s">
        <v>177</v>
      </c>
      <c r="D28" s="5" t="n">
        <v>-62156</v>
      </c>
    </row>
    <row r="29" spans="1:4">
      <c r="A29" s="4" t="s">
        <v>178</v>
      </c>
      <c r="B29" s="5" t="n">
        <v>400000</v>
      </c>
      <c r="C29" s="5" t="n">
        <v>199690</v>
      </c>
      <c r="D29" s="5" t="n">
        <v>103501</v>
      </c>
    </row>
    <row r="30" spans="1:4">
      <c r="A30" s="4" t="s">
        <v>179</v>
      </c>
      <c r="B30" s="5" t="n">
        <v>-198262</v>
      </c>
      <c r="C30" s="5" t="n">
        <v>-145685</v>
      </c>
      <c r="D30" s="5" t="n">
        <v>-345001</v>
      </c>
    </row>
    <row r="31" spans="1:4">
      <c r="A31" s="4" t="s">
        <v>180</v>
      </c>
      <c r="D31" s="5" t="n">
        <v>105980</v>
      </c>
    </row>
    <row r="32" spans="1:4">
      <c r="A32" s="4" t="s">
        <v>181</v>
      </c>
      <c r="B32" s="5" t="n">
        <v>-3191</v>
      </c>
      <c r="C32" s="5" t="n">
        <v>-2654</v>
      </c>
      <c r="D32" s="5" t="n">
        <v>-45088</v>
      </c>
    </row>
    <row r="33" spans="1:4">
      <c r="A33" s="4" t="s">
        <v>182</v>
      </c>
      <c r="B33" s="5" t="n">
        <v>-890</v>
      </c>
      <c r="C33" s="5" t="n">
        <v>-2089</v>
      </c>
      <c r="D33" s="5" t="n">
        <v>-1485</v>
      </c>
    </row>
    <row r="34" spans="1:4">
      <c r="A34" s="4" t="s">
        <v>183</v>
      </c>
      <c r="B34" s="5" t="n">
        <v>-52476</v>
      </c>
      <c r="C34" s="5" t="n">
        <v>-52304</v>
      </c>
      <c r="D34" s="5" t="n">
        <v>-36575</v>
      </c>
    </row>
    <row r="35" spans="1:4">
      <c r="A35" s="4" t="s">
        <v>184</v>
      </c>
      <c r="B35" s="5" t="n">
        <v>-658</v>
      </c>
      <c r="C35" s="5" t="n">
        <v>-2119</v>
      </c>
      <c r="D35" s="5" t="n">
        <v>-2140</v>
      </c>
    </row>
    <row r="36" spans="1:4">
      <c r="A36" s="4" t="s">
        <v>185</v>
      </c>
      <c r="B36" s="5" t="n">
        <v>-3730</v>
      </c>
      <c r="C36" s="5" t="n">
        <v>-2405</v>
      </c>
    </row>
    <row r="37" spans="1:4">
      <c r="A37" s="4" t="s">
        <v>186</v>
      </c>
      <c r="C37" s="5" t="n">
        <v>-3624</v>
      </c>
    </row>
    <row r="38" spans="1:4">
      <c r="A38" s="4" t="s">
        <v>147</v>
      </c>
      <c r="B38" s="5" t="n">
        <v>-354</v>
      </c>
      <c r="C38" s="5" t="n">
        <v>-569</v>
      </c>
    </row>
    <row r="39" spans="1:4">
      <c r="A39" s="4" t="s">
        <v>187</v>
      </c>
      <c r="B39" s="5" t="n">
        <v>162353</v>
      </c>
      <c r="C39" s="5" t="n">
        <v>125594</v>
      </c>
      <c r="D39" s="5" t="n">
        <v>-37655</v>
      </c>
    </row>
    <row r="40" spans="1:4">
      <c r="A40" s="4" t="s">
        <v>188</v>
      </c>
      <c r="B40" s="5" t="n">
        <v>1426</v>
      </c>
      <c r="C40" s="5" t="n">
        <v>-11791</v>
      </c>
      <c r="D40" s="5" t="n">
        <v>-17304</v>
      </c>
    </row>
    <row r="41" spans="1:4">
      <c r="A41" s="4" t="s">
        <v>189</v>
      </c>
      <c r="B41" s="5" t="n">
        <v>14619</v>
      </c>
      <c r="C41" s="5" t="n">
        <v>26410</v>
      </c>
      <c r="D41" s="5" t="n">
        <v>43714</v>
      </c>
    </row>
    <row r="42" spans="1:4">
      <c r="A42" s="4" t="s">
        <v>190</v>
      </c>
      <c r="B42" s="5" t="n">
        <v>16045</v>
      </c>
      <c r="C42" s="5" t="n">
        <v>14619</v>
      </c>
      <c r="D42" s="5" t="n">
        <v>26410</v>
      </c>
    </row>
    <row r="43" spans="1:4">
      <c r="A43" s="3" t="s">
        <v>191</v>
      </c>
    </row>
    <row r="44" spans="1:4">
      <c r="A44" s="4" t="s">
        <v>41</v>
      </c>
      <c r="B44" s="5" t="n">
        <v>9316</v>
      </c>
      <c r="C44" s="5" t="n">
        <v>9985</v>
      </c>
      <c r="D44" s="5" t="n">
        <v>20892</v>
      </c>
    </row>
    <row r="45" spans="1:4">
      <c r="A45" s="4" t="s">
        <v>42</v>
      </c>
      <c r="B45" s="5" t="n">
        <v>6729</v>
      </c>
      <c r="C45" s="5" t="n">
        <v>4634</v>
      </c>
      <c r="D45" s="5" t="n">
        <v>5518</v>
      </c>
    </row>
    <row r="46" spans="1:4">
      <c r="A46" s="3" t="s">
        <v>192</v>
      </c>
    </row>
    <row r="47" spans="1:4">
      <c r="A47" s="4" t="s">
        <v>193</v>
      </c>
      <c r="B47" s="5" t="n">
        <v>35532</v>
      </c>
      <c r="C47" s="5" t="n">
        <v>27368</v>
      </c>
      <c r="D47" s="5" t="n">
        <v>33034</v>
      </c>
    </row>
    <row r="48" spans="1:4">
      <c r="A48" s="3" t="s">
        <v>194</v>
      </c>
    </row>
    <row r="49" spans="1:4">
      <c r="A49" s="4" t="s">
        <v>195</v>
      </c>
      <c r="B49" s="5" t="n">
        <v>14506</v>
      </c>
      <c r="C49" s="5" t="n">
        <v>620</v>
      </c>
      <c r="D49" s="5" t="n">
        <v>2290</v>
      </c>
    </row>
    <row r="50" spans="1:4">
      <c r="A50" s="4" t="s">
        <v>196</v>
      </c>
      <c r="B50" s="5" t="n">
        <v>16162</v>
      </c>
      <c r="C50" s="5" t="n">
        <v>5245</v>
      </c>
      <c r="D50" s="7" t="n">
        <v>4297</v>
      </c>
    </row>
    <row r="51" spans="1:4">
      <c r="A51" s="4" t="s">
        <v>197</v>
      </c>
      <c r="C51" s="5" t="n">
        <v>1654</v>
      </c>
    </row>
    <row r="52" spans="1:4">
      <c r="A52" s="4" t="s">
        <v>198</v>
      </c>
      <c r="B52" s="5" t="n">
        <v>54756</v>
      </c>
      <c r="C52" s="7" t="n">
        <v>18977</v>
      </c>
    </row>
    <row r="53" spans="1:4">
      <c r="A53" s="4" t="s">
        <v>199</v>
      </c>
      <c r="B53" s="7" t="n">
        <v>175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1</v>
      </c>
    </row>
    <row r="4" spans="1:2">
      <c r="A4" s="4" t="s">
        <v>203</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7:10:36Z</dcterms:created>
  <dcterms:modified xmlns:dcterms="http://purl.org/dc/terms/" xmlns:xsi="http://www.w3.org/2001/XMLSchema-instance" xsi:type="dcterms:W3CDTF">2019-02-22T17:10:36Z</dcterms:modified>
</cp:coreProperties>
</file>